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Summary of Significant Accounti" sheetId="9" r:id="rId9"/>
    <s:sheet name="Inventories" sheetId="10" r:id="rId10"/>
    <s:sheet name="Property, Plant and Equipment" sheetId="11" r:id="rId11"/>
    <s:sheet name="Goodwill and Intangible Assets" sheetId="12" r:id="rId12"/>
    <s:sheet name="Cost Savings Initiatives" sheetId="13" r:id="rId13"/>
    <s:sheet name="Debt" sheetId="14" r:id="rId14"/>
    <s:sheet name="Capital Stock" sheetId="15" r:id="rId15"/>
    <s:sheet name="Stock Plans" sheetId="16" r:id="rId16"/>
    <s:sheet name="Postemployment Benefit Plans" sheetId="17" r:id="rId17"/>
    <s:sheet name="Financial Instruments" sheetId="18" r:id="rId18"/>
    <s:sheet name="Commitments and Contingencies" sheetId="19" r:id="rId19"/>
    <s:sheet name="Income Taxes" sheetId="20" r:id="rId20"/>
    <s:sheet name="Accumulated Other Comprehensive" sheetId="21" r:id="rId21"/>
    <s:sheet name="Earnings Per Share (&quot;EPS&quot;)" sheetId="22" r:id="rId22"/>
    <s:sheet name="Segment Reporting" sheetId="23" r:id="rId23"/>
    <s:sheet name="Quarterly Financial Data (Unaud" sheetId="24" r:id="rId24"/>
    <s:sheet name="Valuation and Qualifying Accoun" sheetId="25" r:id="rId25"/>
    <s:sheet name="Summary of Significant Accoun26" sheetId="26" r:id="rId26"/>
    <s:sheet name="Inventories (Tables)" sheetId="27" r:id="rId27"/>
    <s:sheet name="Property, Plant and Equipment (" sheetId="28" r:id="rId28"/>
    <s:sheet name="Goodwill and Intangible Assets " sheetId="29" r:id="rId29"/>
    <s:sheet name="Cost Savings Initiatives (Table" sheetId="30" r:id="rId30"/>
    <s:sheet name="Debt (Tables)" sheetId="31" r:id="rId31"/>
    <s:sheet name="Capital Stock (Tables)" sheetId="32" r:id="rId32"/>
    <s:sheet name="Stock Plans Stock Plans (Tables" sheetId="33" r:id="rId33"/>
    <s:sheet name="Postemployment Benefit Plans (T" sheetId="34" r:id="rId34"/>
    <s:sheet name="Financial Instruments (Tables)" sheetId="35" r:id="rId35"/>
    <s:sheet name="Commitments and Contingencies C" sheetId="36" r:id="rId36"/>
    <s:sheet name="Income Taxes (Tables)" sheetId="37" r:id="rId37"/>
    <s:sheet name="Accumulated Other Comprehensi38" sheetId="38" r:id="rId38"/>
    <s:sheet name="Earnings Per Share (&quot;EPS&quot;) (Tab" sheetId="39" r:id="rId39"/>
    <s:sheet name="Segment Reporting (Tables)" sheetId="40" r:id="rId40"/>
    <s:sheet name="Quarterly Financial Data (Una41" sheetId="41" r:id="rId41"/>
    <s:sheet name="Summary of Significant Accoun42" sheetId="42" r:id="rId42"/>
    <s:sheet name="Components of Inventories (Deta" sheetId="43" r:id="rId43"/>
    <s:sheet name="Property, Plant and Equipment44" sheetId="44" r:id="rId44"/>
    <s:sheet name="Property, Plant and Equipment P" sheetId="45" r:id="rId45"/>
    <s:sheet name="Schedule of Goodwill by Reporta" sheetId="46" r:id="rId46"/>
    <s:sheet name="Goodwill and Intangible Asset47" sheetId="47" r:id="rId47"/>
    <s:sheet name="Total Cost Savings Initiatives " sheetId="48" r:id="rId48"/>
    <s:sheet name="Cost Savings Initiatives Expens" sheetId="49" r:id="rId49"/>
    <s:sheet name="Cost Savings Initiatives - Addi" sheetId="50" r:id="rId50"/>
    <s:sheet name="Schedule of Restructuring Costs" sheetId="51" r:id="rId51"/>
    <s:sheet name="Debt - Additional Information (" sheetId="52" r:id="rId52"/>
    <s:sheet name="Debt Schedule of Long-term Debt" sheetId="53" r:id="rId53"/>
    <s:sheet name="Aggregate Maturities of Long-Te" sheetId="54" r:id="rId54"/>
    <s:sheet name="Capital Stock - Additional Info" sheetId="55" r:id="rId55"/>
    <s:sheet name="Capital Stock (Detail)" sheetId="56" r:id="rId56"/>
    <s:sheet name="Stock Plans - Additional Inform" sheetId="57" r:id="rId57"/>
    <s:sheet name="Stock Plans Weighted Average Bl" sheetId="58" r:id="rId58"/>
    <s:sheet name="Stock Plans Stock Option Activi" sheetId="59" r:id="rId59"/>
    <s:sheet name="Stock Plans Restricted Stock, R" sheetId="60" r:id="rId60"/>
    <s:sheet name="Pension Plans- Projected Benefi" sheetId="61" r:id="rId61"/>
    <s:sheet name="Postemployment Benefit Plans - " sheetId="62" r:id="rId62"/>
    <s:sheet name="Pension Plans-Schedule of Amoun" sheetId="63" r:id="rId63"/>
    <s:sheet name="Pension Plans-Projected Benefit" sheetId="64" r:id="rId64"/>
    <s:sheet name="Pension Plans-Weighted Average " sheetId="65" r:id="rId65"/>
    <s:sheet name="Pension Plans-Components of Net" sheetId="66" r:id="rId66"/>
    <s:sheet name="Pension Plans-Weighted Averag67" sheetId="67" r:id="rId67"/>
    <s:sheet name="Pension Plans-Fair Value of Pen" sheetId="68" r:id="rId68"/>
    <s:sheet name="Pension Plans-Schedule of Chang" sheetId="69" r:id="rId69"/>
    <s:sheet name="Pension Plans- Asset Category P" sheetId="70" r:id="rId70"/>
    <s:sheet name="Pension Plans-Future Benefit Pa" sheetId="71" r:id="rId71"/>
    <s:sheet name="Postretirement Benefit Plans- A" sheetId="72" r:id="rId72"/>
    <s:sheet name="Postretirement Benefit Plans-We" sheetId="73" r:id="rId73"/>
    <s:sheet name="Postretirment Benefit Plans- Ef" sheetId="74" r:id="rId74"/>
    <s:sheet name="Postretirement Benefit Plans-Co" sheetId="75" r:id="rId75"/>
    <s:sheet name="Postretirement Benefit Plans-76" sheetId="76" r:id="rId76"/>
    <s:sheet name="Postretirement Benefit Plans-Fu" sheetId="77" r:id="rId77"/>
    <s:sheet name="Other Postemployment-Accrued Be" sheetId="78" r:id="rId78"/>
    <s:sheet name="Other Postemployment-Weighted A" sheetId="79" r:id="rId79"/>
    <s:sheet name="Other Postemployment-Components" sheetId="80" r:id="rId80"/>
    <s:sheet name="Schedule of Derivative Instrume" sheetId="81" r:id="rId81"/>
    <s:sheet name="Notional Values Of Derivative I" sheetId="82" r:id="rId82"/>
    <s:sheet name="Schedule of Cash Flow Hedge Act" sheetId="83" r:id="rId83"/>
    <s:sheet name="Cash Flow Hedges-Gains_(Losses)" sheetId="84" r:id="rId84"/>
    <s:sheet name="Financial Instruments - Additio" sheetId="85" r:id="rId85"/>
    <s:sheet name="Economic Hedges (Detail)" sheetId="86" r:id="rId86"/>
    <s:sheet name="Commitments and Contingencies -" sheetId="87" r:id="rId87"/>
    <s:sheet name="Commitments and Contingencies S" sheetId="88" r:id="rId88"/>
    <s:sheet name="Earnings Before Income Taxes an" sheetId="89" r:id="rId89"/>
    <s:sheet name="Effective Income Tax Rate Recon" sheetId="90" r:id="rId90"/>
    <s:sheet name="Income Taxes- Additional Inform" sheetId="91" r:id="rId91"/>
    <s:sheet name="Unrecognized Tax Benefits (Deta" sheetId="92" r:id="rId92"/>
    <s:sheet name="Deferred Income Tax Assets and " sheetId="93" r:id="rId93"/>
    <s:sheet name="Components of and Changes in Ac" sheetId="94" r:id="rId94"/>
    <s:sheet name="Amounts Reclassified from Accum" sheetId="95" r:id="rId95"/>
    <s:sheet name="Basic and Diluted Earnings per " sheetId="96" r:id="rId96"/>
    <s:sheet name="Basic and Diluted Earnings pe97" sheetId="97" r:id="rId97"/>
    <s:sheet name="Segment Reporting - Additional " sheetId="98" r:id="rId98"/>
    <s:sheet name="Net Revenues by Segment (Detail" sheetId="99" r:id="rId99"/>
    <s:sheet name="Earnings before Income Taxes by" sheetId="100" r:id="rId100"/>
    <s:sheet name="Depreciation and Amortization E" sheetId="101" r:id="rId101"/>
    <s:sheet name="Capital Expenditures by Segment" sheetId="102" r:id="rId102"/>
    <s:sheet name="Net Revenue by Geographic Segme" sheetId="103" r:id="rId103"/>
    <s:sheet name="Long-lived Assets by Geographic" sheetId="104" r:id="rId104"/>
    <s:sheet name="Net Revenues by Product Categor" sheetId="105" r:id="rId105"/>
    <s:sheet name="Quarterly Financial Data (Un106" sheetId="106" r:id="rId106"/>
    <s:sheet name="Valuation and Qualifying Acc107" sheetId="107" r:id="rId107"/>
  </s:sheets>
  <s:definedNames/>
  <s:calcPr calcId="124519" calcMode="auto" fullCalcOnLoad="1"/>
</s:workbook>
</file>

<file path=xl/sharedStrings.xml><?xml version="1.0" encoding="utf-8"?>
<sst xmlns="http://schemas.openxmlformats.org/spreadsheetml/2006/main" uniqueCount="962">
  <si>
    <t>Document and Entity Information</t>
  </si>
  <si>
    <t>12 Months Ended</t>
  </si>
  <si>
    <t>Dec. 27, 2014</t>
  </si>
  <si>
    <t>Document Document And Entity Information [Abstract]</t>
  </si>
  <si>
    <t>Document Type</t>
  </si>
  <si>
    <t>8-K</t>
  </si>
  <si>
    <t>Amendment Flag</t>
  </si>
  <si>
    <t>false</t>
  </si>
  <si>
    <t>Document Period End Date</t>
  </si>
  <si>
    <t>Dec. 27,
		2014</t>
  </si>
  <si>
    <t>Entity Registrant Name</t>
  </si>
  <si>
    <t>Kraft Heinz Co</t>
  </si>
  <si>
    <t>Entity Central Index Key</t>
  </si>
  <si>
    <t>Consolidated Statements of Earnings - USD ($) $ in Millions</t>
  </si>
  <si>
    <t>Dec. 28, 2013</t>
  </si>
  <si>
    <t>Dec. 29, 2012</t>
  </si>
  <si>
    <t>Income Statement [Abstract]</t>
  </si>
  <si>
    <t>Net revenues</t>
  </si>
  <si>
    <t>Cost of sales</t>
  </si>
  <si>
    <t>Gross profit</t>
  </si>
  <si>
    <t>Selling, general and administrative expenses</t>
  </si>
  <si>
    <t>Asset impairment and exit costs</t>
  </si>
  <si>
    <t>Operating income</t>
  </si>
  <si>
    <t>Interest and other expense, net</t>
  </si>
  <si>
    <t>Royalty income from Mondelēz International</t>
  </si>
  <si>
    <t>Earnings before income taxes</t>
  </si>
  <si>
    <t>Provision for income taxes</t>
  </si>
  <si>
    <t>Net earnings</t>
  </si>
  <si>
    <t>Per share data:</t>
  </si>
  <si>
    <t>Basic earnings per share</t>
  </si>
  <si>
    <t>Diluted earnings per share</t>
  </si>
  <si>
    <t>Dividends declared</t>
  </si>
  <si>
    <t>Consolidated Statements of Comprehensive Earnings - USD ($) $ in Millions</t>
  </si>
  <si>
    <t>Statement of Comprehensive Income [Abstract]</t>
  </si>
  <si>
    <t>Other comprehensive (losses) / earnings:</t>
  </si>
  <si>
    <t>Currency translation adjustment</t>
  </si>
  <si>
    <t>Postemployment benefits:</t>
  </si>
  <si>
    <t>Prior service credits arising during the period</t>
  </si>
  <si>
    <t>Amortization of prior service credits and other amounts reclassified from accumulated other comprehensive losses</t>
  </si>
  <si>
    <t>Tax (expense) / benefit</t>
  </si>
  <si>
    <t>Derivatives accounted for as hedges:</t>
  </si>
  <si>
    <t>Net derivative gains / (losses)</t>
  </si>
  <si>
    <t>Amounts reclassified from accumulated other comprehensive losses</t>
  </si>
  <si>
    <t>Total other comprehensive (losses) / earnings</t>
  </si>
  <si>
    <t>Comprehensive earnings</t>
  </si>
  <si>
    <t>Consolidated Balance Sheets - USD ($) $ in Millions</t>
  </si>
  <si>
    <t>ASSETS</t>
  </si>
  <si>
    <t>Cash and cash equivalents</t>
  </si>
  <si>
    <t>Receivables (net of allowances of $21 in 2014 and $26 in 2013)</t>
  </si>
  <si>
    <t>Inventories</t>
  </si>
  <si>
    <t>Deferred income taxes</t>
  </si>
  <si>
    <t>Other current assets</t>
  </si>
  <si>
    <t>Total current assets</t>
  </si>
  <si>
    <t>Property, plant and equipment, net</t>
  </si>
  <si>
    <t>Goodwill</t>
  </si>
  <si>
    <t>Intangible assets, net</t>
  </si>
  <si>
    <t>Other assets</t>
  </si>
  <si>
    <t>TOTAL ASSETS</t>
  </si>
  <si>
    <t>LIABILITIES</t>
  </si>
  <si>
    <t>Current portion of long-term debt</t>
  </si>
  <si>
    <t>Accounts payable</t>
  </si>
  <si>
    <t>Accrued marketing</t>
  </si>
  <si>
    <t>Accrued employment costs</t>
  </si>
  <si>
    <t>Dividends payable</t>
  </si>
  <si>
    <t>Accrued postretirement health care costs</t>
  </si>
  <si>
    <t>Other current liabilities</t>
  </si>
  <si>
    <t>Total current liabilities</t>
  </si>
  <si>
    <t>Long-term debt</t>
  </si>
  <si>
    <t>Accrued pension costs</t>
  </si>
  <si>
    <t>Other liabilities</t>
  </si>
  <si>
    <t>TOTAL LIABILITIES</t>
  </si>
  <si>
    <t>Commitments and Contingencies (Note 11)</t>
  </si>
  <si>
    <t>EQUITY</t>
  </si>
  <si>
    <t>Common stock, no par value (5,000,000,000 shares authorized; 601,402,816 shares issued at December 27, 2014 and 596,843,449 at December 28, 2013)</t>
  </si>
  <si>
    <t>Additional paid-in capital</t>
  </si>
  <si>
    <t>Retained earnings</t>
  </si>
  <si>
    <t>Accumulated other comprehensive losses</t>
  </si>
  <si>
    <t>Treasury stock, at cost</t>
  </si>
  <si>
    <t>TOTAL EQUITY</t>
  </si>
  <si>
    <t>TOTAL LIABILITIES AND EQUITY</t>
  </si>
  <si>
    <t>Consolidated Balance Sheets (Parenthetical) - USD ($) $ in Millions, None in scaling factor is -9223372036854775296</t>
  </si>
  <si>
    <t>Statement of Financial Position [Abstract]</t>
  </si>
  <si>
    <t>Receivables, allowances</t>
  </si>
  <si>
    <t>Common stock, no par value</t>
  </si>
  <si>
    <t>Common stock, shares authorized</t>
  </si>
  <si>
    <t>Common stock, shares issued</t>
  </si>
  <si>
    <t>Consolidated Statements of Equity - USD ($) $ in Millions</t>
  </si>
  <si>
    <t>Total</t>
  </si>
  <si>
    <t>Common Stock</t>
  </si>
  <si>
    <t>Additional Paid-in Capital</t>
  </si>
  <si>
    <t>Parent Company Investment</t>
  </si>
  <si>
    <t>Retained Earnings / (Deficit)</t>
  </si>
  <si>
    <t>Accumulated Other Comprehensive Losses</t>
  </si>
  <si>
    <t>Treasury Stock</t>
  </si>
  <si>
    <t>Beginning balance at Dec. 31, 2011</t>
  </si>
  <si>
    <t>Comprehensive earnings / (losses):</t>
  </si>
  <si>
    <t>Other comprehensive losses, net of income taxes</t>
  </si>
  <si>
    <t>Consummation of spin-off transaction on October 1, 2012</t>
  </si>
  <si>
    <t>Net transfers to / from Mondelēz International</t>
  </si>
  <si>
    <t>Exercise of stock options, issuance of other stock awards and other</t>
  </si>
  <si>
    <t>Dividends declared ($2.15 per share for the year ended December 27, 2014, $2.05 per share for the year ended December 28, 2013, and $0.50 per share for the year ended December 29, 2012)</t>
  </si>
  <si>
    <t>Ending balance at Dec. 29, 2012</t>
  </si>
  <si>
    <t>Ending balance at Dec. 28, 2013</t>
  </si>
  <si>
    <t>Repurchase of common stock under share repurchase program</t>
  </si>
  <si>
    <t>Ending balance at Dec. 27, 2014</t>
  </si>
  <si>
    <t>Consolidated Statements of Equity (Parenthetical) - $ / shares</t>
  </si>
  <si>
    <t>3 Months Ended</t>
  </si>
  <si>
    <t>Sep. 27, 2014</t>
  </si>
  <si>
    <t>Jun. 28, 2014</t>
  </si>
  <si>
    <t>Mar. 29, 2014</t>
  </si>
  <si>
    <t>Sep. 28, 2013</t>
  </si>
  <si>
    <t>Jun. 29, 2013</t>
  </si>
  <si>
    <t>Mar. 30, 2013</t>
  </si>
  <si>
    <t>Statement of Stockholders' Equity [Abstract]</t>
  </si>
  <si>
    <t>Consolidated Statements of Cash Flows - USD ($) $ in Millions</t>
  </si>
  <si>
    <t>CASH PROVIDED BY / (USED IN) OPERATING ACTIVITIES</t>
  </si>
  <si>
    <t>Adjustments to reconcile net earnings to operating cash flows:</t>
  </si>
  <si>
    <t>Depreciation and amortization</t>
  </si>
  <si>
    <t>Stock-based compensation expense</t>
  </si>
  <si>
    <t>Deferred income tax provision</t>
  </si>
  <si>
    <t>Asset impairments</t>
  </si>
  <si>
    <t>Market-based impacts to postemployment benefit plans</t>
  </si>
  <si>
    <t>Other non-cash expense, net</t>
  </si>
  <si>
    <t>Change in assets and liabilities:</t>
  </si>
  <si>
    <t>Receivables, net</t>
  </si>
  <si>
    <t>Change in pension and postretirement assets and liabilities, net</t>
  </si>
  <si>
    <t>Net cash provided by operating activities</t>
  </si>
  <si>
    <t>CASH (USED IN) / PROVIDED BY INVESTING ACTIVITIES</t>
  </si>
  <si>
    <t>Capital expenditures</t>
  </si>
  <si>
    <t>Proceeds from sale of property, plant and equipment</t>
  </si>
  <si>
    <t>Other investing activities</t>
  </si>
  <si>
    <t>Net cash used in investing activities</t>
  </si>
  <si>
    <t>CASH (USED IN) / PROVIDED BY FINANCING ACTIVITIES</t>
  </si>
  <si>
    <t>Dividends paid</t>
  </si>
  <si>
    <t>Proceeds from stock option exercises</t>
  </si>
  <si>
    <t>Long-term debt proceeds</t>
  </si>
  <si>
    <t>Net transfers to Mondelēz International</t>
  </si>
  <si>
    <t>Other financing activities</t>
  </si>
  <si>
    <t>Net cash used in financing activities</t>
  </si>
  <si>
    <t>Effect of exchange rate changes on cash and cash equivalents</t>
  </si>
  <si>
    <t>Cash and cash equivalents:</t>
  </si>
  <si>
    <t>(Decrease) / increase</t>
  </si>
  <si>
    <t>Balance at beginning of period</t>
  </si>
  <si>
    <t>Balance at end of period</t>
  </si>
  <si>
    <t>Cash paid:</t>
  </si>
  <si>
    <t>Interest</t>
  </si>
  <si>
    <t>Income taxes</t>
  </si>
  <si>
    <t>Summary of Significant Accounting Policies</t>
  </si>
  <si>
    <t>Accounting Policies [Abstract]</t>
  </si>
  <si>
    <t xml:space="preserve"> Summary of Significant Accounting Policies Description of Business: Kraft Foods Group, Inc. (“Kraft Foods Group,” “we,” “us,” and “our”) manufactures and markets food and beverage products, including cheese, meats, refreshment beverages, coffee, packaged dinners, refrigerated meals, snack nuts, dressings, and other grocery products, primarily in the United States and Canada. Our product categories span breakfast, lunch, and dinner meal occasions. On October 1, 2012, Mondelēz International, Inc. (“Mondelēz International,” formerly known as Kraft Foods Inc.) created us as an independent public company through a spin-off of its North American grocery business to Mondelēz International’s shareholders (the “Spin-Off”). Mondelēz International distributed 592 million shares of Kraft Foods Group common stock to Mondelēz International’s shareholders. Holders of Mondelēz International common stock received one share of Kraft Foods Group common stock for every three shares of Mondelēz International common stock held on September 19, 2012. Principles of Consolidation: The consolidated financial statements include Kraft Foods Group, as well as our wholly-owned subsidiaries. All intercompany transactions are eliminated. Our period end date for financial reporting purposes is the last Saturday of the fiscal year, which aligns with the financial close dates of our operating segments. Prior to the Spin-Off on October 1, 2012, our financial statements were prepared on a stand-alone basis and were derived from the consolidated financial statements and accounting records of Mondelēz International. Our financial statements included certain expenses of Mondelēz International that were allocated to us for certain functions, including general corporate expenses related to finance, legal, information technology, human resources, compliance, shared services, insurance, employee benefits and incentives, and stock-based compensation. These expenses were allocated in our historical results of operations on the basis of direct usage when identifiable, with the remainder allocated on the basis of revenue, operating income, or headcount. We consider the expense allocation methodology and results to be reasonable for all periods presented. However, these allocations were not necessarily indicative of the actual expenses we would have incurred as an independent public company or of the costs we will incur in the future, and may differ substantially from the allocations we agreed to in the various separation agreements. Use of Estimates: We prepare our consolidated financial statements in accordance with U.S. GAAP, which requires us to make accounting policy elections, estimates, and assumptions that affect a number of amounts in our consolidated financial statement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Cash and Cash Equivalents: Cash equivalents include demand deposits with banks and all highly liquid investments with original maturities of three months or less. Inventories: Inventories are stated at the lower of cost or market. We value all our inventories using the average cost method. Long-Lived Assets: Property, plant and equipment are stated at historical cost and depreciated by the straight-line method over the estimated useful lives of the assets. Machinery and equipment are depreciated over periods ranging from 3 to 20 years and buildings and improvements over periods up to 40 years . Capitalized software costs are included in property, plant and equipment and amortized on a straight-line basis over the estimated useful lives of the software, which do not exceed seven years . We review long-lived assets for impairment when conditions exist that indicate the carrying amount of the assets may not be fully recoverable. Such conditions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nd liabilitie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Goodwill and Intangible Assets : We test goodwill and indefinite-lived intangible assets for impairment at least annually in the fourth quarter or when a triggering event occurs. The first step of the goodwill impairment test compares the reporting unit’s estimated fair value with its carrying value. We estimate a reporting unit’s fair value using planned growth rates, market-based discount rates, estimates of residual value, and estimates of market multiples. If the carrying value of a reporting unit’s net assets exceeds its fair value, the second step would be applied to measure the difference between the carrying value and implied fair value of goodwill. If the carrying value of goodwill exceeds its implied fair value, the goodwill would be considered impaired and would be reduced to its implied fair value. We test indefinite-lived intangible assets for impairment by comparing the fair value of each intangible asset with its carrying value. Fair value of indefinite-lived intangible assets is determined using planned growth rates, market-based discount rates, and estimates of royalty rates. If the carrying value exceeds fair value, the intangible asset would be considered impaired and would be reduced to fair value. Estimating the fair value of individual reporting units or intangible assets requires us to make assumptions and estimates regarding our future plans, as well as industry and economic conditions. These assumptions and estimates include projected revenues and income, interest rates, cost of capital, royalty rate, and tax rates. Insurance and Self-Insurance: We use a combination of insurance and self-insurance for a number of risks, including workers' compensation, general liability, automobile liability, product liability, and our obligation for employee health care benefits. We estimate the liabilities associated with these risks by considering historical claims experience and other actuarial assumptions. Revenue Recognition: We recognize revenues when title and risk of loss pass to our customers. We record revenues net of consumer incentives and trade promotions and include all shipping and handling charges billed to customers. We also record provisions for estimated product returns and customer allowances as reductions to revenues within the same period that the revenue is recognized. We base these estimates principally on historical and current period experience, however, it is reasonably likely that actual experiences will vary from the estimates we make. Marketing and Research and Development: We promote our products with advertising and consumer promotions, consumer incentives, and trade promotions. Consumer incentives and trade promotions include, but are not limited to, discount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For interim reporting purposes, we charge advertising and consumer promotion expenses to operations as a percentage of volume, based on estimated volume and related expense for the full year. We review and adjust these estimates each quarter based on actual experience and other information. Advertising expense was $652 million in 2014, $747 million in 2013, and $640 million in 2012. We record marketing expense in selling, general and administrative expense, except for consumer incentives and trade promotions, which are recorded in net revenues. We expense costs as incurred for product research and development within selling, general and administrative expenses. Research and development expense was $149 million in 2014, $142 million in 2013, and $143 million in 2012. The amounts disclosed in prior periods have been revised to exclude market-based impacts to postemployment benefit plans and certain other costs that are not directly associated with our research and development activities. The impacts of these revisions to the disclosure were not material to any prior period. Environmental Costs: We are subject to various laws and regulations in the United States and Canada relating to the protection of the environment. We accrue for environmental remediation obligations on an undiscounted basis when amounts are probable and can be reasonably estimated. The accruals are adjusted based on new information or as circumstances change. We record recoveries of environmental remediation costs from third parties as assets when we believe these amounts are receivable. As of December 27, 2014, we were involved in 56 active proceedings in the United States under the Comprehensive Environmental Response, Compensation and Liability Act (and other similar state actions and legislation) related to our current operations and certain closed, inactive or divested operations for which we retain liability. As of December 27, 2014, we had accrued an amount we deemed appropriate for environmental remediation. Based on information currently available, we believe that the ultimate resolution of existing environmental remediation actions and our compliance in general with environmental laws and regulations will not have a material effect on our financial condition or results from operations. However, we cannot quantify with certainty the potential impact of future compliance efforts and environmental remediation actions. Postemployment Benefit Plans: We provide a range of benefits to our eligible employees and retirees. These include defined benefit pension, postretirement health care, defined contribution, and multiemployer pension and medical benefits. Our pension, postretirement, and other postemployment (collectively, “postemployment”) benefit plans cover most salaried and certain hourly employees. The cost of these plans is charged to expense over the working life of the covered employees. We account for defined benefit costs using a mark-to-market policy. Under this accounting method, we recognize net actuarial gains or losses and changes in the fair value of plan assets in cost of sales and selling, general and administrative expenses immediately upon remeasurement, which is at least annually. Financial Instruments: As we operate primarily in North America but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t fair value, which fluctuates based on changing market conditions. Certain derivatives are designated as cash flow hedges and qualify for hedge accounting treatment, while others do not qualify and are marked to market through earnings. For cash flow hedges, changes in fair value are deferred in accumulated other comprehensive earnings / (losses) within equity until the underlying hedged items are recognized in net earnings. Accordingly, we record deferred cash flow hedge gains or losses in cost of sales when the related inventory is sold and in interest and other expense, net, when the related debt interest expense is recorded. Cash flows from derivative instruments are also classified in the same manner as the underlying hedged items in the consolidated statement of cash flows. For additional information on derivative activity within our operating results, see Note 10, Financial Instruments . To qualify for hedge accounting, a specified level of hedging effectiveness between the hedging instrument and the item being hedged must be achieved at inception and maintained throughout the hedged period. Any hedging ineffectiveness is recognized in net earnings when the change in the value of the hedge does not offset the change in the value of the underlying hedged item. We formally document our risk management objectives, strategies for undertaking the various hedge transactions, the nature of and relationships between the hedging instruments and hedged items, and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earnings in the current period. Unrealized gains and losses on our derivatives not designated as hedging instruments as well as the ineffective portion of unrealized gains and losses on our derivatives designated as hedging instruments, are recorded in Corporate until realized. Once realized, the gains and losses are recorded within the applicable segment operating results. 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 Commodity cash flow hedges – We are exposed to price risk related to forecasted purchases of certain commodities that we primarily use as raw materials. We enter into commodity forward contracts primarily for coffee beans, meat products, sugar, wheat, and dairy products. Commodity forward contracts generally are not subject to the accounting requirements for derivative instruments and hedging activities under the normal purchases exception. We also use commodity futures and options to hedge the price of certain commodity costs, including dairy products, coffee beans, meat products, wheat, corn products, soybean oils, sugar, and natural gas. Some of these derivative instruments are highly effective and qualify for hedge accounting treatment. We also sell commodity futures to unprice future purchase commitments, and we occasionally use related futures to cross-hedge a commodity exposure. Foreign currency cash flow hedges – We use various financial instruments to mitigate our exposure to changes in exchange rates from third-party and intercompany actual and forecasted transactions. These instruments may include forward foreign exchange contracts and foreign currency options. We primarily use these instruments to hedge our exposure to the Canadian dollar. Substantially all of these derivative instruments are highly effective and qualify for hedge accounting treatment. Interest rate cash flow hedges – We use derivative instruments, including interest rate swaps, as part of our interest rate risk management strategy. We primarily use interest rate swaps to hedge the variability of interest payment cash flows on a portion of our future debt obligations. Substantially all of these derivative instruments are highly effective and qualify for hedge accounting treatment. Income Taxes: We recognize income taxes based on amounts refundable or payable for the current year and record deferred tax assets or liabilities for any difference between U.S. GAAP accounting and tax reporting.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See Note 12, Income Taxes , for additional information.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 New Accounting Pronouncements: In April 2014, the Financial Accounting Standards Board (the "FASB") issued an accounting standard update ("ASU") that modified the criteria for reporting the disposal of a component of an entity as discontinued operations. In addition, the ASU requires additional disclosures about discontinued operations. The ASU will be effective for all disposals of components of an entity that occur during our fiscal year 2015 and thereafter. We do not expect the adoption of this guidance to have a material impact on our financial statements and related disclosures. In May 2014, the FASB issued an ASU that supersedes existing revenue recognition guidance. Under the new ASU, an entity will apply a principles-based five step model to recognize revenue upon the transfer of promised goods or services to customers and in an amount that reflects the consideration for which the entity expects to be entitled in exchange for those goods or services. The ASU will be effective beginning in the first quarter of our fiscal year 2017. Early adoption is not permitted. We are currently evaluating the impact that this ASU will have on our financial statements and related disclosures.</t>
  </si>
  <si>
    <t>Inventory Disclosure [Abstract]</t>
  </si>
  <si>
    <t>Inventories Inventories at December 27, 2014 and December 28, 2013 were: December 27, December 28, (in millions) Raw materials $ 481 $ 453 Work in process 296 294 Finished product 998 869 Inventories $ 1,775 $ 1,616</t>
  </si>
  <si>
    <t>Property, Plant and Equipment</t>
  </si>
  <si>
    <t>Property, Plant and Equipment [Abstract]</t>
  </si>
  <si>
    <t>Property, Plant and Equipment Property, plant and equipment at December 27, 2014 and December 28, 2013 were: December 27, December 28, (in millions) Land $ 79 $ 72 Buildings and improvements 1,881 1,806 Machinery and equipment 5,619 5,584 Construction in progress 464 360 8,043 7,822 Accumulated depreciation (3,851 ) (3,707 ) Property, plant and equipment, net $ 4,192 $ 4,115 In 2013, we sold and leased back two of our headquarters facilities for a loss of approximately $36 million . We received net proceeds of $101 million in connection with the sales.</t>
  </si>
  <si>
    <t>Goodwill and Intangible Assets</t>
  </si>
  <si>
    <t>Goodwill and Intangible Assets Disclosure [Abstract]</t>
  </si>
  <si>
    <t>Goodwill and Intangible Assets Goodwill by reportable segment at December 27, 2014 and December 28, 2013 was: December 27, December 28, (in millions) Cheese $ 3,000 $ 3,000 Beverages &amp; Snack Nuts 2,460 2,460 Refrigerated Meals 985 985 Meal Solutions 3,046 3,046 International 1,061 1,151 Other Businesses 852 863 Goodwill $ 11,404 $ 11,505 The change in Goodwill during 2014 of $101 million reflects the impact of foreign currency. Intangible assets consist primarily of indefinite-lived trademarks. Amortizing intangible assets were insignificant in both periods presented. We test goodwill and indefinite-lived intangible assets for impairment at least annually in the fourth quarter or when a triggering event occurs. There were no impairments of goodwill or intangible assets in 2014, 2013, or 2012. During our annual 2014 indefinite-lived intangible asset impairment test, we noted that a $958 million trademark and a $261 million trademark within Meal Solutions had excess fair values over their carrying values of less than 20% . While these trademarks passed the 2014 impairment test, if our projections of future operating income were to decline, or if valuation factors outside of our control, such as discount rates, change unfavorably, the estimated fair value of one or both of these trademarks could be adversely affected, leading to a potential impairment in the future.</t>
  </si>
  <si>
    <t>Cost Savings Initiatives</t>
  </si>
  <si>
    <t>Restructuring and Related Activities [Abstract]</t>
  </si>
  <si>
    <t>Cost Savings Initiatives Cost savings initiatives are related to reorganization activities including severance, asset disposals, and other activities. Included within cost savings initiatives are activities related to the previously disclosed multi-year restructuring program (the "Restructuring Program"), which we completed as of December 27, 2014. Total Cost Savings Initiatives Expenses: We recorded expenses related to our cost savings initiatives in the consolidated financial statements as follows: For the Years Ended December 27, December 28, December 29, (in millions) Restructuring costs - Asset impairment and exit costs $ (1 ) $ 108 $ 141 Implementation costs - Cost of sales 12 77 97 Implementation costs - Selling, general and administrative expenses — 65 34 Spin-Off transition costs - Selling, general and administrative expenses 4 32 31 Other cost savings initiatives expenses - Cost of sales 49 — — Other cost savings initiatives expenses - Selling, general and administrative expenses 43 8 — $ 107 $ 290 $ 303 Cost savings initiatives expenses are not included in the results of our reportable segments for management or segment reporting. However, the following table summarizes the total cost savings initiatives expenses related to our reportable segments: For the Year Ended December 27, 2014 Restructuring Program Restructuring Implementation Spin-Off Other Cost Savings Initiatives Expenses Total (in millions) Cheese $ 1 $ 6 $ — $ 12 $ 19 Beverages &amp; Snack Nuts (2 ) 1 — 6 5 Refrigerated Meals — 2 — 29 31 Meal Solutions — 2 — 39 41 International — 1 — 2 3 Other Businesses — — — 3 3 Corporate expenses — — 4 1 5 Total $ (1 ) $ 12 $ 4 $ 92 $ 107 For the Year Ended December 28, 2013 Restructuring Program Restructuring Implementation Spin-Off Other Cost Savings Initiatives Expenses Total (in millions) Cheese $ 26 $ 62 $ — $ — $ 88 Beverages &amp; Snack Nuts 24 27 — — 51 Refrigerated Meals 18 17 — — 35 Meal Solutions 21 19 — — 40 International 10 7 — — 17 Other Businesses 9 10 — — 19 Corporate expenses — — 32 8 40 Total $ 108 $ 142 $ 32 $ 8 $ 290 For the Year Ended December 29, 2012 Restructuring Program Restructuring Implementation Spin-Off Other Cost Savings Initiatives Expenses Total (in millions) Cheese $ 26 $ 72 $ — $ — $ 98 Beverages &amp; Snack Nuts 52 22 — — 74 Refrigerated Meals 19 11 — — 30 Meal Solutions 24 14 — — 38 International 9 5 — — 14 Other Businesses 11 7 — — 18 Corporate expenses — — 31 — 31 Total $ 141 $ 131 $ 31 $ — $ 303 Restructuring Program: Our Restructuring Program included the following: • Restructuring costs that qualified for special accounting treatment as exit or disposal activities. • Implementation costs that were directly attributable to the Restructuring Program, but did not qualify for special accounting treatment as exit or disposal activities. These costs primarily related to reorganization costs associated with our sales function, our information systems infrastructure, and accelerated depreciation on assets. • Transition costs related to the Spin-Off. The Spin-Off transition costs consisted mostly of professional service fees within our finance, legal, and information systems functions. At December 27, 2014, we incurred Restructuring Program costs of $600 million since the inception of the Restructuring Program. We spent $291 million in cash. We spent cash related to our Restructuring Program of $30 million in 2014, $150 million in 2013, and $111 million in 2012. We did not incur any non-cash costs in 2014. We incurred non-cash costs of $157 million in 2013 and $151 million in 2012. Restructuring Costs Liability: At December 27, 2014, the restructuring costs liability balance within other current liabilities was as follows: Severance (in millions) Liability balance, December 28, 2013 $ 19 Restructuring costs (1 ) Cash spent on restructuring costs (12 ) Foreign exchange (1 ) Liability balance, December 27, 2014 $ 5</t>
  </si>
  <si>
    <t>Debt</t>
  </si>
  <si>
    <t>Debt Disclosure [Abstract]</t>
  </si>
  <si>
    <t xml:space="preserve"> Debt Borrowing Arrangements: On May 29, 2014, we entered into a new $3.0 billion five-year senior unsecured revolving credit facility that expires on May 29, 2019 unless extended. The credit facility enables us to borrow up to $3.0 billion , which may be increased by up to $1.0 billion in the aggregate with the agreement of the lenders providing any increased commitments. All committed borrowings under the facility bear interest at a variable annual rate based on the London Inter-Bank Offered Rate or a defined base rate, at our election, plus an applicable margin based on the ratings of our long-term senior unsecured indebtedness. The credit facility requires us to maintain a minimum total shareholders’ equity (excluding accumulated other comprehensive income or losses and any income or losses recognized in connection with “mark-to-market” accounting in respect of pension and other retirement plans) of at least $2.4 billion and also contains customary representations, covenants, and events of default. At December 27, 2014 and for the year ended December 27, 2014, no amounts were drawn on this credit facility. The credit facility replaced our $3.0 billion five-year credit agreement dated as of May 18, 2012. Long-Term Debt: Our long-term debt consists of the following at December 27, 2014 and December 28, 2013: December 27, December 28, Maturity Date Fixed Interest Rate Payment Period (in millions) Senior unsecured notes $ 1,000 $ 1,000 June 4, 2015 1.625 % Semiannually Senior unsecured notes 400 400 June 15, 2015 7.550 % Semiannually Senior unsecured notes 1,000 1,000 June 5, 2017 2.250 % Semiannually Senior unsecured notes 1,035 1,035 August 23, 2018 6.125 % Semiannually Senior unsecured notes 900 900 February 10, 2020 5.375 % Semiannually Senior unsecured notes 2,000 2,000 June 6, 2022 3.500 % Semiannually Senior unsecured notes 878 878 January 26, 2039 6.875 % Semiannually Senior unsecured notes 787 787 February 9, 2040 6.500 % Semiannually Senior unsecured notes 2,000 2,000 June 4, 2042 5.000 % Semiannually Capital lease obligations 30 31 Other 2 (51 ) Total debt 10,032 9,980 Current portion of long-term debt (1,405 ) (4 ) Total long-term debt $ 8,627 $ 9,976 At December 27, 2014, aggregate maturities of our long-term debt were (in millions): 2015 $ 1,406 2016 6 2017 1,006 2018 1,039 2019 3 Thereafter 6,616 Our long-term debt contains customary representations, covenants, and events of default. We were in compliance with all covenants at December 27, 2014. Fair Value of Our Debt: At December 27, 2014, the aggregate fair value of our total debt was $11.0 billion as compared with the carrying value of $10.0 billion . We determined the fair value of our long-term debt using Level 1 quoted prices in active markets for the publicly traded debt obligations. Interest and Other Expense, Net: Interest and other expense, net was $484 million in 2014, $501 million in 2013, and $258 million in 2012. Other expense within interest and other expense, net was insignificant for all periods presented.</t>
  </si>
  <si>
    <t>Capital Stock</t>
  </si>
  <si>
    <t>Equity [Abstract]</t>
  </si>
  <si>
    <t>Capital Stock Disclosure</t>
  </si>
  <si>
    <t>Capital Stock Our Amended and Restated Articles of Incorporation authorize the issuance of up to 5.0 billion shares of common stock and 500 million shares of preferred stock. Shares of common stock issued, in treasury and outstanding were: Shares Treasury Shares Consummation of Spin-Off on October 1, 2012 592,257,298 — 592,257,298 Exercise of stock options, issuance of other stock awards and other 526,398 (19,988 ) 506,410 Balance at December 29, 2012 592,783,696 (19,988 ) 592,763,708 Exercise of stock options, issuance of other stock awards and other 4,059,753 (589,011 ) 3,470,742 Balance at December 28, 2013 596,843,449 (608,999 ) 596,234,450 Shares of common stock repurchased — (13,073,863 ) (13,073,863 ) Exercise of stock options, issuance of other stock awards and other 4,559,367 (388,010 ) 4,171,357 Balance at December 27, 2014 601,402,816 (14,070,872 ) 587,331,944 At December 27, 2014, we had approximately 0.3 million shares of restricted stock outstanding that were issued to current and former employees. There were no preferred shares issued or outstanding at December 27, 2014, December 28, 2013 or December 29, 2012. On December 17, 2013, our Board of Directors authorized a $3.0 billion share repurchase program with no expiration date. Under the share repurchase program, we are authorized to repurchase shares of our common stock in the open market or in privately negotiated transactions. The timing and amount of share repurchases are subject to management's evaluation of market conditions, applicable legal requirements, and other factors. We are not obligated to repurchase any shares of our common stock and may suspend the program at our discretion. In 2014, we repurchased approximately 13.1 million shares in the aggregate for approximately $746 million under this program. Approximately $6 million of the $746 million was accrued at December 27, 2014 and settled in the subsequent month. No shares were repurchased under this program in 2013.</t>
  </si>
  <si>
    <t>Stock Plans</t>
  </si>
  <si>
    <t>Disclosure of Compensation Related Costs, Share-based Payments [Abstract]</t>
  </si>
  <si>
    <t>Stock Plans Under the Kraft Foods Group, Inc. 2012 Performance Incentive Plan (the "2012 Plan"), we may grant eligible employees awards of stock options, stock appreciation rights, restricted stock, and restricted stock units (“RSUs”) as well as performance based long-term incentive awards (“Performance Shares”). In addition, we may grant shares of our common stock to members of the Board of Directors who are not our full-time employees under the 2012 Plan. We are authorized to issue a maximum of 72.0 million shares of our common stock under the 2012 Plan. Stock options and stock appreciation rights granted under the plan reduce the authorized shares available for issue at a ratio of one share per award granted. All other awards granted, such as restricted stock, RSUs, and Performance Shares, reduce the authorized shares available for issue at a ratio of three shares per award granted. At December 27, 2014, there were 32,293,456 shares available to be granted under the 2012 Plan. All stock awards are issued to employees from authorized shares of common stock. Stock Options: Stock options are granted with an exercise price equal to the market value of the underlying stock on the grant date, generally become exercisable in three annual installments beginning on the first anniversary of the grant date, and have a maximum term of ten years . We account for our employee stock options under the fair value method of accounting using a modified Black-Scholes methodology to measure stock option expense at the grant date. The grant date fair value is amortized to expense over the vesting period. We recorded compensation expense related to stock options of $18 million in 2014, $18 million in 2013, and $5 million in 2012 subsequent to the Spin-Off. The deferred tax benefit recorded related to this compensation expense was $6 million in 2014, $6 million in 2013, and $2 million in 2012. The unamortized compensation expense related to our outstanding stock options was $15 million at December 27, 2014 and is expected to be recognized over a weighted average period of two years . Our weighted average Black-Scholes fair value assumptions were as follows: Risk-Free Expected Life Expected Expected Grant Date Kraft Foods Group grants 2014 1.84 % 6 years 19.33 % 3.57 % $ 6.16 2013 1.04 % 6 years 19.40 % 4.26 % $ 4.41 Mondelēz International grants 2012 1.16 % 6 years 20.13 % 3.08 % $ 4.78 The risk-free interest rate represents the constant maturity U.S. government treasuries rate with a remaining term equal to the expected life of the options. The expected life is the period over which our employees are expected to hold their options. Due to the lack of historical data, we use the Safe Harbor method which uses the weighted average vesting period and the contractual term of the options to calculate the expected life. Volatility reflects a blended approach which uses historical movements in our stock price and in our peer group for a period commensurate with the expected life of the options. Dividend yield is estimated over the expected life of the options based on our stated dividend policy. The stock option awards granted in 2012 were prior to the Spin-Off. Therefore, we estimated the value of those awards based on Mondelēz International’s share price and assumptions. A summary of stock option activity related to our shares for both our and Mondelēz International employees for the year ended December 27, 2014 is presented below. Stock option activity for the year ended December 27, 2014 was: Options Outstanding Weighted Average Aggregate Balance at December 28, 2013 16,320,655 $ 35.26 Options granted 2,601,423 55.26 Options exercised (3,610,773 ) 32.08 Options canceled (441,139 ) 44.39 Balance at December 27, 2014 14,870,166 39.26 7 years $ 367 million Exercisable at December 27, 2014 9,666,165 34.02 6 years $ 289 million All awards granted prior to the Spin-Off have been adjusted to reflect the conversion as of the Spin-Off. With respect to the Mondelēz International stock options granted prior to the Spin-Off, the converted options retained the vesting schedule and expiration date of the original stock options. The total intrinsic value of our stock options exercised was $93 million in 2014, $69 million in 2013, and $8 million in 2012 subsequent to the Spin-Off. Cash received from options exercised was $115 million in 2014, $96 million in 2013, and $15 million in 2012. The incremental tax benefit realized for the tax deductions from the option exercises totaled $22 million in 2014, $20 million in 2013, and $1 million in 2012. Restricted Stock, RSUs, and Performance Shares: We may grant shares of restricted stock or RSUs to eligible employees and directors, giving them, in most instances, all of the rights of shareholders, except that they may not sell, assign, pledge, or otherwise encumber the shares. Shares of restricted stock and RSUs granted to employees are subject to forfeiture if certain employment conditions are not met. Restricted stock and RSUs generally vest on the third anniversary of the grant date. Performance Shares vest based on varying performance, market, and service conditions. Our Performance Shares pay accrued dividends at the time of vesting. Shares granted in connection with Mondelēz International’s long-term incentive plan prior to the Spin-Off do not pay dividends. The unvested shares have no voting rights. The grant date fair value of the restricted stock, RSUs, and Performance Shares is amortized to earnings over the restriction period. We recorded compensation expense related to restricted stock, RSUs, and Performance Shares of $77 million in 2014, $47 million in 2013, and $11 million in 2012 subsequent to the Spin-Off. The deferred tax benefit recorded related to this compensation expense was $28 million in 2014, $17 million in 2013, and $4 million in 2012. The unamortized compensation expense related to our restricted stock, RSUs, and Performance Shares was $97 million at December 27, 2014 and is expected to be recognized over a weighted average period of two years . Our restricted stock, RSU, and Performance Share activity for the year ended December 27, 2014 was: Number Weighted Average Balance at December 28, 2013 4,149,797 $ 44.99 Granted 1,697,965 57.49 Vested (1,424,627 ) 36.49 Forfeited (365,483 ) 51.52 Balance at December 27, 2014 4,057,652 52.62 In February 2014, as part of our equity compensation program: • We granted 0.5 million RSUs with a grant date fair value of $55.17 per share. • We granted 0.8 million Performance Shares with a grant date fair value of $59.97 per share. These awards measure performance over a multi-year period, during which the employee may earn shares based on internal financial metrics and the performance of our stock relative to a defined peer group. We measured the grant date fair value using the Monte Carlo simulation model, which assists in estimating the probability of achieving the market conditions stipulated in the award grant. • We granted 0.1 million additional Performance Shares with a weighted average grant date fair value of $34.37 per share (based on the original 2011 award date), which vested immediately. We granted these shares based on the final business performance rating for the 2011-2013 award cycle. These shares were adjusted and converted into new equity awards using a formula designed to preserve the value of the awards immediately prior to the Spin-Off. Also during 2014, we granted 0.3 million off-cycle RSUs and Performance Shares with a weighted average grant date fair value per share of $56.80 . During 2014, 1.4 million shares of restricted stock, RSUs, and Performance Shares vested with an aggregate fair value of $79 million . Prior to the Spin-Off, our employees participated in various Mondelēz International stock-based compensation plans. As such, we were allocated stock-based compensation expense of $39 million in 2012 associated with these plans. In connection with the Spin-Off, we were required to reimburse Mondelēz International for their stock awards that were granted to our employees, and Mondelēz International was required to reimburse us for our stock awards that were granted to their employees. We settled the net amount we owed for this reimbursement of $55 million in March 2013.</t>
  </si>
  <si>
    <t>Postemployment Benefit Plans</t>
  </si>
  <si>
    <t>Compensation and Retirement Disclosure [Abstract]</t>
  </si>
  <si>
    <t>Postemployment Benefit Plans We provide a range of benefits to our employees and retirees. These include pension benefits, postretirement health care benefits, and other postemployment benefits, as follows: • Pension benefits – We provide pension coverage to certain U.S. and non-U.S. employees through separate plans. Local statutory requirements govern many of these plans. Salaried and non-union hourly employees hired prior to 2009 in the U.S. and 2011 in Canada are eligible to participate in our pension plans. We will freeze U.S. pension plans for U.S. salaried and non-union hourly employees who are currently earning pension benefits as of December 31, 2019 and non-U.S. pension plans for non-U.S. salaried and non-union hourly employees who are currently earning pension benefits as of December 31, 2023. We will calculate the pension benefits using the continuing pay and service through December 31, 2019 for the U.S. plans and December 31, 2023 for the non-U.S. plans. The pension benefits of our unionized workers are in accordance with the applicable collective bargaining agreement covering their employment. • Postretirement benefits – Our U.S. and Canadian subsidiaries provide health care and other postretirement benefits to most retirees. U.S. salaried and non-union hourly employees hired prior to 2004 and non-U.S. salaried and non-union hourly employees hired prior to 2007 are eligible to participate in our U.S. postretirement benefit plans. The postretirement benefits of our unionized workers are in accordance with the applicable collective bargaining agreement covering their employment. • Other postemployment benefits – Our other postemployment benefits consist primarily of severance. These plans cover most salaried and certain hourly employees, and their cost is charged to expense over the working life of the covered employees. Pension Plans Obligations and Funded Status: The projected benefit obligations, plan assets, and funded status of our pension plans at December 27, 2014 and December 28, 2013 were: U.S. Plans Non-U.S. Plans December 27, December 28, December 27, December 28, (in millions) Benefit obligation at beginning of year $ 5,978 $ 7,130 $ 1,267 $ 1,418 Service cost 84 100 14 21 Interest cost 287 287 55 55 Benefits paid (518 ) (316 ) (80 ) (79 ) Actuarial losses / (gains) 1,160 (778 ) 153 (47 ) Plan amendments 16 9 — — Currency — — (101 ) (98 ) Settlements (13 ) (512 ) — — Curtailments — (3 ) — (9 ) Special termination benefits — 61 — 1 Other — — 4 5 Benefit obligation at end of year 6,994 5,978 1,312 1,267 Fair value of plan assets at beginning of year 5,721 5,460 1,253 1,089 Actual return on plan assets 629 654 194 144 Contributions 145 435 16 181 Benefits paid (518 ) (316 ) (80 ) (79 ) Currency — — (101 ) (82 ) Settlements (13 ) (512 ) — — Fair value of plan assets at end of year 5,964 5,721 1,282 1,253 Net pension liability recognized at end of year $ (1,030 ) $ (257 ) $ (30 ) $ (14 ) The accumulated benefit obligation, which represents benefits earned to the measurement date, was $6,777 million at December 27, 2014 and $5,781 million at December 28, 2013 for the U.S. pension plans. The accumulated benefit obligation for the non-U.S. pension plans was $1,231 million at December 27, 2014 and $1,191 million at December 28, 2013. The combined U.S. and non-U.S. pension plans resulted in a net pension liability of $1,060 million at December 27, 2014 and $271 million at December 28, 2013. We recognized these amounts in our consolidated balance sheets at December 27, 2014 and December 28, 2013 as follows: December 27, December 28, (in millions) Other assets $ 64 $ 162 Other current liabilities (19 ) (28 ) Accrued pension costs (1,105 ) (405 ) $ (1,060 ) $ (271 ) Certain of our U.S. and non-U.S. plans are underfunded based on accumulated benefit obligations in excess of plan assets. For these plans, the projected benefit obligations, accumulated benefit obligations, and the fair value of plan assets at December 27, 2014 and December 28, 2013 were: U.S. Plans Non-U.S. Plans December 27, 2014 December 28, 2013 December 27, 2014 December 28, 2013 (in millions) Projected benefit obligation $ 6,994 $ 203 $ 55 $ 52 Accumulated benefit obligation 6,777 186 50 44 Fair value of plan assets 5,964 17 — — We used the following weighted average assumptions to determine our benefit obligations under the pension plans at December 27, 2014 and December 28, 2013: U.S. Plans Non-U.S. Plans December 27, 2014 December 28, 2013 December 27, 2014 December 28, 2013 Discount rate 4.17 % 4.94 % 3.87 % 4.56 % Rate of compensation increase 4.00 % 4.00 % 3.00 % 3.00 % Components of Net Pension Cost / (Benefit): Net pension cost / (benefit) consisted of the following for the years ended December 27, 2014, December 28, 2013, and December 29, 2012: U.S. Plans Non-U.S. Plans For the Years Ended For the Years Ended December 27, December 28, December 29, December 27, December 28, December 29, (in millions) Service cost $ 84 $ 100 $ 32 $ 14 $ 21 $ 12 Interest cost 287 287 70 55 55 32 Expected return on plan assets (325 ) (315 ) (105 ) (60 ) (57 ) (43 ) Actuarial losses / (gains) 783 (1,154 ) (41 ) 12 (128 ) 28 Amortization of prior service costs 5 4 1 — — — Settlements 2 69 — — — — Curtailments 3 (3 ) — — (9 ) — Special termination benefits — 61 — — 1 — Net pension cost / (benefit) $ 839 $ (951 ) $ (43 ) $ 21 $ (117 ) $ 29 We remeasure all of our postemployment benefit plans at least annually at the end of our fiscal year. We define the costs or benefits resulting from the change in discount rates, the difference between our estimated and actual return on plan assets, and other assumption changes driven by changes in the law or other external factors as market-based impacts from postemployment benefit plans. Market-based impacts are included in actuarial losses / (gains) and in settlements in the table above. We disclose market-based impacts separately in order to provide additional transparency of our operating results. The remeasurement as of December 27, 2014, resulted in an aggregate expense from market-based impacts of $784 million primarily driven by a 75 basis point weighted average decrease in the discount rate and a $429 million impact from the adoption of the new Society of Actuaries RP-2014 mortality tables, partially offset by excess asset returns. We recorded $477 million of the expense from market-based impacts in cost of sales and $307 million in selling, general and administrative expenses in accordance with our policy for allocating employee costs. The remeasurement as of December 28, 2013, resulted in an aggregate benefit from market-based impacts of $1,268 million primarily driven by an 80 basis point weighted average increase in the discount rate and excess asset returns. We recorded $707 million of the benefit from market-based impacts in cost of sales and $561 million in selling, general and administrative expenses. The annual remeasurement resulted in a benefit from market-based impacts of $29 million as of December 29, 2012. In addition, as a result of the December 28, 2013 remeasurement, we capitalized an aggregate benefit of $34 million from market-based impacts related to our pension plans into inventory consistent with our capitalization policy. During 2014, the entire benefit previously capitalized was recognized in cost of sales. At December 27, 2014, we capitalized an aggregate expense of $41 million from market-based impacts into inventory. Net pension costs included settlement losses of $69 million in 2013 related to retiring employees who elected lump-sum payments. Net pension costs also included special termination benefits associated with our voluntary early retirement program of $62 million in 2013, which were included in our Restructuring Program. As of December 27, 2014, we expected to amortize an estimated $7 million of prior service costs from accumulated other comprehensive earnings / (losses) into net periodic pension cost for the combined U.S. and non-U.S. pension plans during 2015. We used the following weighted average assumptions to determine our net pension cost for the years ended December 27, 2014, December 28, 2013, and December 29, 2012: U.S. Plans Non-U.S. Plans December 27, December 28, December 29, December 27, December 28, December 29, Discount rate 4.86 % 4.34 % 3.85 % 4.56 % 4.00 % 4.03 % Expected rate of return on plan assets 5.75 % 5.75 % 8.00 % 5.00 % 5.00 % 7.04 % Rate of compensation increase 4.00 % 4.00 % 4.00 % 3.00 % 3.00 % 3.00 % Year-end discount rates for our U.S. and non-U.S. plans were developed from a model portfolio of high quality, fixed-income debt instruments with durations that match the expected future cash flows of the benefit obligations. We determine our expected rate of return on plan assets from the plan assets’ historical long-term investment performance, current and future asset allocation, and estimates of future long-term returns by asset class. Plan Assets: The fair value of pension plan assets at December 27, 2014 was determined using the following fair value measurements: Asset Category Total Fair Value Quoted Prices Significant Significant (in millions) Non-U.S. equity securities $ 544 $ 526 $ 18 $ — Pooled funds equity securities 2,694 6 2,688 — Total equity securities 3,238 532 2,706 — Government bonds 776 625 151 — Pooled funds fixed-income securities 876 — 876 — Corporate bonds and other fixed-income securities 2,061 — 2,061 — Total fixed-income securities 3,713 625 3,088 — Real estate 235 — — 235 Certain insurance contracts 53 — — 53 Other 7 7 — — Total $ 7,246 $ 1,164 $ 5,794 $ 288 The fair value of pension plan assets at December 28, 2013 was determined using the following fair value measurements: Asset Category Total Fair Value Quoted Prices Significant Significant (in millions) Non-U.S. equity securities $ 645 $ 645 $ — $ — Pooled funds equity securities 3,123 6 3,117 — Total equity securities 3,768 651 3,117 — Government bonds 719 621 98 — Pooled funds fixed-income securities 642 — 642 — Corporate bonds and other fixed-income securities 1,566 1 1,565 — Total fixed-income securities 2,927 622 2,305 — Real estate 214 — — 214 Certain insurance contracts 57 — — 57 Other 8 8 — — Total $ 6,974 $ 1,281 $ 5,422 $ 271 Fair value measurements: • Level 1 – includes primarily non-U.S. equity securities and certain government bonds valued using quoted prices in active markets. • Level 2 – includes primarily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 • Level 3 – includes primarily real estate and certain insurance contracts valued using unobservable inputs that reflect the plans’ assumptions that market participants would use in pricing the assets, based on the best information available. Fair value estimates for real estate investments are calculated using the present value of future cash flows expected to be received from the investments, based on valuation methodologies such as appraisals, local market conditions, and current and projected operating performance. Fair value estimates for certain insurance contracts are reported at contract value. Changes in our Level 3 plan assets, which are recorded in operations, for the year ended December 27, 2014 included: Asset Category December 28, Net Realized Net Purchases, Net Transfers December 27, (in millions) Real estate $ 214 $ 22 $ (1 ) $ — $ 235 Certain insurance contracts 57 1 (5 ) — 53 Total Level 3 investments $ 271 $ 23 $ (6 ) $ — $ 288 Changes in our Level 3 plan assets, which are recorded in operations, for the year ended December 28, 2013 included: Asset Category December 29, Net Realized Net Purchases, Net Transfers December 28, (in millions) Corporate bonds and other fixed-income securities $ 7 $ — $ (2 ) $ (5 ) $ — Real estate 186 27 1 — 214 Certain insurance contracts 66 4 (13 ) — 57 Total Level 3 investments $ 259 $ 31 $ (14 ) $ (5 ) $ 271 The percentage of fair value of pension plan assets at December 27, 2014 and December 28, 2013 was: U.S. Plans Non-U.S. Plans Asset Category December 27, December 28, December 27, December 28, Equity securities 44 % 52 % 48 % 61 % Fixed-income securities 51 % 43 % 51 % 38 % Real estate 4 % 4 % — % — % Certain insurance contracts and other 1 % 1 % 1 % 1 % Total 100 % 100 % 100 % 100 % During 2013, we began a new liability-driven investment strategy for pension assets. This strategy, which will be phased in over time, better aligns our pension assets with the projected benefit obligation to reduce volatility by targeting an investment of approximately 80% of our U.S. plan assets in fixed-income securities and approximately 20% in equity securities. The strategy uses actively managed and indexed U.S. investment grade fixed-income securities (which constitute 97% or more of fixed-income securities) with lesser allocations to high yield fixed-income securities, indexed U.S. equity securities, and actively managed and indexed international equity securities. For pension plans outside the U.S., the investment strategy is subject to local regulations and the asset / liability profiles of the plans in each individual country. In aggregate, the long-term asset allocation targets of our non-U.S. plans are broadly characterized as a mix of 70% fixed-income securities and 30% equity securities. We attempt to maintain our target asset allocation by rebalancing between asset classes as we make contributions and monthly benefit payments. Employer Contributions: We estimate that 2015 pension contributions will be approximately $170 million to our U.S. plans and approximately $25 million to our non-U.S. plans. Our actual contributions may differ due to many factors, including changes in tax, employee benefit, or other laws, tax deductibility, significant differences between expected and actual pension asset performance or interest rates, or other factors. In 2014, we contributed $145 million to our U.S. pension plans and $12 million to our non-U.S. pension plans. In addition, employees contributed $4 million in 2014 to our non-U.S. plans and $5 million in 2013. Future Benefit Payments: The estimated future benefit payments from our pension plans at December 27, 2014 were: U.S. Plans Non-U.S. Plans (in millions) 2015 $ 401 $ 66 2016 407 66 2017 418 66 2018 426 66 2019 434 67 2020-2024 2,268 355 Other Cost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70 million in 2014, $61 million in 2013, and $12 million in 2012 subsequent to the Spin-Off. Postretirement Benefit Plans Obligations: Our postretirement health care plans are not funded. The changes in and the amount of the accrued benefit obligations at December 27, 2014 and December 28, 2013 were: December 27, December 28, (in millions) Accrued benefit obligations at beginning of year $ 3,277 $ 3,738 Service cost 26 35 Interest cost 148 143 Benefits paid (190 ) (188 ) Actuarial losses / (gains) 418 (403 ) Plan amendments (75 ) (40 ) Currency (14 ) (14 ) Special termination benefits — 6 Other 1 — Accrued benefit obligations at end of year $ 3,591 $ 3,277 We used the following weighted average assumptions to determine our postretirement benefit obligations at December 27, 2014 and December 28, 2013: December 27, December 28, Discount rate 4.08 % 4.69 % Health care cost trend rate assumed for next year 6.91 % 7.28 % Ultimate trend rate 5.00 % 5.03 % Year that the rate reaches the ultimate trend rate 2023 2023 Year-end discount rates for our U.S. and non-U.S. plans were developed from a model portfolio of high-quality, fixed-income debt instruments with durations that match the expected future cash flows of the benefit obligations. Our expected health care cost trend rate is based on historical costs. Assumed health care cost trend rates have a significant impact on the amounts reported for the health care plans. A one-percentage-point change in assumed health care cost trend rates would have the following effects as of December 27, 2014: One-Percentage-Point Increase Decrease (in millions) Effect on annual service and interest cost $ 25 $ (20 ) Effect on postretirement benefit obligation 433 (355 ) Components of Net Postretirement Health Care Cost / (Benefit): Net postretirement health care cost / (benefit) consisted of the following for the years ended December 27, 2014, December 28, 2013, and December 29, 2012: For the Years Ended December 27, December 28, December 29, (in millions) Service cost $ 26 $ 35 $ 8 Interest cost 148 143 32 Actuarial losses / (gains) 370 (376 ) 188 Amortization of prior service credits (28 ) (26 ) (7 ) Special termination benefits — 5 — Net postretirement health care cost / (benefit) $ 516 $ (219 ) $ 221 As a result of the 2014 annual remeasurement of our postretirement health care plans, we recorded an expense from market-based impacts of $556 million as of December 27, 2014, primarily driven by a 60 basis point weighted average decrease in the discount rate and a $328 million impact from the adoption of the new Society of Actuaries RP-2014 mortality tables. We recorded $424 million of the expense from market-based impacts in cost of sales and $132 million in selling, general and administrative expenses in accordance with our policy for allocating employee costs. Market-based impacts are included in actuarial losses / (gains) in the table above. As a result of the 2013 annual remeasurement of our postretirement health care plans, we recorded a benefit from market-based impacts of $292 million as of December 28, 2013, primarily driven by an 80 basis point weighted average increase in the discount rate. We recorded expense from market-based impacts of $250 million as of December 29, 2012. In addition, as a result of the 2013 annual remeasurement, we recorded a benefit from market-based impacts of $15 million into inventory as of December 28, 2013 consistent with our capitalization policy. During 2014, the entire benefit previously capitalized was recognized in cost of sales. At December 27, 2014, we capitalized an aggregate expense of $36 million from market-based impacts into inventory. The special termination benefits were associated with our voluntary early retirement program in 2013. As of December 27, 2014, we expected to amortize an estimated $33 million of prior service credits from accumulated other comprehensive earnings / (losses) into net postretirement health care costs during 2015. We used the following weighted average assumptions to determine our net postretirement health care cost for the years ended December 27, 2014, December 28, 2013, and December 29, 2012: December 27, December 28, December 29, Discount rate 4.69 % 3.89 % 3.61 % Health care cost trend rate 7.28 % 7.53 % 7.06 % Future Benefit Payments: Our estimated future benefit payments for our postretirement health care plans at December 27, 2014 were: (in millions) 2015 $ 196 2016 196 2017 198 2018 199 2019 201 2020-2024 1,019 Other Postemployment Benefit Plans Obligations: Our other postemployment plans are generally not funded. The changes in and the amount of the accrued benefit obligation at December 27, 2014 and December 28, 2013 were: December 27, December 28, (in millions) Accrued benefit obligation at beginning of year $ 55 $ 63 Service cost 2 2 Interest cost 2 2 Benefits paid (10 ) (6 ) Actuarial losses / (gains) 19 (2 ) Other (4 ) (4 ) Accrued benefit obligation at end of year $ 64 $ 55 We used the following weighted average assumptions to determine our other postemployment benefit obligations at December 27, 2014 and December 28, 2013: December 27, December 28, Discount rate 2.86 % 3.10 % Assumed ultimate annual turnover rate 0.50 % 0.50 % Rate of compensation increase 4.00 % 4.00 % Other postemployment costs arising from actions that offer employees benefits in excess of those specified in the respective plans are charged to expense when incurred. Components of Net Other Postemployment Cost: Net other postemployment cost consisted of the following for the years ended December 27, 2014, December 28, 2013, and December 29, 2012: For the Years Ended December 27, December 28, December 29, Service cost $ 2 $ 2 $ 4 Interest cost 2 2 2 Actuarial losses / (gains) 14 (2 ) 1 Other 5 (1 ) — Net other postemployment cost $ 23 $ 1 $ 7 As of December 27, 2014, we did not expect to amortize any prior service costs / (credits) for the other postemployment benefit plans from accumulated other comprehensive earnings / (losses) into net postemployment costs during 2015. Our Participation in Mondelēz International’s Pension and Other Postemployment Benefit Plans and the Spin-Off Impact Prior to the Spin-off, Mondelēz International provided defined benefit pension, postretirement health care, defined contribution, and multiemployer pension and medical benefits to our eligible employees and retirees. As such, we applied the multiemployer plan accounting approach and these liabilities were not reflected in our consolidated balance sheets. We provided pension coverage for certain employees of our Canadian operations through separate plans and certain pension and postemployment benefits of our Canadian operations, which were included in our financial statements prior to the Spin-Off. As part of the Spin-Off, the plans were split and we assumed the obligations previously provided by Mondelēz International. Accordingly, Mondelēz International transferred to us the plan assets and liabilities associated with our active, retired, and other former employees, including liabilities for most of the retired North American Mondelēz International employees. We assumed net benefit plan liabilities of $5.5 billion from Mondelēz International, which was in addition to the $0.1 billion of net benefit plan liabilities we had previously reported in our historical financial statements, for a total liability of $5.6 billion on October 1, 2012. Total Mondelēz International benefit plan costs allocated to us were $491 million in the first nine months of 2012 prior to the Spin-Off. The expense allocations for these benefits were determined based on a review of personnel by business unit and based on allocations of corporate or other shared functional personnel. These allocated costs are reflected in our cost of sales and selling, general and administrative expenses. These costs were funded through intercompany transactions with Mondelēz International and were reflected within the parent company investment equity balance. Our allocated expenses in connection with the pension plans were $283 million in 2012. Our allocated expenses in connection with the postretirement plans were $142 million in 2012.</t>
  </si>
  <si>
    <t>Financial Instruments</t>
  </si>
  <si>
    <t>Derivative Instruments and Hedging Activities Disclosure [Abstract]</t>
  </si>
  <si>
    <t xml:space="preserve">Financial Instruments Fair Value of Derivative Instruments : The fair values and the levels within the fair value hierarchy of derivative instruments recorded on the consolidated balance sheets at December 27, 2014 and December 28, 2013 were: December 27, 2014 Quoted Prices in Significant Significant Total Fair Value Assets Liabilities Assets Liabilities Assets Liabilities Assets Liabilities Derivatives designated as hedging instruments: Commodity contracts $ 2 $ 5 $ — $ — $ — $ — $ 2 $ 5 Foreign exchange contracts — — 80 — — — 80 — Derivatives not designated as hedging instruments: Commodity contracts 46 99 — 4 — — 46 103 Total fair value $ 48 $ 104 $ 80 $ 4 $ — $ — $ 128 $ 108 December 28, 2013 Quoted Prices in Significant Significant Total Fair Value Assets Liabilities Assets Liabilities Assets Liabilities Assets Liabilities Derivatives designated as hedging instruments: Commodity contracts $ 5 $ 4 $ — $ — $ — $ — $ 5 $ 4 Foreign exchange contracts — — 48 — — — 48 — Derivatives not designated as hedging instruments: Commodity contracts 39 20 1 1 — — 40 21 Total fair value $ 44 $ 24 $ 49 $ 1 $ — $ — $ 93 $ 25 The fair values of our asset derivatives are recorded within other current assets and other assets. The fair values of our liability derivatives are recorded within other current liabilities. Level 1 financial assets and liabilities consist of commodity futures and options contracts and are valued using quoted prices in active markets for identical assets and liabilities. Level 2 financial assets and liabilities consist of commodity forwards and foreign exchange forwards. Commodity forwards are valued using an income approach based on the observable market commodity index prices less the contract rate multiplied by the notional amount. Foreign exchange forwards are valued using an income approach based on observable market forward rates less the contract rate multiplied by the notional amount. Our calculation of the fair value of financial instruments takes into consideration the risk of nonperformance, including counterparty credit risk. Derivative Volume: The net notional values of our derivative instruments at December 27, 2014 and December 28, 2013 were: Notional Amount December 27, December 28, (in millions) Commodity contracts $ 1,543 $ 1,349 Foreign exchange contracts 1,074 901 Cash Flow Hedges: Cash flow hedge activity, net of income taxes, within accumulated other comprehensive losses included: For the Years Ended December 27, December 28, December 29, (in millions) Accumulated other comprehensive losses at beginning of period $ (129 ) $ (152 ) $ (18 ) Unrealized gains / (losses): Commodity contracts 18 (16 ) (57 ) Foreign exchange contracts 38 36 (5 ) Interest rate contracts — — (137 ) 56 20 (199 ) Transfer of realized (gains) / losses to earnings: Commodity contracts (18 ) 26 49 Foreign exchange contracts (41 ) (31 ) 1 Interest rate contracts 7 8 19 (52 ) 3 69 Transfer of realized losses from Mondelēz International — — (4 ) Accumulated other comprehensive losses at end of period $ (125 ) $ (129 ) $ (152 ) The gains / (losses) on ineffectiveness recognized in pre-tax earnings were: For the Years Ended December 27, December 28, December 29, (in millions) Commodity contracts $ 1 $ — $ (4 ) Interest rate contracts — — (23 ) Total $ 1 $ — $ (27 ) We record the pre-tax gain or loss reclassified from accumulated other comprehensive losses and the gain or loss on ineffectiveness in: • cost of sales for commodity contracts; • cost of sales for foreign exchange contracts related to forecasted transactions; and • interest and other expense, net for foreign exchange contracts related to intercompany loans and interest rate contracts. Based on our valuation at December 27, 2014, we would expect to transfer unrealized losses of $4 million (net of taxes) for commodity cash flow hedges, unrealized gains of $17 million (net of taxes) for foreign currency cash flow hedges, and unrealized losses of $8 million (net of taxes) for interest rate cash flow hedges to earnings during the next 12 months. Hedge Coverage: At December 27, 2014, we had hedged forecasted transactions for the following durations: • commodity transactions for periods not exceeding the next two years ; • foreign currency transactions for periods not exceeding the next four years ; and • interest rate transactions for periods not exceeding the next 28 years . Economic Hedges: Gains recorded in pre-tax earnings for economic hedges that are not designated as hedging instruments included: For the Years Ended Location of (Losses) / Gains Recognized Earnings December 27, December 28, December 29, (in millions) Commodity contracts $ 26 $ 14 $ 36 Cost of sales Foreign exchange contracts 2 — — Selling, general and administrative expenses $ 28 $ 14 $ 36 </t>
  </si>
  <si>
    <t>Commitments and Contingencies</t>
  </si>
  <si>
    <t>Commitments and Contingencies Disclosure [Abstract]</t>
  </si>
  <si>
    <t>Commitments and Contingencies Legal Proceedings: We are routinely involved in legal proceedings, claims, and governmental inquiries, inspections or investigations (“Legal Matters”) arising in the ordinary course of our business. We have been advised by the staff of the Commodity Futures Trading Commission (“CFTC”) that they are investigating activities related to the trading of December 2011 wheat futures contracts. These activities arose prior to the Spin-Off and involve the business now owned and operated by Mondelēz International or its affiliates. We are cooperating with the staff in its investigation. In October 2014, the staff advised us that the CFTC intends to commence a formal action. We and Mondelēz International continue to seek resolution of this matter. Our Separation and Distribution Agreement with Mondelēz International dated as of September 27, 2012, governs the allocation between Mondelēz International and us and, accordingly, Mondelēz International will predominantly bear the costs of this matter and any monetary penalties or other payments that the CFTC may impose. We do not expect this matter to have a material adverse effect on our financial condition or results of operation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 Third-Party Guarantees: We have third-party guarantees primarily covering long-term obligations related to leased properties. The carrying amounts of our third-party guarantees was $22 million at December 27, 2014 and $24 million at December 28, 2013. The maximum potential payment under these guarantees was $42 million at December 27, 2014 and $53 million at December 28, 2013. Substantially all of these guarantees expire at various times through 2027 . Leases: Rental expenses were $148 million in 2014, $176 million in 2013, and $150 million in 2012. As of December 27, 2014, minimum rental commitments under non-cancelable operating leases in effect at year-end were (in millions): 2015 $ 106 2016 85 2017 62 2018 49 2019 41 Thereafter 84 Total $ 427</t>
  </si>
  <si>
    <t>Income Taxes</t>
  </si>
  <si>
    <t>Income Tax Disclosure [Abstract]</t>
  </si>
  <si>
    <t>Income Tax Disclosure</t>
  </si>
  <si>
    <t xml:space="preserve"> Income Taxes Earnings before income taxes and the provision for income taxes consisted of the following: For the Years Ended December 27, December 28, December 29, (in millions) Earnings before income taxes: United States $ 1,117 $ 3,596 $ 2,156 Outside United States 289 494 297 Total $ 1,406 $ 4,090 $ 2,453 Provision for income taxes: United States federal: Current $ 678 $ 591 $ 209 Deferred (336 ) 566 424 342 1,157 633 State and local: Current (34 ) 34 54 Deferred (26 ) 61 43 (60 ) 95 97 Total United States 282 1,252 730 Outside United States: Current 80 42 78 Deferred 1 81 3 Total outside United States 81 123 81 Total provision for income taxes $ 363 $ 1,375 $ 811 The effective income tax rate on pre-tax earnings differed from the U.S. federal statutory rate for the following reasons : For the Years Ended December 27, December 28, December 29, U.S. federal statutory rate 35.0 % 35.0 % 35.0 % Increase / (decrease) resulting from: U.S. state and local income taxes, net of federal tax benefit 0.2 % 1.7 % 2.3 % Domestic manufacturing deduction (4.6 )% (1.2 )% (2.7 )% Foreign rate differences (2.2 )% (1.1 )% (1.1 )% Changes in uncertain tax positions (0.9 )% 0.2 % (0.8 )% Other (1.7 )% (1.0 )% 0.4 % Effective tax rate 25.8 % 33.6 % 33.1 % Our 2014 effective tax rate was favorably impacted by $64 million of domestic manufacturing deductions, favorable tax rates in foreign jurisdictions, most significantly Canada, changes in uncertain tax positions and the net impact of other discrete tax items. Our 2013 effective tax rate was favorably impacted by $49 million of domestic manufacturing deductions, favorable tax rates in foreign jurisdictions, most significantly Canada, and the net impact of other discrete tax items. This favorability was partially offset by $68 million of state and local taxes. Our 2012 effective tax rate was favorably impacted by $66 million of domestic manufacturing deductions, favorable tax rates in foreign jurisdictions, most significantly Canada, and changes in uncertain tax positions. This favorability was partially offset by $56 million of state and local taxes. The calculation of the percentage point impact of domestic manufacturing deductions, uncertain tax positions and other discrete items on the effective tax rate was affected by earnings before income taxes. Fluctuations in earnings could impact comparability of reconciling items between periods. Our unrecognized tax benefits of $256 million at December 27, 2014 are included in other current liabilities and other liabilities. If we had recognized all of these benefits, the net impact on our income tax provision would have been $167 million . Of the net unrecognized tax benefits, approximately $100 million to $140 million are expected to be resolved within the next 12 months. The changes in our unrecognized tax benefits were: For the Years Ended December 27, December 28, December 29, (in millions) Beginning of year $ 259 $ 258 $ 371 Increases from prior period tax positions 26 2 11 Decreases from prior period tax positions (74 ) (5 ) (90 ) Decreases from statute of limitations expirations (14 ) (28 ) — Increases from current period tax positions 67 39 16 Net transfers to Mondelēz International — — (9 ) Decreases relating to settlements with taxing authorities (3 ) (3 ) (33 ) Currency and other (5 ) (4 ) (8 ) End of year $ 256 $ 259 $ 258 We include accrued interest and penalties related to uncertain tax positions in our tax provision. Our provision for income taxes included a benefit of $30 million in 2014, expense of $13 million in 2013, and expense of $18 million in 2012 for interest and penalties. Accrued interest and penalties were $41 million as of December 27, 2014, and $74 million as of December 28, 2013. We have entered into a tax sharing agreement with Mondelēz International, which provides that for periods prior to October 1, 2012, Mondelēz International is liable for and will indemnify us against all U.S. federal income taxes and substantially all foreign income taxes, excluding Canadian income taxes; and that we are liable for and will indemnify Mondelēz International against U.S. state income taxes and Canadian federal and provincial income taxes. Our U.S. operations were included in Mondelēz International’s U.S. federal consolidated income tax returns for tax periods through October 1, 2012. In August 2014, Mondelēz International reached a final resolution on a U.S. federal income tax audit of the 2007-2009 tax years. The U.S. federal statute of limitations remains open for tax year 2010 and forward, and federal income tax returns for 2010-2012 are currently under examination. As noted above we are indemnified for U.S. federal income taxes related to these periods. We are regularly examined by federal, state and foreign authorities. We are currently under income tax examinations by the IRS for the post Spin-Off period 2012-2014. Our income tax filings are also currently under examination by tax authorities in various U.S. state and foreign jurisdictions. U.S. state and local and foreign jurisdictions have statutes of limitations generally ranging from three to five years unless we agree to an extension. In Canada, our only significant foreign jurisdiction, the earliest open tax year is 2007. At December 27, 2014, we had outside tax basis in excess of book basis in certain foreign subsidiaries in which earnings are indefinitely reinvested. As of that date, applicable U.S. federal income taxes and foreign withholding taxes had not been provided on approximately $578 million of unremitted earnings of such foreign subsidiaries. If such earnings were to be remitted, our incremental tax cost would be approximately $118 million . The tax effects of temporary differences that gave rise to deferred income tax assets and liabilities consisted of the following at December 27, 2014 and December 28, 2013: December 27, December 28, (in millions) Deferred income tax assets: Pension benefits $ 407 $ 104 Postretirement benefits 1,355 1,238 Other employee benefits 113 122 Other 471 497 Total deferred income tax assets 2,346 1,961 Valuation allowance (20 ) (3 ) Net deferred income tax assets $ 2,326 $ 1,958 Deferred income tax liabilities: Trade names $ (828 ) $ (828 ) Property, plant and equipment (979 ) (949 ) Debt exchange (350 ) (384 ) Other (66 ) (65 ) Total deferred income tax liabilities (2,223 ) (2,226 ) Net deferred income tax assets / (liabilities) $ 103 $ (268 )</t>
  </si>
  <si>
    <t>Accumulated Other Comprehensive Losses Total accumulated other comprehensive losses consists of net earnings / (losses) and other changes in business equity from sources other than shareholders. It includes foreign currency translation gains and losses, postemployment benefit plan adjustments, and unrealized gains and losses from derivative instruments designated as cash flow hedges. The components of, and changes in, accumulated other comprehensive losses were as follows (net of tax): Foreign Postemployment Derivative Total (in millions) Balance at December 29, 2012 $ (359 ) $ 51 $ (152 ) $ (460 ) Other comprehensive (losses) / gains before reclassifications (68 ) 19 20 (29 ) Amounts reclassified from accumulated other comprehensive losses — (13 ) 3 (10 ) Net current-period other comprehensive (losses) / earnings (68 ) 6 23 (39 ) Balance at December 28, 2013 $ (427 ) $ 57 $ (129 ) $ (499 ) Other comprehensive (losses) / gains before reclassifications (91 ) 36 56 1 Amounts reclassified from accumulated other comprehensive losses — (12 ) (52 ) (64 ) Net current-period other comprehensive (losses) / earnings (91 ) 24 4 (63 ) Balance at December 27, 2014 $ (518 ) $ 81 $ (125 ) $ (562 ) Amounts reclassified from accumulated other comprehensive losses in the years ended December 27, 2014 and December 28, 2013 were as follows: Amount Reclassified from Accumulated Other Comprehensive Losses For the Years Ended Details about Accumulated Other Comprehensive Losses Components December 27, December 28, Affected Line Item in (in millions) Derivative hedging (gains) / losses Commodity contracts $ (30 ) $ 42 Cost of sales Foreign exchange contracts (17 ) (11 ) Cost of sales Foreign exchange contracts (50 ) (39 ) Interest and other expense, net Interest rate contracts 13 12 Interest and other expense, net Total before tax (84 ) 4 Earnings before income taxes Tax benefit / (expense) 32 (1 ) Provision for income taxes Net of tax $ (52 ) $ 3 Net earnings Postemployment benefit plan adjustments Amortization of prior service credits $ (23 ) $ (22 ) (1) Curtailments 3 — (1) Total before tax (20 ) (22 ) Earnings before income taxes Tax benefit 8 9 Provision for income taxes Net of tax $ (12 ) $ (13 ) Net earnings (1) These accumulated other comprehensive losses components are included in the computation of net periodic pension and postretirement health care costs. See Note 9, Postemployment Benefit Plans , for additional information.</t>
  </si>
  <si>
    <t>Earnings Per Share ("EPS")</t>
  </si>
  <si>
    <t>Earnings Per Share [Abstract]</t>
  </si>
  <si>
    <t>Earnings Per Share (“EPS”) We grant shares of restricted stock and RSUs that are considered to be participating securities. Due to the presence of participating securities, we have calculated our EPS using the two-class method. For the Years Ended December 27, December 28, December 29, (in millions, except per share data) Basic EPS: Net earnings $ 1,043 $ 2,715 $ 1,642 Earnings allocated to participating securities 5 12 5 Earnings available to common shareholders - basic $ 1,038 $ 2,703 $ 1,637 Weighted average shares of common stock outstanding 593 594 591 Net earnings per share $ 1.75 $ 4.55 $ 2.77 Diluted EPS: Net earnings $ 1,043 $ 2,715 $ 1,642 Earnings allocated to participating securities 5 12 5 Earnings available to common shareholders - diluted $ 1,038 $ 2,703 $ 1,637 Weighted average shares of common stock outstanding 593 594 591 Effect of dilutive securities 5 5 5 Weighted average shares of common stock, including dilutive effect 598 599 596 Net earnings per share $ 1.74 $ 4.51 $ 2.75 We excluded antidilutive stock options and Performance Shares from our calculation of weighted average shares of common stock outstanding for diluted EPS of 2.0 million for the year ended December 27, 2014 and 0.3 million for the year ended December 28, 2013. Antidilutive stock options and Performance Shares were zero for the year ended December 29, 2012.</t>
  </si>
  <si>
    <t>Segment Reporting</t>
  </si>
  <si>
    <t>Segment Reporting [Abstract]</t>
  </si>
  <si>
    <t>Segment Reporting We manufacture and market food and beverage products, including cheese, meats, refreshment beverages, coffee, packaged dinners, refrigerated meals, snack nuts, dressings, and other grocery products, primarily in the United States and Canada. We manage and report our operating results through five reportable segments: Cheese, Beverages &amp; Snack Nuts, Refrigerated Meals, Meal Solutions, and International. Our remaining businesses, including our U.S. and Canadian Foodservice businesses, are aggregated and disclosed as “Other Businesses”. Management uses segment operating income to evaluate segment performance and allocate resources. We believe it is appropriate to disclose this measure to help investors analyze segment performance and trends. Segment operating income excludes the following items for each of the periods presented: • Market-based impacts and certain other components of our postemployment benefit plans (which are components of cost of sales and selling, general and administrative expenses) because we centrally manage postemployment benefit plan funding decisions and the determination of discount rates, expected rate of return on plan assets, and other actuarial assumptions. • Unrealized gains and losses on hedging activities (which are a component of cost of sales) in order to provide better transparency of our segment operating results. Unrealized gains and losses on hedging activities, which includes unrealized gains and losses on our derivatives not designated as hedging instruments as well as the ineffective portion of unrealized gains and losses on our derivatives designated as hedging instruments, are recorded in Corporate until realized. Once realized, the gains and losses are recorded within the applicable segment operating results. • Certain general corporate expenses (which are a component of selling, general and administrative expenses) and cost savings initiatives expenses (which are components of asset impairment and exit costs, cost of sales, and selling, general and administrative expenses). Furthermore, we centrally manage interest and other expense, net. Accordingly, we do not present these items by segment because they are excluded from the segment profitability measures that management reviews. Management does not use assets by segment to evaluate performance or allocate resources and therefore, we do not calculate or disclose assets by segment. Our segment net revenues and earnings consisted of: For the Years Ended December 27, December 28, December 29, (in millions) Net revenues: Cheese $ 4,066 $ 3,925 $ 3,829 Beverages &amp; Snack Nuts 3,628 3,664 3,711 Refrigerated Meals 3,433 3,334 3,280 Meal Solutions 3,216 3,423 3,538 International 2,304 2,372 2,318 Other Businesses 1,558 1,500 1,595 Net revenues $ 18,205 $ 18,218 $ 18,271 For the Years Ended December 27, December 28, December 29, (in millions) Earnings before income taxes: Operating income: Cheese $ 675 $ 721 $ 716 Beverages &amp; Snack Nuts 545 504 416 Refrigerated Meals 409 364 409 Meal Solutions 1,073 1,130 1,259 International 451 463 371 Other Businesses 188 172 143 Market-based impacts to postemployment benefit plans (1,341 ) 1,561 (223 ) Certain other postemployment benefit plan income / (expense) 164 61 (82 ) Unrealized (losses) / gains on hedging activities (79 ) 21 13 General corporate expenses (88 ) (116 ) (49 ) Cost savings initiatives expenses (107 ) (290 ) (303 ) Operating income 1,890 4,591 2,670 Interest and other expense, net (484 ) (501 ) (258 ) Royalty income from Mondelēz International — — 41 Earnings before income taxes $ 1,406 $ 4,090 $ 2,453 Depreciation expense and capital expenditures by segment were: For the Years Ended December 27, December 28, December 29, (in millions) Depreciation Expense: Cheese $ 57 $ 92 $ 119 Beverages &amp; Snack Nuts 85 82 81 Refrigerated Meals 87 84 76 Meal Solutions 85 64 85 International 37 38 31 Other Businesses 33 33 36 Total depreciation expense $ 384 $ 393 $ 428 For the Years Ended December 27, December 28, December 29, (in millions) Capital expenditures: Cheese $ 152 $ 150 $ 84 Beverages &amp; Snack Nuts 136 171 146 Refrigerated Meals 110 80 83 Meal Solutions 66 76 83 International 53 60 33 Other Businesses 18 20 11 Total capital expenditures $ 535 $ 557 $ 440 Concentration of risk: Our largest customer, Wal-Mart Stores, Inc., accounted for approximately 26% of net revenues in 2014 and in 2013, and 25% in 2012. Geographic data for net revenues and long-lived assets were: For the Years Ended December 27, December 28, December 29, (in millions) Net revenues: United States $ 15,753 $ 15,676 $ 15,752 Canada 2,177 2,302 2,306 Exports 275 240 213 Total net revenues $ 18,205 $ 18,218 $ 18,271 December 27, December 28, (in millions) Long-lived assets: United States $ 16,536 $ 16,516 Canada 1,620 1,724 Total long-lived assets $ 18,156 $ 18,240 Net revenues by product categories were: For the Years Ended December 27, 2014 December 28, 2013 December 29, 2012 (in millions) Cheese and dairy $ 5,954 $ 5,744 $ 5,591 Meat and meat alternatives 2,691 2,643 2,659 Meals 2,033 2,047 1,973 Refreshment beverages 1,762 1,817 1,863 Enhancers 1,601 1,705 1,868 Coffee 1,456 1,460 1,450 Desserts, toppings and baking 1,042 1,142 1,213 Nuts and salted snacks 1,036 997 986 Other 630 663 668 Total net revenues $ 18,205 $ 18,218 $ 18,271</t>
  </si>
  <si>
    <t>Quarterly Financial Data (Unaudited)</t>
  </si>
  <si>
    <t>Quarterly Financial Information Disclosure [Abstract]</t>
  </si>
  <si>
    <t>Quarterly Financial Information</t>
  </si>
  <si>
    <t>Quarterly Financial Data (Unaudited) 2014 Quarters First Second Third Fourth (in millions, except per share data) Net revenues $ 4,362 $ 4,747 $ 4,400 $ 4,696 Gross profit $ 1,560 $ 1,521 $ 1,292 $ 472 Net earnings / (loss) $ 513 $ 482 $ 446 $ (398 ) Per share data: Basic earnings / (loss) per share $ 0.86 $ 0.81 $ 0.75 $ (0.68 ) Diluted earnings / (loss) per share $ 0.85 $ 0.80 $ 0.74 $ (0.68 ) Dividends declared $ 0.525 $ 0.525 $ — $ 1.10 Market price – high $ 56.56 $ 60.60 $ 61.10 $ 64.47 – low $ 50.54 $ 55.47 $ 53.33 $ 53.63 2013 Quarters First Second Third Fourth (in millions, except per share data) Net revenues $ 4,513 $ 4,716 $ 4,394 $ 4,595 Gross profit $ 1,470 $ 1,936 $ 1,486 $ 1,932 Net earnings $ 456 $ 829 $ 500 $ 931 Per share data: Basic earnings per share $ 0.77 $ 1.39 $ 0.84 $ 1.56 Diluted earnings per share $ 0.76 $ 1.38 $ 0.83 $ 1.54 Dividends declared $ 0.50 $ 0.50 $ — $ 1.05 Market price – high $ 52.29 $ 57.84 $ 58.76 $ 55.93 – low $ 44.16 $ 49.79 $ 51.20 $ 51.72 Basic and diluted EPS are computed independently for each of the periods presented. Accordingly, the sum of the quarterly EPS amounts may not equal the total for the year.</t>
  </si>
  <si>
    <t>Valuation and Qualifying Accounts</t>
  </si>
  <si>
    <t>Valuation and Qualifying Accounts [Abstract]</t>
  </si>
  <si>
    <t>Schedule of Valuation and Qualifying Accounts Disclosure</t>
  </si>
  <si>
    <t>Col. A Col. B Col. C Col. D Col. E Additions Description Balance at Charged to Charged to Deductions Balance at (a) (b) 2014: Allowances related to accounts receivable $ 26 $ (2 ) $ — $ 3 $ 21 Allowance for deferred taxes 3 20 — 3 20 $ 29 $ 18 $ — $ 6 $ 41 2013: Allowances related to accounts receivable $ 28 $ 1 $ — $ 3 $ 26 Allowance for deferred taxes 26 — — 23 3 $ 54 $ 1 $ — $ 26 $ 29 2012: Allowances related to accounts receivable $ 23 $ 9 $ — $ 4 $ 28 Allowance for deferred taxes 34 (4 ) — 4 26 $ 57 $ 5 $ — $ 8 $ 54 Notes: (a) Primarily related to divestitures and currency translation. (b) Represents charges for which allowances were created.</t>
  </si>
  <si>
    <t>Summary of Significant Accounting Policies (Policies)</t>
  </si>
  <si>
    <t>Description of Business</t>
  </si>
  <si>
    <t xml:space="preserve">Description of Business: Kraft Foods Group, Inc. (“Kraft Foods Group,” “we,” “us,” and “our”) manufactures and markets food and beverage products, including cheese, meats, refreshment beverages, coffee, packaged dinners, refrigerated meals, snack nuts, dressings, and other grocery products, primarily in the United States and Canada. Our product categories span breakfast, lunch, and dinner meal occasions. On October 1, 2012, Mondelēz International, Inc. (“Mondelēz International,” formerly known as Kraft Foods Inc.) created us as an independent public company through a spin-off of its North American grocery business to Mondelēz International’s shareholders (the “Spin-Off”). Mondelēz International distributed 592 million shares of Kraft Foods Group common stock to Mondelēz International’s shareholders. Holders of Mondelēz International common stock received one share of Kraft Foods Group common stock for every three shares of Mondelēz International common stock held on September 19, 2012. </t>
  </si>
  <si>
    <t>Principles of Consolidation</t>
  </si>
  <si>
    <t>Principles of Consolidation: The consolidated financial statements include Kraft Foods Group, as well as our wholly-owned subsidiaries. All intercompany transactions are eliminated. Our period end date for financial reporting purposes is the last Saturday of the fiscal year, which aligns with the financial close dates of our operating segments. Prior to the Spin-Off on October 1, 2012, our financial statements were prepared on a stand-alone basis and were derived from the consolidated financial statements and accounting records of Mondelēz International. Our financial statements included certain expenses of Mondelēz International that were allocated to us for certain functions, including general corporate expenses related to finance, legal, information technology, human resources, compliance, shared services, insurance, employee benefits and incentives, and stock-based compensation. These expenses were allocated in our historical results of operations on the basis of direct usage when identifiable, with the remainder allocated on the basis of revenue, operating income, or headcount. We consider the expense allocation methodology and results to be reasonable for all periods presented. However, these allocations were not necessarily indicative of the actual expenses we would have incurred as an independent public company or of the costs we will incur in the future, and may differ substantially from the allocations we agreed to in the various separation agreements.</t>
  </si>
  <si>
    <t>Use of Estimates</t>
  </si>
  <si>
    <t>Use of Estimates: We prepare our consolidated financial statements in accordance with U.S. GAAP, which requires us to make accounting policy elections, estimates, and assumptions that affect a number of amounts in our consolidated financial statement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Cash and Cash Equivalents</t>
  </si>
  <si>
    <t>Cash and Cash Equivalents: Cash equivalents include demand deposits with banks and all highly liquid investments with original maturities of three months or less.</t>
  </si>
  <si>
    <t>Inventories: Inventories are stated at the lower of cost or market. We value all our inventories using the average cost method.</t>
  </si>
  <si>
    <t>Long-Lived Assets</t>
  </si>
  <si>
    <t>Long-Lived Assets: Property, plant and equipment are stated at historical cost and depreciated by the straight-line method over the estimated useful lives of the assets. Machinery and equipment are depreciated over periods ranging from 3 to 20 years and buildings and improvements over periods up to 40 years . Capitalized software costs are included in property, plant and equipment and amortized on a straight-line basis over the estimated useful lives of the software, which do not exceed seven years . We review long-lived assets for impairment when conditions exist that indicate the carrying amount of the assets may not be fully recoverable. Such conditions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nd liabilitie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si>
  <si>
    <t>Goodwill and Intangible Assets : We test goodwill and indefinite-lived intangible assets for impairment at least annually in the fourth quarter or when a triggering event occurs. The first step of the goodwill impairment test compares the reporting unit’s estimated fair value with its carrying value. We estimate a reporting unit’s fair value using planned growth rates, market-based discount rates, estimates of residual value, and estimates of market multiples. If the carrying value of a reporting unit’s net assets exceeds its fair value, the second step would be applied to measure the difference between the carrying value and implied fair value of goodwill. If the carrying value of goodwill exceeds its implied fair value, the goodwill would be considered impaired and would be reduced to its implied fair value. We test indefinite-lived intangible assets for impairment by comparing the fair value of each intangible asset with its carrying value. Fair value of indefinite-lived intangible assets is determined using planned growth rates, market-based discount rates, and estimates of royalty rates. If the carrying value exceeds fair value, the intangible asset would be considered impaired and would be reduced to fair value. Estimating the fair value of individual reporting units or intangible assets requires us to make assumptions and estimates regarding our future plans, as well as industry and economic conditions. These assumptions and estimates include projected revenues and income, interest rates, cost of capital, royalty rate, and tax rates.</t>
  </si>
  <si>
    <t>Insurance and Self Insurance</t>
  </si>
  <si>
    <t>Insurance and Self-Insurance: We use a combination of insurance and self-insurance for a number of risks, including workers' compensation, general liability, automobile liability, product liability, and our obligation for employee health care benefits. We estimate the liabilities associated with these risks by considering historical claims experience and other actuarial assumptions.</t>
  </si>
  <si>
    <t>Revenue Recognition</t>
  </si>
  <si>
    <t xml:space="preserve">Revenue Recognition: We recognize revenues when title and risk of loss pass to our customers. We record revenues net of consumer incentives and trade promotions and include all shipping and handling charges billed to customers. We also record provisions for estimated product returns and customer allowances as reductions to revenues within the same period that the revenue is recognized. We base these estimates principally on historical and current period experience, however, it is reasonably likely that actual experiences will vary from the estimates we make. </t>
  </si>
  <si>
    <t>Marketing and Research and Development</t>
  </si>
  <si>
    <t xml:space="preserve">Marketing and Research and Development: We promote our products with advertising and consumer promotions, consumer incentives, and trade promotions. Consumer incentives and trade promotions include, but are not limited to, discount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For interim reporting purposes, we charge advertising and consumer promotion expenses to operations as a percentage of volume, based on estimated volume and related expense for the full year. We review and adjust these estimates each quarter based on actual experience and other information. Advertising expense was $652 million in 2014, $747 million in 2013, and $640 million in 2012. We record marketing expense in selling, general and administrative expense, except for consumer incentives and trade promotions, which are recorded in net revenues. We expense costs as incurred for product research and development within selling, general and administrative expenses. Research and development expense was $149 million in 2014, $142 million in 2013, and $143 million in 2012. The amounts disclosed in prior periods have been revised to exclude market-based impacts to postemployment benefit plans and certain other costs that are not directly associated with our research and development activities. The impacts of these revisions to the disclosure were not material to any prior period. </t>
  </si>
  <si>
    <t>Environmental Costs</t>
  </si>
  <si>
    <t>Environmental Costs: We are subject to various laws and regulations in the United States and Canada relating to the protection of the environment. We accrue for environmental remediation obligations on an undiscounted basis when amounts are probable and can be reasonably estimated. The accruals are adjusted based on new information or as circumstances change. We record recoveries of environmental remediation costs from third parties as assets when we believe these amounts are receivable. As of December 27, 2014, we were involved in 56 active proceedings in the United States under the Comprehensive Environmental Response, Compensation and Liability Act (and other similar state actions and legislation) related to our current operations and certain closed, inactive or divested operations for which we retain liability. As of December 27, 2014, we had accrued an amount we deemed appropriate for environmental remediation. Based on information currently available, we believe that the ultimate resolution of existing environmental remediation actions and our compliance in general with environmental laws and regulations will not have a material effect on our financial condition or results from operations. However, we cannot quantify with certainty the potential impact of future compliance efforts and environmental remediation actions.</t>
  </si>
  <si>
    <t>Postemployment Benefit Plans: We provide a range of benefits to our eligible employees and retirees. These include defined benefit pension, postretirement health care, defined contribution, and multiemployer pension and medical benefits. Our pension, postretirement, and other postemployment (collectively, “postemployment”) benefit plans cover most salaried and certain hourly employees. The cost of these plans is charged to expense over the working life of the covered employees. We account for defined benefit costs using a mark-to-market policy. Under this accounting method, we recognize net actuarial gains or losses and changes in the fair value of plan assets in cost of sales and selling, general and administrative expenses immediately upon remeasurement, which is at least annually.</t>
  </si>
  <si>
    <t>Financial Instruments: As we operate primarily in North America but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t fair value, which fluctuates based on changing market conditions. Certain derivatives are designated as cash flow hedges and qualify for hedge accounting treatment, while others do not qualify and are marked to market through earnings. For cash flow hedges, changes in fair value are deferred in accumulated other comprehensive earnings / (losses) within equity until the underlying hedged items are recognized in net earnings. Accordingly, we record deferred cash flow hedge gains or losses in cost of sales when the related inventory is sold and in interest and other expense, net, when the related debt interest expense is recorded. Cash flows from derivative instruments are also classified in the same manner as the underlying hedged items in the consolidated statement of cash flows. For additional information on derivative activity within our operating results, see Note 10, Financial Instruments . To qualify for hedge accounting, a specified level of hedging effectiveness between the hedging instrument and the item being hedged must be achieved at inception and maintained throughout the hedged period. Any hedging ineffectiveness is recognized in net earnings when the change in the value of the hedge does not offset the change in the value of the underlying hedged item. We formally document our risk management objectives, strategies for undertaking the various hedge transactions, the nature of and relationships between the hedging instruments and hedged items, and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earnings in the current period. Unrealized gains and losses on our derivatives not designated as hedging instruments as well as the ineffective portion of unrealized gains and losses on our derivatives designated as hedging instruments, are recorded in Corporate until realized. Once realized, the gains and losses are recorded within the applicable segment operating results. 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 Commodity cash flow hedges – We are exposed to price risk related to forecasted purchases of certain commodities that we primarily use as raw materials. We enter into commodity forward contracts primarily for coffee beans, meat products, sugar, wheat, and dairy products. Commodity forward contracts generally are not subject to the accounting requirements for derivative instruments and hedging activities under the normal purchases exception. We also use commodity futures and options to hedge the price of certain commodity costs, including dairy products, coffee beans, meat products, wheat, corn products, soybean oils, sugar, and natural gas. Some of these derivative instruments are highly effective and qualify for hedge accounting treatment. We also sell commodity futures to unprice future purchase commitments, and we occasionally use related futures to cross-hedge a commodity exposure. Foreign currency cash flow hedges – We use various financial instruments to mitigate our exposure to changes in exchange rates from third-party and intercompany actual and forecasted transactions. These instruments may include forward foreign exchange contracts and foreign currency options. We primarily use these instruments to hedge our exposure to the Canadian dollar. Substantially all of these derivative instruments are highly effective and qualify for hedge accounting treatment. Interest rate cash flow hedges – We use derivative instruments, including interest rate swaps, as part of our interest rate risk management strategy. We primarily use interest rate swaps to hedge the variability of interest payment cash flows on a portion of our future debt obligations. Substantially all of these derivative instruments are highly effective and qualify for hedge accounting treatment.</t>
  </si>
  <si>
    <t>Income Taxes: We recognize income taxes based on amounts refundable or payable for the current year and record deferred tax assets or liabilities for any difference between U.S. GAAP accounting and tax reporting.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See Note 12, Income Taxes , for additional information.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t>
  </si>
  <si>
    <t>New Accounting Pronouncements</t>
  </si>
  <si>
    <t>New Accounting Pronouncements: In April 2014, the Financial Accounting Standards Board (the "FASB") issued an accounting standard update ("ASU") that modified the criteria for reporting the disposal of a component of an entity as discontinued operations. In addition, the ASU requires additional disclosures about discontinued operations. The ASU will be effective for all disposals of components of an entity that occur during our fiscal year 2015 and thereafter. We do not expect the adoption of this guidance to have a material impact on our financial statements and related disclosures. In May 2014, the FASB issued an ASU that supersedes existing revenue recognition guidance. Under the new ASU, an entity will apply a principles-based five step model to recognize revenue upon the transfer of promised goods or services to customers and in an amount that reflects the consideration for which the entity expects to be entitled in exchange for those goods or services. The ASU will be effective beginning in the first quarter of our fiscal year 2017. Early adoption is not permitted. We are currently evaluating the impact that this ASU will have on our financial statements and related disclosures.</t>
  </si>
  <si>
    <t>Inventories (Tables)</t>
  </si>
  <si>
    <t>Inventories at December 27, 2014 and December 28, 2013 were: December 27, December 28, (in millions) Raw materials $ 481 $ 453 Work in process 296 294 Finished product 998 869 Inventories $ 1,775 $ 1,616</t>
  </si>
  <si>
    <t>Property, Plant and Equipment (Tables)</t>
  </si>
  <si>
    <t>Property, plant and equipment at December 27, 2014 and December 28, 2013 were: December 27, December 28, (in millions) Land $ 79 $ 72 Buildings and improvements 1,881 1,806 Machinery and equipment 5,619 5,584 Construction in progress 464 360 8,043 7,822 Accumulated depreciation (3,851 ) (3,707 ) Property, plant and equipment, net $ 4,192 $ 4,115</t>
  </si>
  <si>
    <t>Goodwill and Intangible Assets (Tables)</t>
  </si>
  <si>
    <t>Goodwill by Reportable Segment</t>
  </si>
  <si>
    <t>Goodwill by reportable segment at December 27, 2014 and December 28, 2013 was: December 27, December 28, (in millions) Cheese $ 3,000 $ 3,000 Beverages &amp; Snack Nuts 2,460 2,460 Refrigerated Meals 985 985 Meal Solutions 3,046 3,046 International 1,061 1,151 Other Businesses 852 863 Goodwill $ 11,404 $ 11,505</t>
  </si>
  <si>
    <t>Cost Savings Initiatives (Tables)</t>
  </si>
  <si>
    <t>Schedule of Total Cost Savings Initiatives Expenses</t>
  </si>
  <si>
    <t>We recorded expenses related to our cost savings initiatives in the consolidated financial statements as follows: For the Years Ended December 27, December 28, December 29, (in millions) Restructuring costs - Asset impairment and exit costs $ (1 ) $ 108 $ 141 Implementation costs - Cost of sales 12 77 97 Implementation costs - Selling, general and administrative expenses — 65 34 Spin-Off transition costs - Selling, general and administrative expenses 4 32 31 Other cost savings initiatives expenses - Cost of sales 49 — — Other cost savings initiatives expenses - Selling, general and administrative expenses 43 8 — $ 107 $ 290 $ 303</t>
  </si>
  <si>
    <t>Schedule of Cost Savings Initiative Expenses by Segment</t>
  </si>
  <si>
    <t>Cost savings initiatives expenses are not included in the results of our reportable segments for management or segment reporting. However, the following table summarizes the total cost savings initiatives expenses related to our reportable segments: For the Year Ended December 27, 2014 Restructuring Program Restructuring Implementation Spin-Off Other Cost Savings Initiatives Expenses Total (in millions) Cheese $ 1 $ 6 $ — $ 12 $ 19 Beverages &amp; Snack Nuts (2 ) 1 — 6 5 Refrigerated Meals — 2 — 29 31 Meal Solutions — 2 — 39 41 International — 1 — 2 3 Other Businesses — — — 3 3 Corporate expenses — — 4 1 5 Total $ (1 ) $ 12 $ 4 $ 92 $ 107 For the Year Ended December 28, 2013 Restructuring Program Restructuring Implementation Spin-Off Other Cost Savings Initiatives Expenses Total (in millions) Cheese $ 26 $ 62 $ — $ — $ 88 Beverages &amp; Snack Nuts 24 27 — — 51 Refrigerated Meals 18 17 — — 35 Meal Solutions 21 19 — — 40 International 10 7 — — 17 Other Businesses 9 10 — — 19 Corporate expenses — — 32 8 40 Total $ 108 $ 142 $ 32 $ 8 $ 290 For the Year Ended December 29, 2012 Restructuring Program Restructuring Implementation Spin-Off Other Cost Savings Initiatives Expenses Total (in millions) Cheese $ 26 $ 72 $ — $ — $ 98 Beverages &amp; Snack Nuts 52 22 — — 74 Refrigerated Meals 19 11 — — 30 Meal Solutions 24 14 — — 38 International 9 5 — — 14 Other Businesses 11 7 — — 18 Corporate expenses — — 31 — 31 Total $ 141 $ 131 $ 31 $ — $ 303</t>
  </si>
  <si>
    <t>Schedule of Restructuring Costs Liability</t>
  </si>
  <si>
    <t>At December 27, 2014, the restructuring costs liability balance within other current liabilities was as follows: Severance (in millions) Liability balance, December 28, 2013 $ 19 Restructuring costs (1 ) Cash spent on restructuring costs (12 ) Foreign exchange (1 ) Liability balance, December 27, 2014 $ 5</t>
  </si>
  <si>
    <t>Debt (Tables)</t>
  </si>
  <si>
    <t>Schedule of Long-term Debt Instruments</t>
  </si>
  <si>
    <t xml:space="preserve">Our long-term debt consists of the following at December 27, 2014 and December 28, 2013: December 27, December 28, Maturity Date Fixed Interest Rate Payment Period (in millions) Senior unsecured notes $ 1,000 $ 1,000 June 4, 2015 1.625 % Semiannually Senior unsecured notes 400 400 June 15, 2015 7.550 % Semiannually Senior unsecured notes 1,000 1,000 June 5, 2017 2.250 % Semiannually Senior unsecured notes 1,035 1,035 August 23, 2018 6.125 % Semiannually Senior unsecured notes 900 900 February 10, 2020 5.375 % Semiannually Senior unsecured notes 2,000 2,000 June 6, 2022 3.500 % Semiannually Senior unsecured notes 878 878 January 26, 2039 6.875 % Semiannually Senior unsecured notes 787 787 February 9, 2040 6.500 % Semiannually Senior unsecured notes 2,000 2,000 June 4, 2042 5.000 % Semiannually Capital lease obligations 30 31 Other 2 (51 ) Total debt 10,032 9,980 Current portion of long-term debt (1,405 ) (4 ) Total long-term debt $ 8,627 $ 9,976 </t>
  </si>
  <si>
    <t>Aggregate Maturities of Long-term Debt</t>
  </si>
  <si>
    <t>At December 27, 2014, aggregate maturities of our long-term debt were (in millions): 2015 $ 1,406 2016 6 2017 1,006 2018 1,039 2019 3 Thereafter 6,616</t>
  </si>
  <si>
    <t>Capital Stock (Tables)</t>
  </si>
  <si>
    <t>Capital Stock Table</t>
  </si>
  <si>
    <t>Shares of common stock issued, in treasury and outstanding were: Shares Treasury Shares Consummation of Spin-Off on October 1, 2012 592,257,298 — 592,257,298 Exercise of stock options, issuance of other stock awards and other 526,398 (19,988 ) 506,410 Balance at December 29, 2012 592,783,696 (19,988 ) 592,763,708 Exercise of stock options, issuance of other stock awards and other 4,059,753 (589,011 ) 3,470,742 Balance at December 28, 2013 596,843,449 (608,999 ) 596,234,450 Shares of common stock repurchased — (13,073,863 ) (13,073,863 ) Exercise of stock options, issuance of other stock awards and other 4,559,367 (388,010 ) 4,171,357 Balance at December 27, 2014 601,402,816 (14,070,872 ) 587,331,944</t>
  </si>
  <si>
    <t>Stock Plans Stock Plans (Tables)</t>
  </si>
  <si>
    <t>Weighted Average Black-Scholes Fair Value Assumptions</t>
  </si>
  <si>
    <t>Our weighted average Black-Scholes fair value assumptions were as follows: Risk-Free Expected Life Expected Expected Grant Date Kraft Foods Group grants 2014 1.84 % 6 years 19.33 % 3.57 % $ 6.16 2013 1.04 % 6 years 19.40 % 4.26 % $ 4.41 Mondelēz International grants 2012 1.16 % 6 years 20.13 % 3.08 % $ 4.78</t>
  </si>
  <si>
    <t>Stock Option Activity</t>
  </si>
  <si>
    <t>Stock option activity for the year ended December 27, 2014 was: Options Outstanding Weighted Average Aggregate Balance at December 28, 2013 16,320,655 $ 35.26 Options granted 2,601,423 55.26 Options exercised (3,610,773 ) 32.08 Options canceled (441,139 ) 44.39 Balance at December 27, 2014 14,870,166 39.26 7 years $ 367 million Exercisable at December 27, 2014 9,666,165 34.02 6 years $ 289 million</t>
  </si>
  <si>
    <t>Restricted Stock, RSU and Performance Share Activity</t>
  </si>
  <si>
    <t>Our restricted stock, RSU, and Performance Share activity for the year ended December 27, 2014 was: Number Weighted Average Balance at December 28, 2013 4,149,797 $ 44.99 Granted 1,697,965 57.49 Vested (1,424,627 ) 36.49 Forfeited (365,483 ) 51.52 Balance at December 27, 2014 4,057,652 52.62</t>
  </si>
  <si>
    <t>Postemployment Benefit Plans (Tables)</t>
  </si>
  <si>
    <t>Pension Plans</t>
  </si>
  <si>
    <t>Defined Benefit Plan Disclosure [Line Items]</t>
  </si>
  <si>
    <t>Pension Plans-Projected Benefit Obligations, Plan Assets and Funded Status</t>
  </si>
  <si>
    <t>The projected benefit obligations, plan assets, and funded status of our pension plans at December 27, 2014 and December 28, 2013 were: U.S. Plans Non-U.S. Plans December 27, December 28, December 27, December 28, (in millions) Benefit obligation at beginning of year $ 5,978 $ 7,130 $ 1,267 $ 1,418 Service cost 84 100 14 21 Interest cost 287 287 55 55 Benefits paid (518 ) (316 ) (80 ) (79 ) Actuarial losses / (gains) 1,160 (778 ) 153 (47 ) Plan amendments 16 9 — — Currency — — (101 ) (98 ) Settlements (13 ) (512 ) — — Curtailments — (3 ) — (9 ) Special termination benefits — 61 — 1 Other — — 4 5 Benefit obligation at end of year 6,994 5,978 1,312 1,267 Fair value of plan assets at beginning of year 5,721 5,460 1,253 1,089 Actual return on plan assets 629 654 194 144 Contributions 145 435 16 181 Benefits paid (518 ) (316 ) (80 ) (79 ) Currency — — (101 ) (82 ) Settlements (13 ) (512 ) — — Fair value of plan assets at end of year 5,964 5,721 1,282 1,253 Net pension liability recognized at end of year $ (1,030 ) $ (257 ) $ (30 ) $ (14 )</t>
  </si>
  <si>
    <t>Pension Plan-Schedule of Amounts Recognized in Balance Sheet</t>
  </si>
  <si>
    <t>We recognized these amounts in our consolidated balance sheets at December 27, 2014 and December 28, 2013 as follows: December 27, December 28, (in millions) Other assets $ 64 $ 162 Other current liabilities (19 ) (28 ) Accrued pension costs (1,105 ) (405 ) $ (1,060 ) $ (271 )</t>
  </si>
  <si>
    <t>Pension Plans-Projected Benefit Obligations, Accumulated Benefit Obligations and Fair Value of Plan Assets</t>
  </si>
  <si>
    <t>For these plans, the projected benefit obligations, accumulated benefit obligations, and the fair value of plan assets at December 27, 2014 and December 28, 2013 were: U.S. Plans Non-U.S. Plans December 27, 2014 December 28, 2013 December 27, 2014 December 28, 2013 (in millions) Projected benefit obligation $ 6,994 $ 203 $ 55 $ 52 Accumulated benefit obligation 6,777 186 50 44 Fair value of plan assets 5,964 17 — —</t>
  </si>
  <si>
    <t>Components of Net Cost/(Benefit)</t>
  </si>
  <si>
    <t>Net pension cost / (benefit) consisted of the following for the years ended December 27, 2014, December 28, 2013, and December 29, 2012: U.S. Plans Non-U.S. Plans For the Years Ended For the Years Ended December 27, December 28, December 29, December 27, December 28, December 29, (in millions) Service cost $ 84 $ 100 $ 32 $ 14 $ 21 $ 12 Interest cost 287 287 70 55 55 32 Expected return on plan assets (325 ) (315 ) (105 ) (60 ) (57 ) (43 ) Actuarial losses / (gains) 783 (1,154 ) (41 ) 12 (128 ) 28 Amortization of prior service costs 5 4 1 — — — Settlements 2 69 — — — — Curtailments 3 (3 ) — — (9 ) — Special termination benefits — 61 — — 1 — Net pension cost / (benefit) $ 839 $ (951 ) $ (43 ) $ 21 $ (117 ) $ 29</t>
  </si>
  <si>
    <t>Pension Plans-Fair Value of Pension Plan Assets</t>
  </si>
  <si>
    <t>The fair value of pension plan assets at December 27, 2014 was determined using the following fair value measurements: Asset Category Total Fair Value Quoted Prices Significant Significant (in millions) Non-U.S. equity securities $ 544 $ 526 $ 18 $ — Pooled funds equity securities 2,694 6 2,688 — Total equity securities 3,238 532 2,706 — Government bonds 776 625 151 — Pooled funds fixed-income securities 876 — 876 — Corporate bonds and other fixed-income securities 2,061 — 2,061 — Total fixed-income securities 3,713 625 3,088 — Real estate 235 — — 235 Certain insurance contracts 53 — — 53 Other 7 7 — — Total $ 7,246 $ 1,164 $ 5,794 $ 288 The fair value of pension plan assets at December 28, 2013 was determined using the following fair value measurements: Asset Category Total Fair Value Quoted Prices Significant Significant (in millions) Non-U.S. equity securities $ 645 $ 645 $ — $ — Pooled funds equity securities 3,123 6 3,117 — Total equity securities 3,768 651 3,117 — Government bonds 719 621 98 — Pooled funds fixed-income securities 642 — 642 — Corporate bonds and other fixed-income securities 1,566 1 1,565 — Total fixed-income securities 2,927 622 2,305 — Real estate 214 — — 214 Certain insurance contracts 57 — — 57 Other 8 8 — — Total $ 6,974 $ 1,281 $ 5,422 $ 271</t>
  </si>
  <si>
    <t>Pension Plans-Schedule of Changes in Level 3 Plan Assets</t>
  </si>
  <si>
    <t>Changes in our Level 3 plan assets, which are recorded in operations, for the year ended December 27, 2014 included: Asset Category December 28, Net Realized Net Purchases, Net Transfers December 27, (in millions) Real estate $ 214 $ 22 $ (1 ) $ — $ 235 Certain insurance contracts 57 1 (5 ) — 53 Total Level 3 investments $ 271 $ 23 $ (6 ) $ — $ 288 Changes in our Level 3 plan assets, which are recorded in operations, for the year ended December 28, 2013 included: Asset Category December 29, Net Realized Net Purchases, Net Transfers December 28, (in millions) Corporate bonds and other fixed-income securities $ 7 $ — $ (2 ) $ (5 ) $ — Real estate 186 27 1 — 214 Certain insurance contracts 66 4 (13 ) — 57 Total Level 3 investments $ 259 $ 31 $ (14 ) $ (5 ) $ 271</t>
  </si>
  <si>
    <t>Pension Plans-Asset Category Percentage of Fair Value of Pension Plan Assets</t>
  </si>
  <si>
    <t>The percentage of fair value of pension plan assets at December 27, 2014 and December 28, 2013 was: U.S. Plans Non-U.S. Plans Asset Category December 27, December 28, December 27, December 28, Equity securities 44 % 52 % 48 % 61 % Fixed-income securities 51 % 43 % 51 % 38 % Real estate 4 % 4 % — % — % Certain insurance contracts and other 1 % 1 % 1 % 1 % Total 100 % 100 % 100 % 100 %</t>
  </si>
  <si>
    <t>Future Benefit Payments</t>
  </si>
  <si>
    <t>The estimated future benefit payments from our pension plans at December 27, 2014 were: U.S. Plans Non-U.S. Plans (in millions) 2015 $ 401 $ 66 2016 407 66 2017 418 66 2018 426 66 2019 434 67 2020-2024 2,268 355</t>
  </si>
  <si>
    <t>Pension Plans | Pension Plans Benefit Obligation</t>
  </si>
  <si>
    <t>Schedule of Assumptions Used</t>
  </si>
  <si>
    <t>We used the following weighted average assumptions to determine our benefit obligations under the pension plans at December 27, 2014 and December 28, 2013: U.S. Plans Non-U.S. Plans December 27, 2014 December 28, 2013 December 27, 2014 December 28, 2013 Discount rate 4.17 % 4.94 % 3.87 % 4.56 % Rate of compensation increase 4.00 % 4.00 % 3.00 % 3.00 %</t>
  </si>
  <si>
    <t>Pension Plans | Net Periodic Pension Cost</t>
  </si>
  <si>
    <t>We used the following weighted average assumptions to determine our net pension cost for the years ended December 27, 2014, December 28, 2013, and December 29, 2012: U.S. Plans Non-U.S. Plans December 27, December 28, December 29, December 27, December 28, December 29, Discount rate 4.86 % 4.34 % 3.85 % 4.56 % 4.00 % 4.03 % Expected rate of return on plan assets 5.75 % 5.75 % 8.00 % 5.00 % 5.00 % 7.04 % Rate of compensation increase 4.00 % 4.00 % 4.00 % 3.00 % 3.00 % 3.00 %</t>
  </si>
  <si>
    <t>Postretirement Benefit Plans</t>
  </si>
  <si>
    <t>Accrued Benefit Obligation</t>
  </si>
  <si>
    <t>Our postretirement health care plans are not funded. The changes in and the amount of the accrued benefit obligations at December 27, 2014 and December 28, 2013 were: December 27, December 28, (in millions) Accrued benefit obligations at beginning of year $ 3,277 $ 3,738 Service cost 26 35 Interest cost 148 143 Benefits paid (190 ) (188 ) Actuarial losses / (gains) 418 (403 ) Plan amendments (75 ) (40 ) Currency (14 ) (14 ) Special termination benefits — 6 Other 1 — Accrued benefit obligations at end of year $ 3,591 $ 3,277</t>
  </si>
  <si>
    <t>Postretirement Benefit Plans-Effect of One-Percentage-Point Change in Assumed Health Care Cost Trend Rates</t>
  </si>
  <si>
    <t>A one-percentage-point change in assumed health care cost trend rates would have the following effects as of December 27, 2014: One-Percentage-Point Increase Decrease (in millions) Effect on annual service and interest cost $ 25 $ (20 ) Effect on postretirement benefit obligation 433 (355 )</t>
  </si>
  <si>
    <t>Net postretirement health care cost / (benefit) consisted of the following for the years ended December 27, 2014, December 28, 2013, and December 29, 2012: For the Years Ended December 27, December 28, December 29, (in millions) Service cost $ 26 $ 35 $ 8 Interest cost 148 143 32 Actuarial losses / (gains) 370 (376 ) 188 Amortization of prior service credits (28 ) (26 ) (7 ) Special termination benefits — 5 — Net postretirement health care cost / (benefit) $ 516 $ (219 ) $ 221</t>
  </si>
  <si>
    <t>Our estimated future benefit payments for our postretirement health care plans at December 27, 2014 were: (in millions) 2015 $ 196 2016 196 2017 198 2018 199 2019 201 2020-2024 1,019</t>
  </si>
  <si>
    <t>Postretirement Benefit Plans | Postretirement Benefit Obligation</t>
  </si>
  <si>
    <t>We used the following weighted average assumptions to determine our postretirement benefit obligations at December 27, 2014 and December 28, 2013: December 27, December 28, Discount rate 4.08 % 4.69 % Health care cost trend rate assumed for next year 6.91 % 7.28 % Ultimate trend rate 5.00 % 5.03 % Year that the rate reaches the ultimate trend rate 2023 2023</t>
  </si>
  <si>
    <t>Postretirement Benefit Plans | Net Postretirement Cost</t>
  </si>
  <si>
    <t>We used the following weighted average assumptions to determine our net postretirement health care cost for the years ended December 27, 2014, December 28, 2013, and December 29, 2012: December 27, December 28, December 29, Discount rate 4.69 % 3.89 % 3.61 % Health care cost trend rate 7.28 % 7.53 % 7.06 %</t>
  </si>
  <si>
    <t>Other Postemployment Benefit Plans</t>
  </si>
  <si>
    <t>The changes in and the amount of the accrued benefit obligation at December 27, 2014 and December 28, 2013 were: December 27, December 28, (in millions) Accrued benefit obligation at beginning of year $ 55 $ 63 Service cost 2 2 Interest cost 2 2 Benefits paid (10 ) (6 ) Actuarial losses / (gains) 19 (2 ) Other (4 ) (4 ) Accrued benefit obligation at end of year $ 64 $ 55</t>
  </si>
  <si>
    <t>We used the following weighted average assumptions to determine our other postemployment benefit obligations at December 27, 2014 and December 28, 2013: December 27, December 28, Discount rate 2.86 % 3.10 % Assumed ultimate annual turnover rate 0.50 % 0.50 % Rate of compensation increase 4.00 % 4.00 %</t>
  </si>
  <si>
    <t>Net other postemployment cost consisted of the following for the years ended December 27, 2014, December 28, 2013, and December 29, 2012: For the Years Ended December 27, December 28, December 29, Service cost $ 2 $ 2 $ 4 Interest cost 2 2 2 Actuarial losses / (gains) 14 (2 ) 1 Other 5 (1 ) — Net other postemployment cost $ 23 $ 1 $ 7</t>
  </si>
  <si>
    <t>Financial Instruments (Tables)</t>
  </si>
  <si>
    <t>Derivative [Line Items]</t>
  </si>
  <si>
    <t>Schedule of Derivative Instruments Fair Values</t>
  </si>
  <si>
    <t>The fair values and the levels within the fair value hierarchy of derivative instruments recorded on the consolidated balance sheets at December 27, 2014 and December 28, 2013 were: December 27, 2014 Quoted Prices in Significant Significant Total Fair Value Assets Liabilities Assets Liabilities Assets Liabilities Assets Liabilities Derivatives designated as hedging instruments: Commodity contracts $ 2 $ 5 $ — $ — $ — $ — $ 2 $ 5 Foreign exchange contracts — — 80 — — — 80 — Derivatives not designated as hedging instruments: Commodity contracts 46 99 — 4 — — 46 103 Total fair value $ 48 $ 104 $ 80 $ 4 $ — $ — $ 128 $ 108 December 28, 2013 Quoted Prices in Significant Significant Total Fair Value Assets Liabilities Assets Liabilities Assets Liabilities Assets Liabilities Derivatives designated as hedging instruments: Commodity contracts $ 5 $ 4 $ — $ — $ — $ — $ 5 $ 4 Foreign exchange contracts — — 48 — — — 48 — Derivatives not designated as hedging instruments: Commodity contracts 39 20 1 1 — — 40 21 Total fair value $ 44 $ 24 $ 49 $ 1 $ — $ — $ 93 $ 25</t>
  </si>
  <si>
    <t>Notional Values of Derivative Instruments</t>
  </si>
  <si>
    <t>The net notional values of our derivative instruments at December 27, 2014 and December 28, 2013 were: Notional Amount December 27, December 28, (in millions) Commodity contracts $ 1,543 $ 1,349 Foreign exchange contracts 1,074 901</t>
  </si>
  <si>
    <t>Cash Flow Hedge</t>
  </si>
  <si>
    <t>Schedule of Cash Flow Hedge Activity within Accumulated Other Comprehensive Losses, Net of Taxes</t>
  </si>
  <si>
    <t>Cash flow hedge activity, net of income taxes, within accumulated other comprehensive losses included: For the Years Ended December 27, December 28, December 29, (in millions) Accumulated other comprehensive losses at beginning of period $ (129 ) $ (152 ) $ (18 ) Unrealized gains / (losses): Commodity contracts 18 (16 ) (57 ) Foreign exchange contracts 38 36 (5 ) Interest rate contracts — — (137 ) 56 20 (199 ) Transfer of realized (gains) / losses to earnings: Commodity contracts (18 ) 26 49 Foreign exchange contracts (41 ) (31 ) 1 Interest rate contracts 7 8 19 (52 ) 3 69 Transfer of realized losses from Mondelēz International — — (4 ) Accumulated other comprehensive losses at end of period $ (125 ) $ (129 ) $ (152 )</t>
  </si>
  <si>
    <t>Cash Flow Hedges-Gains/(Losses) on Ineffectiveness</t>
  </si>
  <si>
    <t>The gains / (losses) on ineffectiveness recognized in pre-tax earnings were: For the Years Ended December 27, December 28, December 29, (in millions) Commodity contracts $ 1 $ — $ (4 ) Interest rate contracts — — (23 ) Total $ 1 $ — $ (27 )</t>
  </si>
  <si>
    <t>Economic Hedge</t>
  </si>
  <si>
    <t>Economic Hedges</t>
  </si>
  <si>
    <t xml:space="preserve">ains recorded in pre-tax earnings for economic hedges that are not designated as hedging instruments included: For the Years Ended Location of (Losses) / Gains Recognized Earnings December 27, December 28, December 29, (in millions) Commodity contracts $ 26 $ 14 $ 36 Cost of sales Foreign exchange contracts 2 — — Selling, general and administrative expenses $ 28 $ 14 $ 36 </t>
  </si>
  <si>
    <t>Commitments and Contingencies Commitments and Contingencies (Tables)</t>
  </si>
  <si>
    <t>Schedule of Future Minimum Rental Commitments for Operating Leases</t>
  </si>
  <si>
    <t>As of December 27, 2014, minimum rental commitments under non-cancelable operating leases in effect at year-end were (in millions): 2015 $ 106 2016 85 2017 62 2018 49 2019 41 Thereafter 84 Total $ 427</t>
  </si>
  <si>
    <t>Income Taxes (Tables)</t>
  </si>
  <si>
    <t>Earnings Before Income Taxes and the Provision for Income Taxes</t>
  </si>
  <si>
    <t>Earnings before income taxes and the provision for income taxes consisted of the following: For the Years Ended December 27, December 28, December 29, (in millions) Earnings before income taxes: United States $ 1,117 $ 3,596 $ 2,156 Outside United States 289 494 297 Total $ 1,406 $ 4,090 $ 2,453 Provision for income taxes: United States federal: Current $ 678 $ 591 $ 209 Deferred (336 ) 566 424 342 1,157 633 State and local: Current (34 ) 34 54 Deferred (26 ) 61 43 (60 ) 95 97 Total United States 282 1,252 730 Outside United States: Current 80 42 78 Deferred 1 81 3 Total outside United States 81 123 81 Total provision for income taxes $ 363 $ 1,375 $ 811</t>
  </si>
  <si>
    <t>Effective Income Tax Rate Reconciliation</t>
  </si>
  <si>
    <t>The effective income tax rate on pre-tax earnings differed from the U.S. federal statutory rate for the following reasons : For the Years Ended December 27, December 28, December 29, U.S. federal statutory rate 35.0 % 35.0 % 35.0 % Increase / (decrease) resulting from: U.S. state and local income taxes, net of federal tax benefit 0.2 % 1.7 % 2.3 % Domestic manufacturing deduction (4.6 )% (1.2 )% (2.7 )% Foreign rate differences (2.2 )% (1.1 )% (1.1 )% Changes in uncertain tax positions (0.9 )% 0.2 % (0.8 )% Other (1.7 )% (1.0 )% 0.4 % Effective tax rate 25.8 % 33.6 % 33.1 %</t>
  </si>
  <si>
    <t>Unrecognized Tax Benefits</t>
  </si>
  <si>
    <t>The changes in our unrecognized tax benefits were: For the Years Ended December 27, December 28, December 29, (in millions) Beginning of year $ 259 $ 258 $ 371 Increases from prior period tax positions 26 2 11 Decreases from prior period tax positions (74 ) (5 ) (90 ) Decreases from statute of limitations expirations (14 ) (28 ) — Increases from current period tax positions 67 39 16 Net transfers to Mondelēz International — — (9 ) Decreases relating to settlements with taxing authorities (3 ) (3 ) (33 ) Currency and other (5 ) (4 ) (8 ) End of year $ 256 $ 259 $ 258</t>
  </si>
  <si>
    <t>Deferred Income Tax Assets and Liabilities</t>
  </si>
  <si>
    <t>The tax effects of temporary differences that gave rise to deferred income tax assets and liabilities consisted of the following at December 27, 2014 and December 28, 2013: December 27, December 28, (in millions) Deferred income tax assets: Pension benefits $ 407 $ 104 Postretirement benefits 1,355 1,238 Other employee benefits 113 122 Other 471 497 Total deferred income tax assets 2,346 1,961 Valuation allowance (20 ) (3 ) Net deferred income tax assets $ 2,326 $ 1,958 Deferred income tax liabilities: Trade names $ (828 ) $ (828 ) Property, plant and equipment (979 ) (949 ) Debt exchange (350 ) (384 ) Other (66 ) (65 ) Total deferred income tax liabilities (2,223 ) (2,226 ) Net deferred income tax assets / (liabilities) $ 103 $ (268 )</t>
  </si>
  <si>
    <t>Accumulated Other Comprehensive Losses (Tables)</t>
  </si>
  <si>
    <t>Components of and Changes in Accumulated Other Comprehensive Losses</t>
  </si>
  <si>
    <t>The components of, and changes in, accumulated other comprehensive losses were as follows (net of tax): Foreign Postemployment Derivative Total (in millions) Balance at December 29, 2012 $ (359 ) $ 51 $ (152 ) $ (460 ) Other comprehensive (losses) / gains before reclassifications (68 ) 19 20 (29 ) Amounts reclassified from accumulated other comprehensive losses — (13 ) 3 (10 ) Net current-period other comprehensive (losses) / earnings (68 ) 6 23 (39 ) Balance at December 28, 2013 $ (427 ) $ 57 $ (129 ) $ (499 ) Other comprehensive (losses) / gains before reclassifications (91 ) 36 56 1 Amounts reclassified from accumulated other comprehensive losses — (12 ) (52 ) (64 ) Net current-period other comprehensive (losses) / earnings (91 ) 24 4 (63 ) Balance at December 27, 2014 $ (518 ) $ 81 $ (125 ) $ (562 )</t>
  </si>
  <si>
    <t>Amounts Reclassified From Accumulated Other Comprehensive Losses</t>
  </si>
  <si>
    <t>Amounts reclassified from accumulated other comprehensive losses in the years ended December 27, 2014 and December 28, 2013 were as follows: Amount Reclassified from Accumulated Other Comprehensive Losses For the Years Ended Details about Accumulated Other Comprehensive Losses Components December 27, December 28, Affected Line Item in (in millions) Derivative hedging (gains) / losses Commodity contracts $ (30 ) $ 42 Cost of sales Foreign exchange contracts (17 ) (11 ) Cost of sales Foreign exchange contracts (50 ) (39 ) Interest and other expense, net Interest rate contracts 13 12 Interest and other expense, net Total before tax (84 ) 4 Earnings before income taxes Tax benefit / (expense) 32 (1 ) Provision for income taxes Net of tax $ (52 ) $ 3 Net earnings Postemployment benefit plan adjustments Amortization of prior service credits $ (23 ) $ (22 ) (1) Curtailments 3 — (1) Total before tax (20 ) (22 ) Earnings before income taxes Tax benefit 8 9 Provision for income taxes Net of tax $ (12 ) $ (13 ) Net earnings (1) These accumulated other comprehensive losses components are included in the computation of net periodic pension and postretirement health care costs. See Note 9, Postemployment Benefit Plans , for additional information.</t>
  </si>
  <si>
    <t>Earnings Per Share ("EPS") (Tables)</t>
  </si>
  <si>
    <t>Basic and Diluted Earnings per Share</t>
  </si>
  <si>
    <t xml:space="preserve"> For the Years Ended December 27, December 28, December 29, (in millions, except per share data) Basic EPS: Net earnings $ 1,043 $ 2,715 $ 1,642 Earnings allocated to participating securities 5 12 5 Earnings available to common shareholders - basic $ 1,038 $ 2,703 $ 1,637 Weighted average shares of common stock outstanding 593 594 591 Net earnings per share $ 1.75 $ 4.55 $ 2.77 Diluted EPS: Net earnings $ 1,043 $ 2,715 $ 1,642 Earnings allocated to participating securities 5 12 5 Earnings available to common shareholders - diluted $ 1,038 $ 2,703 $ 1,637 Weighted average shares of common stock outstanding 593 594 591 Effect of dilutive securities 5 5 5 Weighted average shares of common stock, including dilutive effect 598 599 596 Net earnings per share $ 1.74 $ 4.51 $ 2.75</t>
  </si>
  <si>
    <t>Segment Reporting (Tables)</t>
  </si>
  <si>
    <t>Net Revenues by Segment</t>
  </si>
  <si>
    <t>Our segment net revenues and earnings consisted of: For the Years Ended December 27, December 28, December 29, (in millions) Net revenues: Cheese $ 4,066 $ 3,925 $ 3,829 Beverages &amp; Snack Nuts 3,628 3,664 3,711 Refrigerated Meals 3,433 3,334 3,280 Meal Solutions 3,216 3,423 3,538 International 2,304 2,372 2,318 Other Businesses 1,558 1,500 1,595 Net revenues $ 18,205 $ 18,218 $ 18,271</t>
  </si>
  <si>
    <t>Earnings before Income Taxes by Segment</t>
  </si>
  <si>
    <t xml:space="preserve"> For the Years Ended December 27, December 28, December 29, (in millions) Earnings before income taxes: Operating income: Cheese $ 675 $ 721 $ 716 Beverages &amp; Snack Nuts 545 504 416 Refrigerated Meals 409 364 409 Meal Solutions 1,073 1,130 1,259 International 451 463 371 Other Businesses 188 172 143 Market-based impacts to postemployment benefit plans (1,341 ) 1,561 (223 ) Certain other postemployment benefit plan income / (expense) 164 61 (82 ) Unrealized (losses) / gains on hedging activities (79 ) 21 13 General corporate expenses (88 ) (116 ) (49 ) Cost savings initiatives expenses (107 ) (290 ) (303 ) Operating income 1,890 4,591 2,670 Interest and other expense, net (484 ) (501 ) (258 ) Royalty income from Mondelēz International — — 41 Earnings before income taxes $ 1,406 $ 4,090 $ 2,453</t>
  </si>
  <si>
    <t>Depreciation and Amortization Expense By Segment</t>
  </si>
  <si>
    <t xml:space="preserve"> For the Years Ended December 27, December 28, December 29, (in millions) Depreciation Expense: Cheese $ 57 $ 92 $ 119 Beverages &amp; Snack Nuts 85 82 81 Refrigerated Meals 87 84 76 Meal Solutions 85 64 85 International 37 38 31 Other Businesses 33 33 36 Total depreciation expense $ 384 $ 393 $ 428</t>
  </si>
  <si>
    <t>Capital Expenditures by Segment</t>
  </si>
  <si>
    <t xml:space="preserve"> For the Years Ended December 27, December 28, December 29, (in millions) Capital expenditures: Cheese $ 152 $ 150 $ 84 Beverages &amp; Snack Nuts 136 171 146 Refrigerated Meals 110 80 83 Meal Solutions 66 76 83 International 53 60 33 Other Businesses 18 20 11 Total capital expenditures $ 535 $ 557 $ 440</t>
  </si>
  <si>
    <t>Net Revenues by Geographic Segment</t>
  </si>
  <si>
    <t xml:space="preserve"> For the Years Ended December 27, December 28, December 29, (in millions) Net revenues: United States $ 15,753 $ 15,676 $ 15,752 Canada 2,177 2,302 2,306 Exports 275 240 213 Total net revenues $ 18,205 $ 18,218 $ 18,271</t>
  </si>
  <si>
    <t>Long-lived Assets by Geographic Segment</t>
  </si>
  <si>
    <t xml:space="preserve"> December 27, December 28, (in millions) Long-lived assets: United States $ 16,536 $ 16,516 Canada 1,620 1,724 Total long-lived assets $ 18,156 $ 18,240</t>
  </si>
  <si>
    <t>Net Revenues by Product Categories</t>
  </si>
  <si>
    <t>Net revenues by product categories were: For the Years Ended December 27, 2014 December 28, 2013 December 29, 2012 (in millions) Cheese and dairy $ 5,954 $ 5,744 $ 5,591 Meat and meat alternatives 2,691 2,643 2,659 Meals 2,033 2,047 1,973 Refreshment beverages 1,762 1,817 1,863 Enhancers 1,601 1,705 1,868 Coffee 1,456 1,460 1,450 Desserts, toppings and baking 1,042 1,142 1,213 Nuts and salted snacks 1,036 997 986 Other 630 663 668 Total net revenues $ 18,205 $ 18,218 $ 18,271</t>
  </si>
  <si>
    <t>Quarterly Financial Data (Unaudited) (Tables)</t>
  </si>
  <si>
    <t>Schedule of Quarterly Financial Information</t>
  </si>
  <si>
    <t xml:space="preserve"> 2014 Quarters First Second Third Fourth (in millions, except per share data) Net revenues $ 4,362 $ 4,747 $ 4,400 $ 4,696 Gross profit $ 1,560 $ 1,521 $ 1,292 $ 472 Net earnings / (loss) $ 513 $ 482 $ 446 $ (398 ) Per share data: Basic earnings / (loss) per share $ 0.86 $ 0.81 $ 0.75 $ (0.68 ) Diluted earnings / (loss) per share $ 0.85 $ 0.80 $ 0.74 $ (0.68 ) Dividends declared $ 0.525 $ 0.525 $ — $ 1.10 Market price – high $ 56.56 $ 60.60 $ 61.10 $ 64.47 – low $ 50.54 $ 55.47 $ 53.33 $ 53.63 2013 Quarters First Second Third Fourth (in millions, except per share data) Net revenues $ 4,513 $ 4,716 $ 4,394 $ 4,595 Gross profit $ 1,470 $ 1,936 $ 1,486 $ 1,932 Net earnings $ 456 $ 829 $ 500 $ 931 Per share data: Basic earnings per share $ 0.77 $ 1.39 $ 0.84 $ 1.56 Diluted earnings per share $ 0.76 $ 1.38 $ 0.83 $ 1.54 Dividends declared $ 0.50 $ 0.50 $ — $ 1.05 Market price – high $ 52.29 $ 57.84 $ 58.76 $ 55.93 – low $ 44.16 $ 49.79 $ 51.20 $ 51.72</t>
  </si>
  <si>
    <t>Summary of Significant Accounting Policies Summary of Significant Accounting Policies - Additional Information (Details) $ in Millions</t>
  </si>
  <si>
    <t>Oct. 01, 2012shares</t>
  </si>
  <si>
    <t>Dec. 27, 2014USD ($)shares</t>
  </si>
  <si>
    <t>Dec. 28, 2013USD ($)shares</t>
  </si>
  <si>
    <t>Dec. 29, 2012USD ($)shares</t>
  </si>
  <si>
    <t>Summary of Significant Accounting Policies [Line Items]</t>
  </si>
  <si>
    <t>Common stock, shares issued | shares</t>
  </si>
  <si>
    <t>Description of shares distributed in connection with Spin-Off</t>
  </si>
  <si>
    <t>Holders of Mondelēz International common stock received one share of Kraft Foods Group common stock for every three shares of Mondelēz International common stock held on September 19, 2012.</t>
  </si>
  <si>
    <t>Stock distribution ratio received in Spin-Off</t>
  </si>
  <si>
    <t>Cash and cash equivalents maximum maturity period</t>
  </si>
  <si>
    <t>3 months</t>
  </si>
  <si>
    <t>Advertising expense</t>
  </si>
  <si>
    <t>Research and development expense</t>
  </si>
  <si>
    <t>Active environmental proceedings</t>
  </si>
  <si>
    <t>Maximum | Machinery and Equipment</t>
  </si>
  <si>
    <t>Property, plant and equipment, estimated useful life</t>
  </si>
  <si>
    <t>20 years</t>
  </si>
  <si>
    <t>Maximum | Building and Improvements</t>
  </si>
  <si>
    <t>40 years</t>
  </si>
  <si>
    <t>Maximum | Software Costs</t>
  </si>
  <si>
    <t>7 years</t>
  </si>
  <si>
    <t>Minimum | Machinery and Equipment</t>
  </si>
  <si>
    <t>3 years</t>
  </si>
  <si>
    <t>Components of Inventories (Detail) - USD ($) $ in Millions</t>
  </si>
  <si>
    <t>Raw materials</t>
  </si>
  <si>
    <t>Work in process</t>
  </si>
  <si>
    <t>Finished product</t>
  </si>
  <si>
    <t>Property, Plant and Equipment (Detail) - USD ($) $ in Millions</t>
  </si>
  <si>
    <t>Land</t>
  </si>
  <si>
    <t>Buildings and improvements</t>
  </si>
  <si>
    <t>Machinery and equipment</t>
  </si>
  <si>
    <t>Construction in progress</t>
  </si>
  <si>
    <t>Property, plant and equipment, gross</t>
  </si>
  <si>
    <t>Accumulated depreciation</t>
  </si>
  <si>
    <t>Property, Plant and Equipment Property, Plant and Equipment Additional Information (Detail) - 12 months ended Dec. 28, 2013 $ in Millions</t>
  </si>
  <si>
    <t>USD ($)Property</t>
  </si>
  <si>
    <t>Number of headquarters facilities sold and leased back | Property</t>
  </si>
  <si>
    <t>Loss on sale of headquarters facilities</t>
  </si>
  <si>
    <t>Net proceeds from sale</t>
  </si>
  <si>
    <t>Schedule of Goodwill by Reportable Segment (Detail) - USD ($) $ in Millions</t>
  </si>
  <si>
    <t>Goodwill [Line Items]</t>
  </si>
  <si>
    <t>Cheese</t>
  </si>
  <si>
    <t>Beverages &amp; Snack Nuts</t>
  </si>
  <si>
    <t>Refrigerated Meals</t>
  </si>
  <si>
    <t>Meal Solutions</t>
  </si>
  <si>
    <t>International</t>
  </si>
  <si>
    <t>Other Businesses</t>
  </si>
  <si>
    <t>Goodwill and Intangible Assets - Additional Information (Detail) - Dec. 27, 2014 - USD ($) $ in Millions</t>
  </si>
  <si>
    <t>Goodwill and Intangible Assets Disclosure [Line Items]</t>
  </si>
  <si>
    <t>Impact of foreign currency on Goodwill</t>
  </si>
  <si>
    <t>Maximum</t>
  </si>
  <si>
    <t>Percent of excess fair value over carrying value</t>
  </si>
  <si>
    <t>20.00%</t>
  </si>
  <si>
    <t>Meal Solutions trademark 1</t>
  </si>
  <si>
    <t>Trademark carrying amount</t>
  </si>
  <si>
    <t>Meal Solutions trademark 2</t>
  </si>
  <si>
    <t>Total Cost Savings Initiatives Expenses (Detail) - USD ($) $ in Millions</t>
  </si>
  <si>
    <t>Restructuring Cost and Reserve [Line Items]</t>
  </si>
  <si>
    <t>Restructuring costs</t>
  </si>
  <si>
    <t>Implementation costs</t>
  </si>
  <si>
    <t>Spin-Off transition costs</t>
  </si>
  <si>
    <t>Other cost savings initiatives expenses</t>
  </si>
  <si>
    <t>Total cost savings initiatives expenses</t>
  </si>
  <si>
    <t>Asset Impairment and Exit Costs</t>
  </si>
  <si>
    <t>Cost of Sales</t>
  </si>
  <si>
    <t>Selling, General and Administrative Expenses</t>
  </si>
  <si>
    <t>Cost Savings Initiatives Expenses by Segment (Detail) - USD ($) $ in Millions</t>
  </si>
  <si>
    <t>Corporate expenses</t>
  </si>
  <si>
    <t>Cost Savings Initiatives - Additional Information (Detail) - USD ($) $ in Millions</t>
  </si>
  <si>
    <t>Restructuring Program costs since inception</t>
  </si>
  <si>
    <t>Restructuring Program cash spent since inception</t>
  </si>
  <si>
    <t>Restructuring Program cash spent</t>
  </si>
  <si>
    <t>Restructuring Program non-cash costs incurred</t>
  </si>
  <si>
    <t>Schedule of Restructuring Costs Liability (Detail) - USD ($) $ in Millions</t>
  </si>
  <si>
    <t>Severance and Related Costs</t>
  </si>
  <si>
    <t>Liability balance, beginning of period</t>
  </si>
  <si>
    <t>Cash spent on restructuring costs</t>
  </si>
  <si>
    <t>Foreign exchange</t>
  </si>
  <si>
    <t>Liability balance, end of period</t>
  </si>
  <si>
    <t>Debt - Additional Information (Details) - USD ($)</t>
  </si>
  <si>
    <t>May. 18, 2012</t>
  </si>
  <si>
    <t>Line of credit facility, maximum borrowing capacity</t>
  </si>
  <si>
    <t>Line of credit facility, expiration date</t>
  </si>
  <si>
    <t>May 29,
		2019</t>
  </si>
  <si>
    <t>Line of credit facility, potential increase in borrowing capacity</t>
  </si>
  <si>
    <t>Revolving credit agreement minimum total shareholders equity required to maintain</t>
  </si>
  <si>
    <t>Amounts drawn on line of credit</t>
  </si>
  <si>
    <t>Long-term debt, fair value</t>
  </si>
  <si>
    <t>Long-term debt, carrying value</t>
  </si>
  <si>
    <t>Interest and Debt Expense</t>
  </si>
  <si>
    <t>Debt Schedule of Long-term Debt Instruments (Details) - USD ($) $ in Millions</t>
  </si>
  <si>
    <t>Debt Instrument [Line Items]</t>
  </si>
  <si>
    <t>Capital lease obligations</t>
  </si>
  <si>
    <t>Other</t>
  </si>
  <si>
    <t>Total debt</t>
  </si>
  <si>
    <t>Total long-term debt</t>
  </si>
  <si>
    <t>Senior Unsecured Notes, 1.625%, Due June 4, 2015</t>
  </si>
  <si>
    <t>Debt instrument, principal amount</t>
  </si>
  <si>
    <t>Debt instrument, maturity date</t>
  </si>
  <si>
    <t>Jun. 4,
		2015</t>
  </si>
  <si>
    <t>Debt instrument, fixed interest rate</t>
  </si>
  <si>
    <t>1.625%</t>
  </si>
  <si>
    <t>Debt instrument, payment period</t>
  </si>
  <si>
    <t>Semiannually</t>
  </si>
  <si>
    <t>Senior Unsecured Notes, 7.550%, Due June 15, 2015</t>
  </si>
  <si>
    <t>Jun. 15,
		2015</t>
  </si>
  <si>
    <t>7.55%</t>
  </si>
  <si>
    <t>Senior Unsecured Notes, 2.250%, Due June 5, 2017</t>
  </si>
  <si>
    <t>Jun. 5,
		2017</t>
  </si>
  <si>
    <t>2.25%</t>
  </si>
  <si>
    <t>Senior Unsecured Notes, 6.125%, Due August 23, 2018</t>
  </si>
  <si>
    <t>Aug. 23,
		2018</t>
  </si>
  <si>
    <t>6.125%</t>
  </si>
  <si>
    <t>Senior Unsecured Notes, 5.375%, Due February 10, 2020</t>
  </si>
  <si>
    <t>Feb. 10,
		2020</t>
  </si>
  <si>
    <t>5.375%</t>
  </si>
  <si>
    <t>Senior Unsecured Notes, 3.500%, Due June 6, 2022</t>
  </si>
  <si>
    <t>Jun. 6,
		2022</t>
  </si>
  <si>
    <t>3.50%</t>
  </si>
  <si>
    <t>Senior Unsecured Notes, 6.875%, Due January 26, 2039</t>
  </si>
  <si>
    <t>Jan. 26,
		2039</t>
  </si>
  <si>
    <t>6.875%</t>
  </si>
  <si>
    <t>Senior Unsecured Notes, 6.500%, Due February 9, 2040</t>
  </si>
  <si>
    <t>Feb. 9,
		2040</t>
  </si>
  <si>
    <t>6.50%</t>
  </si>
  <si>
    <t>Senior Unsecured Notes, 5.000%, Due June 4, 2042</t>
  </si>
  <si>
    <t>Jun. 4,
		2042</t>
  </si>
  <si>
    <t>5.00%</t>
  </si>
  <si>
    <t>Aggregate Maturities of Long-Term Debt (Details) $ in Millions</t>
  </si>
  <si>
    <t>Dec. 27, 2014USD ($)</t>
  </si>
  <si>
    <t>Thereafter</t>
  </si>
  <si>
    <t>Capital Stock - Additional Information (Detail) - USD ($) $ in Millions</t>
  </si>
  <si>
    <t>Dec. 17, 2013</t>
  </si>
  <si>
    <t>Class of Stock [Line Items]</t>
  </si>
  <si>
    <t>Preferred stock, shares authorized</t>
  </si>
  <si>
    <t>Common stock, shares outstanding</t>
  </si>
  <si>
    <t>Preferred Stock-Shares Issued</t>
  </si>
  <si>
    <t>Preferred Stock-Shares Outstanding</t>
  </si>
  <si>
    <t>Share Repurchase Program- Authorized Amount</t>
  </si>
  <si>
    <t>Shares of common stock repurchased</t>
  </si>
  <si>
    <t>Shares of common stock repurchased, value</t>
  </si>
  <si>
    <t>Treasury shares repurchased, amount accrued</t>
  </si>
  <si>
    <t>Restricted Stock</t>
  </si>
  <si>
    <t>Capital Stock (Detail) - shares</t>
  </si>
  <si>
    <t>Consummation of Spin-Off on October 1, 2012</t>
  </si>
  <si>
    <t>Common stock, shares issued, beginning of period</t>
  </si>
  <si>
    <t>Treasury Shares, beginning of period</t>
  </si>
  <si>
    <t>Common stock, shares outstanding, beginning of period</t>
  </si>
  <si>
    <t>Exercise of stock options, issuance of other stock awards and other-Shares Issued</t>
  </si>
  <si>
    <t>Exercise of stock options, issuance of other stock awards and other-Treasury Shares</t>
  </si>
  <si>
    <t>Exercise of stock options, issuance of other stock awards and other-Shares Outstanding</t>
  </si>
  <si>
    <t>Common stock, shares issued, end of period</t>
  </si>
  <si>
    <t>Treasury Shares, end of period</t>
  </si>
  <si>
    <t>Common stock, shares outstanding, end of period</t>
  </si>
  <si>
    <t>Stock Plans - Additional Information (Detail) - USD ($) $ / shares in Units, $ in Millions</t>
  </si>
  <si>
    <t>1 Months Ended</t>
  </si>
  <si>
    <t>Feb. 22, 2014</t>
  </si>
  <si>
    <t>Share-based Compensation Arrangement by Share-based Payment Award [Line Items]</t>
  </si>
  <si>
    <t>Shares authorized to be issued under stock plan</t>
  </si>
  <si>
    <t>Shares available to be granted under stock plan</t>
  </si>
  <si>
    <t>Stock compensation settlement with Mondelēz International</t>
  </si>
  <si>
    <t>Costs Allocated From Mondelēz International</t>
  </si>
  <si>
    <t>Stock Options</t>
  </si>
  <si>
    <t>Exercisable options maximum term, years</t>
  </si>
  <si>
    <t>10 years</t>
  </si>
  <si>
    <t>Deferred tax benefit related to compensation expense</t>
  </si>
  <si>
    <t>Unamortized compensation expense related to stock options</t>
  </si>
  <si>
    <t>Unamortized compensation expense recognition period</t>
  </si>
  <si>
    <t>2 years</t>
  </si>
  <si>
    <t>Intrinsic value of stock options exercised</t>
  </si>
  <si>
    <t>Cash received from options exercised</t>
  </si>
  <si>
    <t>Tax benefit realized for the tax deductions from the option exercises</t>
  </si>
  <si>
    <t>Restricted Stock, RSUs and Performance Shares</t>
  </si>
  <si>
    <t>Unamortized compensation expense related to restricted stock, RSUs and Performance Shares</t>
  </si>
  <si>
    <t>Number of shares, granted</t>
  </si>
  <si>
    <t>Weighted average grant date fair value per share, granted</t>
  </si>
  <si>
    <t>Number of shares, vested</t>
  </si>
  <si>
    <t>Fair value of restricted stock, RSUs and Performance Shares vested</t>
  </si>
  <si>
    <t>Restricted Stock Units (RSUs)</t>
  </si>
  <si>
    <t>Performance Shares</t>
  </si>
  <si>
    <t>Performance Shares 2011-2013 Award Cycle</t>
  </si>
  <si>
    <t>Stock Plans Weighted Average Black-Scholes Fair Value Assumptions (Details) - $ / shares</t>
  </si>
  <si>
    <t>Kraft Foods Group grants</t>
  </si>
  <si>
    <t>Risk-free interest rate</t>
  </si>
  <si>
    <t>1.84%</t>
  </si>
  <si>
    <t>1.04%</t>
  </si>
  <si>
    <t>Expected life</t>
  </si>
  <si>
    <t>6 years</t>
  </si>
  <si>
    <t>Expected volatility</t>
  </si>
  <si>
    <t>19.33%</t>
  </si>
  <si>
    <t>19.40%</t>
  </si>
  <si>
    <t>Expected dividend yield</t>
  </si>
  <si>
    <t>3.57%</t>
  </si>
  <si>
    <t>4.26%</t>
  </si>
  <si>
    <t>Fair value at grant date</t>
  </si>
  <si>
    <t>Mondelēz International grants</t>
  </si>
  <si>
    <t>1.16%</t>
  </si>
  <si>
    <t>20.13%</t>
  </si>
  <si>
    <t>3.08%</t>
  </si>
  <si>
    <t>Stock Plans Stock Option Activity (Details) - Dec. 27, 2014 - USD ($) $ / shares in Units, $ in Millions</t>
  </si>
  <si>
    <t>Options Outstanding</t>
  </si>
  <si>
    <t>Options outstanding, beginning balance</t>
  </si>
  <si>
    <t>Options outstanding, options granted</t>
  </si>
  <si>
    <t>Options outstanding, options exercised</t>
  </si>
  <si>
    <t>Options outstanding, options canceled</t>
  </si>
  <si>
    <t>Options outstanding, ending balance</t>
  </si>
  <si>
    <t>Options outstanding, exercisable</t>
  </si>
  <si>
    <t>Weighted Average Exercise Pric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exercisable</t>
  </si>
  <si>
    <t>Average Remaining Contractual Term</t>
  </si>
  <si>
    <t>Average remaining contractual term, ending balance</t>
  </si>
  <si>
    <t>Average remaining contractual term, exercisable</t>
  </si>
  <si>
    <t>Aggregate Intrinsic Value</t>
  </si>
  <si>
    <t>Aggregate intrinsic value, ending balance</t>
  </si>
  <si>
    <t>Aggregate intrinsic value, exercisable</t>
  </si>
  <si>
    <t>Stock Plans Restricted Stock, RSU and Performance Share Activity (Details) - 12 months ended Dec. 27, 2014 - Restricted Stock, RSUs and Performance Shares - $ / shares</t>
  </si>
  <si>
    <t>Number of shares, beginning balance</t>
  </si>
  <si>
    <t>Number of shares, forfeited</t>
  </si>
  <si>
    <t>Number of shares, ending balance</t>
  </si>
  <si>
    <t>Weighted average grant date fair value per share, beginning balance</t>
  </si>
  <si>
    <t>Weighted average grant date fair value per share, vested</t>
  </si>
  <si>
    <t>Weighted average grant date fair value per share, forfeited</t>
  </si>
  <si>
    <t>Weighted average grant date fair value per share, ending balance</t>
  </si>
  <si>
    <t>Pension Plans- Projected Benefit Obligations, Plan Assets and Funded Status (Detail) - USD ($) $ in Millions</t>
  </si>
  <si>
    <t>Fair value of plan assets at beginning of year</t>
  </si>
  <si>
    <t>Fair value of plan assets at end of year</t>
  </si>
  <si>
    <t>U.S. Plans</t>
  </si>
  <si>
    <t>Benefit obligation at beginning of year</t>
  </si>
  <si>
    <t>Service cost</t>
  </si>
  <si>
    <t>Interest cost</t>
  </si>
  <si>
    <t>Benefits paid</t>
  </si>
  <si>
    <t>Actuarial losses / (gains)</t>
  </si>
  <si>
    <t>Plan amendments</t>
  </si>
  <si>
    <t>Currency</t>
  </si>
  <si>
    <t>Settlements</t>
  </si>
  <si>
    <t>Curtailments</t>
  </si>
  <si>
    <t>Special termination benefits</t>
  </si>
  <si>
    <t>Benefit obligation at end of year</t>
  </si>
  <si>
    <t>Actual return on plan assets</t>
  </si>
  <si>
    <t>Contributions</t>
  </si>
  <si>
    <t>Net pension liability recognized at end of year</t>
  </si>
  <si>
    <t>Non-U.S. Plans</t>
  </si>
  <si>
    <t>Postemployment Benefit Plans - Additional Information (Detail) - USD ($) $ in Millions</t>
  </si>
  <si>
    <t>Oct. 01, 2012</t>
  </si>
  <si>
    <t>Sep. 30, 2012</t>
  </si>
  <si>
    <t>Net pension liability recognized</t>
  </si>
  <si>
    <t>Market-based impacts</t>
  </si>
  <si>
    <t>Defined contribution plans expense</t>
  </si>
  <si>
    <t>Defined benefit plan net cost / (benefit)</t>
  </si>
  <si>
    <t>Net Benefit Plan Liabilities Assumed From Mondelēz International</t>
  </si>
  <si>
    <t>Accumulated benefit obligation</t>
  </si>
  <si>
    <t>Estimated future employer contributions in next year</t>
  </si>
  <si>
    <t>Employer contribution</t>
  </si>
  <si>
    <t>U.S. Plans | Fixed-income securities</t>
  </si>
  <si>
    <t>Target plan asset allocations</t>
  </si>
  <si>
    <t>80.00%</t>
  </si>
  <si>
    <t>U.S. investment grade fixed-income securities percentage of total fixed-income securities</t>
  </si>
  <si>
    <t>97.00%</t>
  </si>
  <si>
    <t>U.S. Plans | Equity securities</t>
  </si>
  <si>
    <t>Employee contributions</t>
  </si>
  <si>
    <t>Non-U.S. Plans | Fixed-income securities</t>
  </si>
  <si>
    <t>70.00%</t>
  </si>
  <si>
    <t>Non-U.S. Plans | Equity securities</t>
  </si>
  <si>
    <t>30.00%</t>
  </si>
  <si>
    <t>Percentage point (decrease) / increase in discount rate</t>
  </si>
  <si>
    <t>(0.75%)</t>
  </si>
  <si>
    <t>0.80%</t>
  </si>
  <si>
    <t>Impact from updated mortality assumptions</t>
  </si>
  <si>
    <t>Expected amortization of prior service costs/(credits) during 2015</t>
  </si>
  <si>
    <t>Pension Plans | Costs Allocated From Mondelēz International</t>
  </si>
  <si>
    <t>Pension Plans | Inventories</t>
  </si>
  <si>
    <t>Pension Plans | Cost of Sales</t>
  </si>
  <si>
    <t>Pension Plans | Selling, General and Administrative Expenses</t>
  </si>
  <si>
    <t>(0.60%)</t>
  </si>
  <si>
    <t>Postretirement Benefit Plans | Costs Allocated From Mondelēz International</t>
  </si>
  <si>
    <t>Postretirement Benefit Plans | Inventories</t>
  </si>
  <si>
    <t>Postretirement Benefit Plans | Cost of Sales</t>
  </si>
  <si>
    <t>Postretirement Benefit Plans | Selling, General and Administrative Expenses</t>
  </si>
  <si>
    <t>Pension Plans-Schedule of Amounts Recognized in Balance Sheet(Detail) - USD ($) $ in Millions</t>
  </si>
  <si>
    <t>Pension Plans-Projected Benefit Obligations, Accumulated Benefit Obligations and Fair Value of Plan Assets (Detail) - USD ($) $ in Millions</t>
  </si>
  <si>
    <t>Projected benefit obligation</t>
  </si>
  <si>
    <t>Fair value of plan assets</t>
  </si>
  <si>
    <t>Pension Plans-Weighted Average Assumptions Used to Determine Benefit Obligations (Detail)</t>
  </si>
  <si>
    <t>Discount rate</t>
  </si>
  <si>
    <t>4.17%</t>
  </si>
  <si>
    <t>4.94%</t>
  </si>
  <si>
    <t>Rate of compensation increase</t>
  </si>
  <si>
    <t>4.00%</t>
  </si>
  <si>
    <t>3.87%</t>
  </si>
  <si>
    <t>4.56%</t>
  </si>
  <si>
    <t>3.00%</t>
  </si>
  <si>
    <t>Pension Plans-Components of Net Pension Cost/(Benefit) (Detail) - USD ($) $ in Millions</t>
  </si>
  <si>
    <t>Expected return on plan assets</t>
  </si>
  <si>
    <t>Amortization of prior service costs</t>
  </si>
  <si>
    <t>Pension Plans-Weighted Average Assumptions Used to Determine Net Pension Cost (Detail)</t>
  </si>
  <si>
    <t>4.86%</t>
  </si>
  <si>
    <t>4.34%</t>
  </si>
  <si>
    <t>3.85%</t>
  </si>
  <si>
    <t>Expected rate of return on plan assets</t>
  </si>
  <si>
    <t>5.75%</t>
  </si>
  <si>
    <t>8.00%</t>
  </si>
  <si>
    <t>4.03%</t>
  </si>
  <si>
    <t>7.04%</t>
  </si>
  <si>
    <t>Pension Plans-Fair Value of Pension Plan Assets (Detail) - USD ($) $ in Millions</t>
  </si>
  <si>
    <t>Fair Value, Inputs, Level 1</t>
  </si>
  <si>
    <t>Fair Value, Inputs, Level 2</t>
  </si>
  <si>
    <t>Fair Value, Inputs, Level 3</t>
  </si>
  <si>
    <t>Non-U.S. equity securities</t>
  </si>
  <si>
    <t>Non-U.S. equity securities | Fair Value, Inputs, Level 1</t>
  </si>
  <si>
    <t>Non-U.S. equity securities | Fair Value, Inputs, Level 2</t>
  </si>
  <si>
    <t>Non-U.S. equity securities | Fair Value, Inputs, Level 3</t>
  </si>
  <si>
    <t>Pooled funds equity securities</t>
  </si>
  <si>
    <t>Pooled funds equity securities | Fair Value, Inputs, Level 1</t>
  </si>
  <si>
    <t>Pooled funds equity securities | Fair Value, Inputs, Level 2</t>
  </si>
  <si>
    <t>Pooled funds equity securities | Fair Value, Inputs, Level 3</t>
  </si>
  <si>
    <t>Equity securities</t>
  </si>
  <si>
    <t>Equity securities | Fair Value, Inputs, Level 1</t>
  </si>
  <si>
    <t>Equity securities | Fair Value, Inputs, Level 2</t>
  </si>
  <si>
    <t>Equity securities | Fair Value, Inputs, Level 3</t>
  </si>
  <si>
    <t>Government bonds</t>
  </si>
  <si>
    <t>Government bonds | Fair Value, Inputs, Level 1</t>
  </si>
  <si>
    <t>Government bonds | Fair Value, Inputs, Level 2</t>
  </si>
  <si>
    <t>Government bonds | Fair Value, Inputs, Level 3</t>
  </si>
  <si>
    <t>Pooled funds fixed-income securities</t>
  </si>
  <si>
    <t>Pooled funds fixed-income securities | Fair Value, Inputs, Level 1</t>
  </si>
  <si>
    <t>Pooled funds fixed-income securities | Fair Value, Inputs, Level 2</t>
  </si>
  <si>
    <t>Pooled funds fixed-income securities | Fair Value, Inputs, Level 3</t>
  </si>
  <si>
    <t>Corporate bonds and other fixed-income securities</t>
  </si>
  <si>
    <t>Corporate bonds and other fixed-income securities | Fair Value, Inputs, Level 1</t>
  </si>
  <si>
    <t>Corporate bonds and other fixed-income securities | Fair Value, Inputs, Level 2</t>
  </si>
  <si>
    <t>Corporate bonds and other fixed-income securities | Fair Value, Inputs, Level 3</t>
  </si>
  <si>
    <t>Fixed-income securities</t>
  </si>
  <si>
    <t>Fixed-income securities | Fair Value, Inputs, Level 1</t>
  </si>
  <si>
    <t>Fixed-income securities | Fair Value, Inputs, Level 2</t>
  </si>
  <si>
    <t>Fixed-income securities | Fair Value, Inputs, Level 3</t>
  </si>
  <si>
    <t>Real estate</t>
  </si>
  <si>
    <t>Real estate | Fair Value, Inputs, Level 1</t>
  </si>
  <si>
    <t>Real estate | Fair Value, Inputs, Level 2</t>
  </si>
  <si>
    <t>Real estate | Fair Value, Inputs, Level 3</t>
  </si>
  <si>
    <t>Certain insurance contracts</t>
  </si>
  <si>
    <t>Certain insurance contracts | Fair Value, Inputs, Level 1</t>
  </si>
  <si>
    <t>Certain insurance contracts | Fair Value, Inputs, Level 2</t>
  </si>
  <si>
    <t>Certain insurance contracts | Fair Value, Inputs, Level 3</t>
  </si>
  <si>
    <t>Other | Fair Value, Inputs, Level 1</t>
  </si>
  <si>
    <t>Other | Fair Value, Inputs, Level 2</t>
  </si>
  <si>
    <t>Other | Fair Value, Inputs, Level 3</t>
  </si>
  <si>
    <t>Pension Plans-Schedule of Changes in Level 3 Plan Assets (Detail) - USD ($) $ in Millions</t>
  </si>
  <si>
    <t>Net realized and unrealized gains / (losses)</t>
  </si>
  <si>
    <t>Net purchases, issuances and settlements</t>
  </si>
  <si>
    <t>Net transfers into / (out of) level 3</t>
  </si>
  <si>
    <t>Pension Plans- Asset Category Percentage of Fair Value of Pension Plan Assets (Detail)</t>
  </si>
  <si>
    <t>Actual plan asset allocations</t>
  </si>
  <si>
    <t>100.00%</t>
  </si>
  <si>
    <t>44.00%</t>
  </si>
  <si>
    <t>52.00%</t>
  </si>
  <si>
    <t>51.00%</t>
  </si>
  <si>
    <t>43.00%</t>
  </si>
  <si>
    <t>U.S. Plans | Real estate</t>
  </si>
  <si>
    <t>U.S. Plans | Certain insurance costs and other</t>
  </si>
  <si>
    <t>1.00%</t>
  </si>
  <si>
    <t>48.00%</t>
  </si>
  <si>
    <t>61.00%</t>
  </si>
  <si>
    <t>38.00%</t>
  </si>
  <si>
    <t>Non-U.S. Plans | Real estate</t>
  </si>
  <si>
    <t>0.00%</t>
  </si>
  <si>
    <t>Non-U.S. Plans | Certain insurance costs and other</t>
  </si>
  <si>
    <t>Pension Plans-Future Benefit Payments (Detail) $ in Millions</t>
  </si>
  <si>
    <t>Expected future benefit payments, 2015</t>
  </si>
  <si>
    <t>Expected future benefit payments, 2016</t>
  </si>
  <si>
    <t>Expected future benefit payments, 2017</t>
  </si>
  <si>
    <t>Expected future benefit payments, 2018</t>
  </si>
  <si>
    <t>Expected future benefit payments, 2019</t>
  </si>
  <si>
    <t>Expected future benefit payments, 2020-2024</t>
  </si>
  <si>
    <t>Postretirement Benefit Plans- Accrued Benefit Obligation (Detail) - Postretirement Benefit Plans - USD ($) $ in Millions</t>
  </si>
  <si>
    <t>Postretirement Benefit Plans-Weighted Average Assumptions Used to Determine Postretirement Benefit Obligations (Detail) - Postretirement Benefit Plans</t>
  </si>
  <si>
    <t>4.08%</t>
  </si>
  <si>
    <t>4.69%</t>
  </si>
  <si>
    <t>Health care cost trend rate assumed for next year</t>
  </si>
  <si>
    <t>6.91%</t>
  </si>
  <si>
    <t>7.28%</t>
  </si>
  <si>
    <t>Ultimate trend rate</t>
  </si>
  <si>
    <t>5.03%</t>
  </si>
  <si>
    <t>Year that rate reaches the ultimate trend rate</t>
  </si>
  <si>
    <t>Postretirment Benefit Plans- Effect of One-Percentage-Point Change in Assumed Health Care Cost Trend Rates (Detail) - Postretirement Benefit Plans $ in Millions</t>
  </si>
  <si>
    <t>Effect on annual service and interest cost, increase</t>
  </si>
  <si>
    <t>Effect on annual service and interest cost, decrease</t>
  </si>
  <si>
    <t>Effect on postretirement benefit obligation, increase</t>
  </si>
  <si>
    <t>Effect on postretirement benefit obligation, decrease</t>
  </si>
  <si>
    <t>Postretirement Benefit Plans-Components of Net Postretirement Health Care Cost/(Benefit) (Detail) - Postretirement Benefit Plans - USD ($) $ in Millions</t>
  </si>
  <si>
    <t>Amortization of prior service credits</t>
  </si>
  <si>
    <t>Postretirement Benefit Plans-Weighted Average Assumptions Used to Determine Net Postretirement Cost (Detail) - Postretirement Benefit Plans</t>
  </si>
  <si>
    <t>3.89%</t>
  </si>
  <si>
    <t>3.61%</t>
  </si>
  <si>
    <t>Health care cost trend rate</t>
  </si>
  <si>
    <t>7.53%</t>
  </si>
  <si>
    <t>7.06%</t>
  </si>
  <si>
    <t>Postretirement Benefit Plans-Future Benefit Payments (Detail) - Postretirement Benefit Plans $ in Millions</t>
  </si>
  <si>
    <t>Other Postemployment-Accrued Benefit Obligation (Detail) - Other Postemployment Benefit Plans - USD ($) $ in Millions</t>
  </si>
  <si>
    <t>Accrued benefit obligation at beginning of year</t>
  </si>
  <si>
    <t>Accrued benefit obligation at end of year</t>
  </si>
  <si>
    <t>Other Postemployment-Weighted Average Assumptions Used to Determine Other Postemployment Benefit Obligations (Detail) (Details) - Other Postemployment Benefit Plans</t>
  </si>
  <si>
    <t>2.86%</t>
  </si>
  <si>
    <t>3.10%</t>
  </si>
  <si>
    <t>Assumed ultimate annual turnover rate</t>
  </si>
  <si>
    <t>0.50%</t>
  </si>
  <si>
    <t>Other Postemployment-Components of Net Postemployment Cost/ (Benefit)(Detail) - Other Postemployment Benefit Plans - USD ($) $ in Millions</t>
  </si>
  <si>
    <t>Schedule of Derivative Instruments Fair Values(Detail) - USD ($) $ in Millions</t>
  </si>
  <si>
    <t>Asset derivatives</t>
  </si>
  <si>
    <t>Liability derivatives</t>
  </si>
  <si>
    <t>Designated as Hedging Instrument | Commodity Contracts</t>
  </si>
  <si>
    <t>Designated as Hedging Instrument | Foreign Exchange Contracts</t>
  </si>
  <si>
    <t>Not Designated as Hedging Instrument | Commodity Contracts</t>
  </si>
  <si>
    <t>Fair Value, Inputs, Level 1 | Designated as Hedging Instrument | Commodity Contracts</t>
  </si>
  <si>
    <t>Fair Value, Inputs, Level 1 | Designated as Hedging Instrument | Foreign Exchange Contracts</t>
  </si>
  <si>
    <t>Fair Value, Inputs, Level 1 | Not Designated as Hedging Instrument | Commodity Contracts</t>
  </si>
  <si>
    <t>Fair Value, Inputs, Level 2 | Designated as Hedging Instrument | Commodity Contracts</t>
  </si>
  <si>
    <t>Fair Value, Inputs, Level 2 | Designated as Hedging Instrument | Foreign Exchange Contracts</t>
  </si>
  <si>
    <t>Fair Value, Inputs, Level 2 | Not Designated as Hedging Instrument | Commodity Contracts</t>
  </si>
  <si>
    <t>Fair Value, Inputs, Level 3 | Designated as Hedging Instrument | Commodity Contracts</t>
  </si>
  <si>
    <t>Fair Value, Inputs, Level 3 | Designated as Hedging Instrument | Foreign Exchange Contracts</t>
  </si>
  <si>
    <t>Fair Value, Inputs, Level 3 | Not Designated as Hedging Instrument | Commodity Contracts</t>
  </si>
  <si>
    <t>Notional Values Of Derivative Instruments (Detail) - USD ($) $ in Millions</t>
  </si>
  <si>
    <t>Commodity Contracts</t>
  </si>
  <si>
    <t>Notional amount</t>
  </si>
  <si>
    <t>Foreign Exchange Contracts</t>
  </si>
  <si>
    <t>Schedule of Cash Flow Hedge Activity within Accumulated Other Comprehensive Losses, Net of Taxes (Detail) - Cash Flow Hedge - USD ($) $ in Millions</t>
  </si>
  <si>
    <t>Accumulated other comprehensive losses at beginning of period</t>
  </si>
  <si>
    <t>Unrealized gains / (losses)</t>
  </si>
  <si>
    <t>Transfer of realized (gains) / losses to earnings</t>
  </si>
  <si>
    <t>Transfer of realized losses from Mondelēz International</t>
  </si>
  <si>
    <t>Accumulated other comprehensive losses at end of period</t>
  </si>
  <si>
    <t>Interest Rate Contracts</t>
  </si>
  <si>
    <t>Cash Flow Hedges-Gains/(Losses) on Ineffectiveness (Detail) - Cash Flow Hedge - USD ($) $ in Millions</t>
  </si>
  <si>
    <t>Gains / (losses) on ineffectiveness recognized in earnings</t>
  </si>
  <si>
    <t>Financial Instruments - Additional Information (Detail) - 12 months ended Dec. 27, 2014 - Cash Flow Hedge - USD ($) $ in Millions</t>
  </si>
  <si>
    <t>Expected transfers of unrealized gains/(losses) to earnings, within next 12 months</t>
  </si>
  <si>
    <t>Hedged forecasted transactions duration</t>
  </si>
  <si>
    <t>4 years</t>
  </si>
  <si>
    <t>28 years</t>
  </si>
  <si>
    <t>Economic Hedges (Detail) - Economic Hedge - USD ($) $ in Millions</t>
  </si>
  <si>
    <t>Gains recorded in net earnings</t>
  </si>
  <si>
    <t>Commodity Contracts | Cost of Sales</t>
  </si>
  <si>
    <t>Foreign Exchange Contracts | Selling, General and Administrative Expenses</t>
  </si>
  <si>
    <t>Commitments and Contingencies - Additional Information (Detail) - USD ($) $ in Millions</t>
  </si>
  <si>
    <t>Guarantee obligation carrying value</t>
  </si>
  <si>
    <t>Guarantee obligations maximum potential payment</t>
  </si>
  <si>
    <t>Guarantees expire</t>
  </si>
  <si>
    <t>Operating leases rent expense</t>
  </si>
  <si>
    <t>Commitments and Contingencies Schedule of Future Minimum Rental Commitments for Operating Leases (Details) $ in Millions</t>
  </si>
  <si>
    <t>Minimum rental commitments - 2015</t>
  </si>
  <si>
    <t>Minimum rental commitments - 2016</t>
  </si>
  <si>
    <t>Minimum rental commitments - 2017</t>
  </si>
  <si>
    <t>Minimum rental commitments - 2018</t>
  </si>
  <si>
    <t>Minimum rental commitments - 2019</t>
  </si>
  <si>
    <t>Minimum rental commitments - Thereafter</t>
  </si>
  <si>
    <t>Total minimum rental commitments</t>
  </si>
  <si>
    <t>Earnings Before Income Taxes and the Provision for Income Taxes (Detail) - USD ($) $ in Millions</t>
  </si>
  <si>
    <t>Earnings before income taxes, United States</t>
  </si>
  <si>
    <t>Earnings before income taxes, Outside United States</t>
  </si>
  <si>
    <t>Current United States federal provision for income taxes</t>
  </si>
  <si>
    <t>Deferred United States federal provision for income taxes</t>
  </si>
  <si>
    <t>United States federal provision for income taxes</t>
  </si>
  <si>
    <t>Current state and local provision for income taxes</t>
  </si>
  <si>
    <t>Deferred state and local provision for income taxes</t>
  </si>
  <si>
    <t>State and local provision for income taxes</t>
  </si>
  <si>
    <t>United States provision for income taxes</t>
  </si>
  <si>
    <t>Current outside United States provision for income taxes</t>
  </si>
  <si>
    <t>Deferred outside United States provision for income taxes</t>
  </si>
  <si>
    <t>Outside United States provision for income taxes</t>
  </si>
  <si>
    <t>Effective Income Tax Rate Reconciliation (Detail)</t>
  </si>
  <si>
    <t>U.S. federal statutory rate</t>
  </si>
  <si>
    <t>35.00%</t>
  </si>
  <si>
    <t>Increase / (decrease) resulting from:</t>
  </si>
  <si>
    <t>U.S. state and local income taxes, net of federal tax benefit</t>
  </si>
  <si>
    <t>0.20%</t>
  </si>
  <si>
    <t>1.70%</t>
  </si>
  <si>
    <t>2.30%</t>
  </si>
  <si>
    <t>Domestic manufacturing deduction</t>
  </si>
  <si>
    <t>(4.60%)</t>
  </si>
  <si>
    <t>(1.20%)</t>
  </si>
  <si>
    <t>(2.70%)</t>
  </si>
  <si>
    <t>Foreign rate differences</t>
  </si>
  <si>
    <t>(2.20%)</t>
  </si>
  <si>
    <t>(1.10%)</t>
  </si>
  <si>
    <t>Changes in uncertain tax positions</t>
  </si>
  <si>
    <t>(0.90%)</t>
  </si>
  <si>
    <t>(0.80%)</t>
  </si>
  <si>
    <t>(1.70%)</t>
  </si>
  <si>
    <t>(1.00%)</t>
  </si>
  <si>
    <t>0.40%</t>
  </si>
  <si>
    <t>Effective tax rate</t>
  </si>
  <si>
    <t>25.80%</t>
  </si>
  <si>
    <t>33.60%</t>
  </si>
  <si>
    <t>33.10%</t>
  </si>
  <si>
    <t>Income Taxes- Additional Information (Detail) - USD ($) $ in Millions</t>
  </si>
  <si>
    <t>Dec. 31, 2011</t>
  </si>
  <si>
    <t>Income Tax [Line Items]</t>
  </si>
  <si>
    <t>Effective Income Tax Rate Reconciliation, Deduction, Qualified Production Activity, Amount</t>
  </si>
  <si>
    <t>Effective Income Tax Rate Reconciliation, State and Local Income Taxes, Amount</t>
  </si>
  <si>
    <t>Unrecognized tax benefits</t>
  </si>
  <si>
    <t>Amount of unrecognized tax benefits that if recognized would impact effective tax rate</t>
  </si>
  <si>
    <t>Potential (increase) decrease in unrecognized tax benefits, estimated range of change, lower bound</t>
  </si>
  <si>
    <t>Potential (increase) decrease in unrecognized tax benefits, estimated range of change, upper bound</t>
  </si>
  <si>
    <t>Interest and penalties expense related to uncertain tax positions</t>
  </si>
  <si>
    <t>Interest and penalties accrued related to uncertain tax positions</t>
  </si>
  <si>
    <t>Unremitted earnings of foreign subsidiaries</t>
  </si>
  <si>
    <t>Potential incremental tax cost on unremitted foreign earnings</t>
  </si>
  <si>
    <t>Minimum</t>
  </si>
  <si>
    <t>Statutes of limitations for U.S. state and local and foreign jurisdictions</t>
  </si>
  <si>
    <t>5 years</t>
  </si>
  <si>
    <t>Unrecognized Tax Benefits (Detail) - USD ($) $ in Millions</t>
  </si>
  <si>
    <t>Beginning of year</t>
  </si>
  <si>
    <t>Increases from prior period tax positions</t>
  </si>
  <si>
    <t>Decreases from prior period tax positions</t>
  </si>
  <si>
    <t>Decreases from statute of limitations expirations</t>
  </si>
  <si>
    <t>Increases from current period tax positions</t>
  </si>
  <si>
    <t>Decreases relating to settlements with taxing authorities</t>
  </si>
  <si>
    <t>Currency and other</t>
  </si>
  <si>
    <t>End of year</t>
  </si>
  <si>
    <t>Deferred Income Tax Assets and Liabilities (Detail) - USD ($) $ in Millions</t>
  </si>
  <si>
    <t>Deferred Income Tax Assets [Abstract]</t>
  </si>
  <si>
    <t>Pension benefits</t>
  </si>
  <si>
    <t>Postretirement benefits</t>
  </si>
  <si>
    <t>Other employee benefits</t>
  </si>
  <si>
    <t>Total deferred income tax assets</t>
  </si>
  <si>
    <t>Valuation allowance</t>
  </si>
  <si>
    <t>Net deferred income tax assets</t>
  </si>
  <si>
    <t>Deferred Income Tax Liabilities [Abstract]</t>
  </si>
  <si>
    <t>Property, plant and equipment</t>
  </si>
  <si>
    <t>Debt exchange</t>
  </si>
  <si>
    <t>Total deferred income tax liabilities</t>
  </si>
  <si>
    <t>Net deferred income tax assets / (liabilities)</t>
  </si>
  <si>
    <t>Trade names</t>
  </si>
  <si>
    <t>Components of and Changes in Accumulated Other Comprehensive Losses (Detail) - USD ($) $ in Millions</t>
  </si>
  <si>
    <t>Accumulated Other Comprehensive Losses [Line Items]</t>
  </si>
  <si>
    <t>Beginning balance</t>
  </si>
  <si>
    <t>Other comprehensive (losses) / gains before reclassifications</t>
  </si>
  <si>
    <t>Ending balance</t>
  </si>
  <si>
    <t>Foreign Currency Adjustments</t>
  </si>
  <si>
    <t>Postemployment Benefit Plan Adjustments</t>
  </si>
  <si>
    <t>Derivative Hedging Adjustments</t>
  </si>
  <si>
    <t>Amounts Reclassified from Accumulated Other Comprehensive Losses (Detail) - USD ($) $ in Millions</t>
  </si>
  <si>
    <t>Reclassification Adjustment out of Accumulated Other Comprehensive Losses [Line Items]</t>
  </si>
  <si>
    <t>Derivative hedging (gains) / losses, before tax</t>
  </si>
  <si>
    <t>Derivative hedging (gains) / losses, tax benefit / (expense)</t>
  </si>
  <si>
    <t>Derivative hedging (gains) / losses, net of tax</t>
  </si>
  <si>
    <t>[1]</t>
  </si>
  <si>
    <t>Postemployment benefit plan adjustments, before tax</t>
  </si>
  <si>
    <t>Postemployment benefit plan adjustments, tax benefit</t>
  </si>
  <si>
    <t>Postemployment benefit plan adjustments, net of tax</t>
  </si>
  <si>
    <t>Foreign Exchange Contracts | Cost of Sales</t>
  </si>
  <si>
    <t>Foreign Exchange Contracts | Interest and Other Expense, Net</t>
  </si>
  <si>
    <t>Interest Rate Contracts | Interest and Other Expense, Net</t>
  </si>
  <si>
    <t>These accumulated other comprehensive losses components are included in the computation of net periodic pension and postretirement health care costs. See Note 9, Postemployment Benefit Plans, for additional information.</t>
  </si>
  <si>
    <t>Basic and Diluted Earnings per Share (Detail) - USD ($) $ / shares in Units, shares in Millions, $ in Millions</t>
  </si>
  <si>
    <t>Basic EPS:</t>
  </si>
  <si>
    <t>Earnings allocated to participating securities</t>
  </si>
  <si>
    <t>Earnings available to common shareholders - basic</t>
  </si>
  <si>
    <t>Weighted average shares of common stock outstanding</t>
  </si>
  <si>
    <t>Net earnings per share</t>
  </si>
  <si>
    <t>Diluted EPS:</t>
  </si>
  <si>
    <t>Earnings available to common shareholders - diluted</t>
  </si>
  <si>
    <t>Effect of dilutive securities</t>
  </si>
  <si>
    <t>Weighted average shares of common stock, including dilutive effect</t>
  </si>
  <si>
    <t>Basic and Diluted Earnings per Share - Additional Information (Details) - shares shares in Millions</t>
  </si>
  <si>
    <t>Antidilutive shares excluded from computation of earnings per share</t>
  </si>
  <si>
    <t>Segment Reporting - Additional Information (Detail) - Segment</t>
  </si>
  <si>
    <t>Number of reportable segments</t>
  </si>
  <si>
    <t>Concentration risk percentage</t>
  </si>
  <si>
    <t>26.00%</t>
  </si>
  <si>
    <t>25.00%</t>
  </si>
  <si>
    <t>Net Revenues by Segment (Detail) - USD ($) $ in Millions</t>
  </si>
  <si>
    <t>Segment Reporting Information [Line Items]</t>
  </si>
  <si>
    <t>Earnings before Income Taxes by Segment (Detail) - USD ($) $ in Millions</t>
  </si>
  <si>
    <t>Certain other postemployment benefit plan income / (expense)</t>
  </si>
  <si>
    <t>Unrealized (losses) / gains on hedging activities</t>
  </si>
  <si>
    <t>General corporate expenses</t>
  </si>
  <si>
    <t>Cost savings initiatives expenses</t>
  </si>
  <si>
    <t>Depreciation and Amortization Expense by Segment (Details) - USD ($) $ in Millions</t>
  </si>
  <si>
    <t>Depreciation expense</t>
  </si>
  <si>
    <t>Capital Expenditures by Segment (Details) - USD ($) $ in Millions</t>
  </si>
  <si>
    <t>Net Revenue by Geographic Segment (Details) - USD ($) $ in Millions</t>
  </si>
  <si>
    <t>United States</t>
  </si>
  <si>
    <t>Canada</t>
  </si>
  <si>
    <t>Exports</t>
  </si>
  <si>
    <t>Long-lived Assets by Geographic Segment (Details) - USD ($) $ in Millions</t>
  </si>
  <si>
    <t>Net Revenues by Product Categories(Details) - USD ($) $ in Millions</t>
  </si>
  <si>
    <t>Cheese and Dairy</t>
  </si>
  <si>
    <t>Meat and Meat Alternatives</t>
  </si>
  <si>
    <t>Meals</t>
  </si>
  <si>
    <t>Refreshment Beverages</t>
  </si>
  <si>
    <t>Enhancers</t>
  </si>
  <si>
    <t>Coffee</t>
  </si>
  <si>
    <t>Desserts, Toppings and Baking</t>
  </si>
  <si>
    <t>Nuts and Salted Snacks</t>
  </si>
  <si>
    <t>Quarterly Financial Data (Unaudited) (Detail) - USD ($) $ / shares in Units, $ in Millions</t>
  </si>
  <si>
    <t>Net earnings / (loss)</t>
  </si>
  <si>
    <t>Basic earnings / (loss) per share</t>
  </si>
  <si>
    <t>Diluted earnings / (loss) per share</t>
  </si>
  <si>
    <t>Market price - high</t>
  </si>
  <si>
    <t>Market price - low</t>
  </si>
  <si>
    <t>Valuation and Qualifying Accounts (Details) - USD ($) $ in Millions</t>
  </si>
  <si>
    <t>Valuation and Qualifying Accounts Disclosure [Line Items]</t>
  </si>
  <si>
    <t>Charged to costs and expenses</t>
  </si>
  <si>
    <t>Charged to other accounts</t>
  </si>
  <si>
    <t>Deductions</t>
  </si>
  <si>
    <t>[2]</t>
  </si>
  <si>
    <t>Allowances related to accounts receivable</t>
  </si>
  <si>
    <t>Allowance for deferred taxes</t>
  </si>
  <si>
    <t>(a)Primarily related to divestitures and currency translation.</t>
  </si>
  <si>
    <t>(b)Represents charges for which allowances were creat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_);(#,##0.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1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5" r="B8" t="n">
        <v>1637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49</v>
      </c>
      <c s="2" r="B1" t="s">
        <v>1</v>
      </c>
    </row>
    <row r="2" spans="1:2">
      <c s="2" r="B2" t="s">
        <v>2</v>
      </c>
    </row>
    <row r="3" spans="1:2">
      <c s="3" r="A3" t="s">
        <v>150</v>
      </c>
    </row>
    <row r="4" spans="1:2">
      <c s="4" r="A4" t="s">
        <v>49</v>
      </c>
      <c s="4" r="B4" t="s">
        <v>1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924</v>
      </c>
      <c s="2" r="B1" t="s">
        <v>1</v>
      </c>
    </row>
    <row r="2" spans="1:4">
      <c s="2" r="B2" t="s">
        <v>2</v>
      </c>
      <c s="2" r="C2" t="s">
        <v>14</v>
      </c>
      <c s="2" r="D2" t="s">
        <v>15</v>
      </c>
    </row>
    <row r="3" spans="1:4">
      <c s="3" r="A3" t="s">
        <v>923</v>
      </c>
    </row>
    <row r="4" spans="1:4">
      <c s="4" r="A4" t="s">
        <v>22</v>
      </c>
      <c s="6" r="B4" t="n">
        <v>1890</v>
      </c>
      <c s="6" r="C4" t="n">
        <v>4591</v>
      </c>
      <c s="6" r="D4" t="n">
        <v>2670</v>
      </c>
    </row>
    <row r="5" spans="1:4">
      <c s="4" r="A5" t="s">
        <v>121</v>
      </c>
      <c s="5" r="B5" t="n">
        <v>-1341</v>
      </c>
      <c s="5" r="C5" t="n">
        <v>1561</v>
      </c>
      <c s="5" r="D5" t="n">
        <v>-223</v>
      </c>
    </row>
    <row r="6" spans="1:4">
      <c s="4" r="A6" t="s">
        <v>925</v>
      </c>
      <c s="5" r="B6" t="n">
        <v>164</v>
      </c>
      <c s="5" r="C6" t="n">
        <v>61</v>
      </c>
      <c s="5" r="D6" t="n">
        <v>-82</v>
      </c>
    </row>
    <row r="7" spans="1:4">
      <c s="4" r="A7" t="s">
        <v>926</v>
      </c>
      <c s="5" r="B7" t="n">
        <v>-79</v>
      </c>
      <c s="5" r="C7" t="n">
        <v>21</v>
      </c>
      <c s="5" r="D7" t="n">
        <v>13</v>
      </c>
    </row>
    <row r="8" spans="1:4">
      <c s="4" r="A8" t="s">
        <v>927</v>
      </c>
      <c s="5" r="B8" t="n">
        <v>-88</v>
      </c>
      <c s="5" r="C8" t="n">
        <v>-116</v>
      </c>
      <c s="5" r="D8" t="n">
        <v>-49</v>
      </c>
    </row>
    <row r="9" spans="1:4">
      <c s="4" r="A9" t="s">
        <v>928</v>
      </c>
      <c s="5" r="B9" t="n">
        <v>-107</v>
      </c>
      <c s="5" r="C9" t="n">
        <v>-290</v>
      </c>
      <c s="5" r="D9" t="n">
        <v>-303</v>
      </c>
    </row>
    <row r="10" spans="1:4">
      <c s="4" r="A10" t="s">
        <v>23</v>
      </c>
      <c s="5" r="B10" t="n">
        <v>-484</v>
      </c>
      <c s="5" r="C10" t="n">
        <v>-501</v>
      </c>
      <c s="5" r="D10" t="n">
        <v>-258</v>
      </c>
    </row>
    <row r="11" spans="1:4">
      <c s="4" r="A11" t="s">
        <v>24</v>
      </c>
      <c s="5" r="B11" t="n">
        <v>0</v>
      </c>
      <c s="5" r="C11" t="n">
        <v>0</v>
      </c>
      <c s="5" r="D11" t="n">
        <v>41</v>
      </c>
    </row>
    <row r="12" spans="1:4">
      <c s="4" r="A12" t="s">
        <v>25</v>
      </c>
      <c s="5" r="B12" t="n">
        <v>1406</v>
      </c>
      <c s="5" r="C12" t="n">
        <v>4090</v>
      </c>
      <c s="5" r="D12" t="n">
        <v>2453</v>
      </c>
    </row>
    <row r="13" spans="1:4">
      <c s="4" r="A13" t="s">
        <v>387</v>
      </c>
    </row>
    <row r="14" spans="1:4">
      <c s="3" r="A14" t="s">
        <v>923</v>
      </c>
    </row>
    <row r="15" spans="1:4">
      <c s="4" r="A15" t="s">
        <v>22</v>
      </c>
      <c s="5" r="B15" t="n">
        <v>675</v>
      </c>
      <c s="5" r="C15" t="n">
        <v>721</v>
      </c>
      <c s="5" r="D15" t="n">
        <v>716</v>
      </c>
    </row>
    <row r="16" spans="1:4">
      <c s="4" r="A16" t="s">
        <v>928</v>
      </c>
      <c s="5" r="B16" t="n">
        <v>-19</v>
      </c>
      <c s="5" r="C16" t="n">
        <v>-88</v>
      </c>
      <c s="5" r="D16" t="n">
        <v>-98</v>
      </c>
    </row>
    <row r="17" spans="1:4">
      <c s="4" r="A17" t="s">
        <v>388</v>
      </c>
    </row>
    <row r="18" spans="1:4">
      <c s="3" r="A18" t="s">
        <v>923</v>
      </c>
    </row>
    <row r="19" spans="1:4">
      <c s="4" r="A19" t="s">
        <v>22</v>
      </c>
      <c s="5" r="B19" t="n">
        <v>545</v>
      </c>
      <c s="5" r="C19" t="n">
        <v>504</v>
      </c>
      <c s="5" r="D19" t="n">
        <v>416</v>
      </c>
    </row>
    <row r="20" spans="1:4">
      <c s="4" r="A20" t="s">
        <v>928</v>
      </c>
      <c s="5" r="B20" t="n">
        <v>-5</v>
      </c>
      <c s="5" r="C20" t="n">
        <v>-51</v>
      </c>
      <c s="5" r="D20" t="n">
        <v>-74</v>
      </c>
    </row>
    <row r="21" spans="1:4">
      <c s="4" r="A21" t="s">
        <v>389</v>
      </c>
    </row>
    <row r="22" spans="1:4">
      <c s="3" r="A22" t="s">
        <v>923</v>
      </c>
    </row>
    <row r="23" spans="1:4">
      <c s="4" r="A23" t="s">
        <v>22</v>
      </c>
      <c s="5" r="B23" t="n">
        <v>409</v>
      </c>
      <c s="5" r="C23" t="n">
        <v>364</v>
      </c>
      <c s="5" r="D23" t="n">
        <v>409</v>
      </c>
    </row>
    <row r="24" spans="1:4">
      <c s="4" r="A24" t="s">
        <v>928</v>
      </c>
      <c s="5" r="B24" t="n">
        <v>-31</v>
      </c>
      <c s="5" r="C24" t="n">
        <v>-35</v>
      </c>
      <c s="5" r="D24" t="n">
        <v>-30</v>
      </c>
    </row>
    <row r="25" spans="1:4">
      <c s="4" r="A25" t="s">
        <v>390</v>
      </c>
    </row>
    <row r="26" spans="1:4">
      <c s="3" r="A26" t="s">
        <v>923</v>
      </c>
    </row>
    <row r="27" spans="1:4">
      <c s="4" r="A27" t="s">
        <v>22</v>
      </c>
      <c s="5" r="B27" t="n">
        <v>1073</v>
      </c>
      <c s="5" r="C27" t="n">
        <v>1130</v>
      </c>
      <c s="5" r="D27" t="n">
        <v>1259</v>
      </c>
    </row>
    <row r="28" spans="1:4">
      <c s="4" r="A28" t="s">
        <v>928</v>
      </c>
      <c s="5" r="B28" t="n">
        <v>-41</v>
      </c>
      <c s="5" r="C28" t="n">
        <v>-40</v>
      </c>
      <c s="5" r="D28" t="n">
        <v>-38</v>
      </c>
    </row>
    <row r="29" spans="1:4">
      <c s="4" r="A29" t="s">
        <v>391</v>
      </c>
    </row>
    <row r="30" spans="1:4">
      <c s="3" r="A30" t="s">
        <v>923</v>
      </c>
    </row>
    <row r="31" spans="1:4">
      <c s="4" r="A31" t="s">
        <v>22</v>
      </c>
      <c s="5" r="B31" t="n">
        <v>451</v>
      </c>
      <c s="5" r="C31" t="n">
        <v>463</v>
      </c>
      <c s="5" r="D31" t="n">
        <v>371</v>
      </c>
    </row>
    <row r="32" spans="1:4">
      <c s="4" r="A32" t="s">
        <v>928</v>
      </c>
      <c s="5" r="B32" t="n">
        <v>-3</v>
      </c>
      <c s="5" r="C32" t="n">
        <v>-17</v>
      </c>
      <c s="5" r="D32" t="n">
        <v>-14</v>
      </c>
    </row>
    <row r="33" spans="1:4">
      <c s="4" r="A33" t="s">
        <v>392</v>
      </c>
    </row>
    <row r="34" spans="1:4">
      <c s="3" r="A34" t="s">
        <v>923</v>
      </c>
    </row>
    <row r="35" spans="1:4">
      <c s="4" r="A35" t="s">
        <v>22</v>
      </c>
      <c s="5" r="B35" t="n">
        <v>188</v>
      </c>
      <c s="5" r="C35" t="n">
        <v>172</v>
      </c>
      <c s="5" r="D35" t="n">
        <v>143</v>
      </c>
    </row>
    <row r="36" spans="1:4">
      <c s="4" r="A36" t="s">
        <v>928</v>
      </c>
      <c s="6" r="B36" t="n">
        <v>-3</v>
      </c>
      <c s="6" r="C36" t="n">
        <v>-19</v>
      </c>
      <c s="6" r="D36" t="n">
        <v>-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9</v>
      </c>
      <c s="2" r="B1" t="s">
        <v>1</v>
      </c>
    </row>
    <row r="2" spans="1:4">
      <c s="2" r="B2" t="s">
        <v>2</v>
      </c>
      <c s="2" r="C2" t="s">
        <v>14</v>
      </c>
      <c s="2" r="D2" t="s">
        <v>15</v>
      </c>
    </row>
    <row r="3" spans="1:4">
      <c s="3" r="A3" t="s">
        <v>923</v>
      </c>
    </row>
    <row r="4" spans="1:4">
      <c s="4" r="A4" t="s">
        <v>930</v>
      </c>
      <c s="6" r="B4" t="n">
        <v>384</v>
      </c>
      <c s="6" r="C4" t="n">
        <v>393</v>
      </c>
      <c s="6" r="D4" t="n">
        <v>428</v>
      </c>
    </row>
    <row r="5" spans="1:4">
      <c s="4" r="A5" t="s">
        <v>387</v>
      </c>
    </row>
    <row r="6" spans="1:4">
      <c s="3" r="A6" t="s">
        <v>923</v>
      </c>
    </row>
    <row r="7" spans="1:4">
      <c s="4" r="A7" t="s">
        <v>930</v>
      </c>
      <c s="5" r="B7" t="n">
        <v>57</v>
      </c>
      <c s="5" r="C7" t="n">
        <v>92</v>
      </c>
      <c s="5" r="D7" t="n">
        <v>119</v>
      </c>
    </row>
    <row r="8" spans="1:4">
      <c s="4" r="A8" t="s">
        <v>388</v>
      </c>
    </row>
    <row r="9" spans="1:4">
      <c s="3" r="A9" t="s">
        <v>923</v>
      </c>
    </row>
    <row r="10" spans="1:4">
      <c s="4" r="A10" t="s">
        <v>930</v>
      </c>
      <c s="5" r="B10" t="n">
        <v>85</v>
      </c>
      <c s="5" r="C10" t="n">
        <v>82</v>
      </c>
      <c s="5" r="D10" t="n">
        <v>81</v>
      </c>
    </row>
    <row r="11" spans="1:4">
      <c s="4" r="A11" t="s">
        <v>389</v>
      </c>
    </row>
    <row r="12" spans="1:4">
      <c s="3" r="A12" t="s">
        <v>923</v>
      </c>
    </row>
    <row r="13" spans="1:4">
      <c s="4" r="A13" t="s">
        <v>930</v>
      </c>
      <c s="5" r="B13" t="n">
        <v>87</v>
      </c>
      <c s="5" r="C13" t="n">
        <v>84</v>
      </c>
      <c s="5" r="D13" t="n">
        <v>76</v>
      </c>
    </row>
    <row r="14" spans="1:4">
      <c s="4" r="A14" t="s">
        <v>390</v>
      </c>
    </row>
    <row r="15" spans="1:4">
      <c s="3" r="A15" t="s">
        <v>923</v>
      </c>
    </row>
    <row r="16" spans="1:4">
      <c s="4" r="A16" t="s">
        <v>930</v>
      </c>
      <c s="5" r="B16" t="n">
        <v>85</v>
      </c>
      <c s="5" r="C16" t="n">
        <v>64</v>
      </c>
      <c s="5" r="D16" t="n">
        <v>85</v>
      </c>
    </row>
    <row r="17" spans="1:4">
      <c s="4" r="A17" t="s">
        <v>391</v>
      </c>
    </row>
    <row r="18" spans="1:4">
      <c s="3" r="A18" t="s">
        <v>923</v>
      </c>
    </row>
    <row r="19" spans="1:4">
      <c s="4" r="A19" t="s">
        <v>930</v>
      </c>
      <c s="5" r="B19" t="n">
        <v>37</v>
      </c>
      <c s="5" r="C19" t="n">
        <v>38</v>
      </c>
      <c s="5" r="D19" t="n">
        <v>31</v>
      </c>
    </row>
    <row r="20" spans="1:4">
      <c s="4" r="A20" t="s">
        <v>392</v>
      </c>
    </row>
    <row r="21" spans="1:4">
      <c s="3" r="A21" t="s">
        <v>923</v>
      </c>
    </row>
    <row r="22" spans="1:4">
      <c s="4" r="A22" t="s">
        <v>930</v>
      </c>
      <c s="6" r="B22" t="n">
        <v>33</v>
      </c>
      <c s="6" r="C22" t="n">
        <v>33</v>
      </c>
      <c s="6" r="D22" t="n">
        <v>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931</v>
      </c>
      <c s="2" r="B1" t="s">
        <v>1</v>
      </c>
    </row>
    <row r="2" spans="1:4">
      <c s="2" r="B2" t="s">
        <v>2</v>
      </c>
      <c s="2" r="C2" t="s">
        <v>14</v>
      </c>
      <c s="2" r="D2" t="s">
        <v>15</v>
      </c>
    </row>
    <row r="3" spans="1:4">
      <c s="3" r="A3" t="s">
        <v>923</v>
      </c>
    </row>
    <row r="4" spans="1:4">
      <c s="4" r="A4" t="s">
        <v>128</v>
      </c>
      <c s="6" r="B4" t="n">
        <v>535</v>
      </c>
      <c s="6" r="C4" t="n">
        <v>557</v>
      </c>
      <c s="6" r="D4" t="n">
        <v>440</v>
      </c>
    </row>
    <row r="5" spans="1:4">
      <c s="4" r="A5" t="s">
        <v>387</v>
      </c>
    </row>
    <row r="6" spans="1:4">
      <c s="3" r="A6" t="s">
        <v>923</v>
      </c>
    </row>
    <row r="7" spans="1:4">
      <c s="4" r="A7" t="s">
        <v>128</v>
      </c>
      <c s="5" r="B7" t="n">
        <v>152</v>
      </c>
      <c s="5" r="C7" t="n">
        <v>150</v>
      </c>
      <c s="5" r="D7" t="n">
        <v>84</v>
      </c>
    </row>
    <row r="8" spans="1:4">
      <c s="4" r="A8" t="s">
        <v>388</v>
      </c>
    </row>
    <row r="9" spans="1:4">
      <c s="3" r="A9" t="s">
        <v>923</v>
      </c>
    </row>
    <row r="10" spans="1:4">
      <c s="4" r="A10" t="s">
        <v>128</v>
      </c>
      <c s="5" r="B10" t="n">
        <v>136</v>
      </c>
      <c s="5" r="C10" t="n">
        <v>171</v>
      </c>
      <c s="5" r="D10" t="n">
        <v>146</v>
      </c>
    </row>
    <row r="11" spans="1:4">
      <c s="4" r="A11" t="s">
        <v>389</v>
      </c>
    </row>
    <row r="12" spans="1:4">
      <c s="3" r="A12" t="s">
        <v>923</v>
      </c>
    </row>
    <row r="13" spans="1:4">
      <c s="4" r="A13" t="s">
        <v>128</v>
      </c>
      <c s="5" r="B13" t="n">
        <v>110</v>
      </c>
      <c s="5" r="C13" t="n">
        <v>80</v>
      </c>
      <c s="5" r="D13" t="n">
        <v>83</v>
      </c>
    </row>
    <row r="14" spans="1:4">
      <c s="4" r="A14" t="s">
        <v>390</v>
      </c>
    </row>
    <row r="15" spans="1:4">
      <c s="3" r="A15" t="s">
        <v>923</v>
      </c>
    </row>
    <row r="16" spans="1:4">
      <c s="4" r="A16" t="s">
        <v>128</v>
      </c>
      <c s="5" r="B16" t="n">
        <v>66</v>
      </c>
      <c s="5" r="C16" t="n">
        <v>76</v>
      </c>
      <c s="5" r="D16" t="n">
        <v>83</v>
      </c>
    </row>
    <row r="17" spans="1:4">
      <c s="4" r="A17" t="s">
        <v>391</v>
      </c>
    </row>
    <row r="18" spans="1:4">
      <c s="3" r="A18" t="s">
        <v>923</v>
      </c>
    </row>
    <row r="19" spans="1:4">
      <c s="4" r="A19" t="s">
        <v>128</v>
      </c>
      <c s="5" r="B19" t="n">
        <v>53</v>
      </c>
      <c s="5" r="C19" t="n">
        <v>60</v>
      </c>
      <c s="5" r="D19" t="n">
        <v>33</v>
      </c>
    </row>
    <row r="20" spans="1:4">
      <c s="4" r="A20" t="s">
        <v>392</v>
      </c>
    </row>
    <row r="21" spans="1:4">
      <c s="3" r="A21" t="s">
        <v>923</v>
      </c>
    </row>
    <row r="22" spans="1:4">
      <c s="4" r="A22" t="s">
        <v>128</v>
      </c>
      <c s="6" r="B22" t="n">
        <v>18</v>
      </c>
      <c s="6" r="C22" t="n">
        <v>20</v>
      </c>
      <c s="6" r="D22" t="n">
        <v>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2</v>
      </c>
      <c s="2" r="B1" t="s">
        <v>106</v>
      </c>
      <c s="2" r="J1" t="s">
        <v>1</v>
      </c>
    </row>
    <row r="2" spans="1:12">
      <c s="2" r="B2" t="s">
        <v>2</v>
      </c>
      <c s="2" r="C2" t="s">
        <v>107</v>
      </c>
      <c s="2" r="D2" t="s">
        <v>108</v>
      </c>
      <c s="2" r="E2" t="s">
        <v>109</v>
      </c>
      <c s="2" r="F2" t="s">
        <v>14</v>
      </c>
      <c s="2" r="G2" t="s">
        <v>110</v>
      </c>
      <c s="2" r="H2" t="s">
        <v>111</v>
      </c>
      <c s="2" r="I2" t="s">
        <v>112</v>
      </c>
      <c s="2" r="J2" t="s">
        <v>2</v>
      </c>
      <c s="2" r="K2" t="s">
        <v>14</v>
      </c>
      <c s="2" r="L2" t="s">
        <v>15</v>
      </c>
    </row>
    <row r="3" spans="1:12">
      <c s="3" r="A3" t="s">
        <v>923</v>
      </c>
    </row>
    <row r="4" spans="1:12">
      <c s="4" r="A4" t="s">
        <v>17</v>
      </c>
      <c s="6" r="B4" t="n">
        <v>4696</v>
      </c>
      <c s="6" r="C4" t="n">
        <v>4400</v>
      </c>
      <c s="6" r="D4" t="n">
        <v>4747</v>
      </c>
      <c s="6" r="E4" t="n">
        <v>4362</v>
      </c>
      <c s="6" r="F4" t="n">
        <v>4595</v>
      </c>
      <c s="6" r="G4" t="n">
        <v>4394</v>
      </c>
      <c s="6" r="H4" t="n">
        <v>4716</v>
      </c>
      <c s="6" r="I4" t="n">
        <v>4513</v>
      </c>
      <c s="6" r="J4" t="n">
        <v>18205</v>
      </c>
      <c s="6" r="K4" t="n">
        <v>18218</v>
      </c>
      <c s="6" r="L4" t="n">
        <v>18271</v>
      </c>
    </row>
    <row r="5" spans="1:12">
      <c s="4" r="A5" t="s">
        <v>933</v>
      </c>
    </row>
    <row r="6" spans="1:12">
      <c s="3" r="A6" t="s">
        <v>923</v>
      </c>
    </row>
    <row r="7" spans="1:12">
      <c s="4" r="A7" t="s">
        <v>17</v>
      </c>
      <c s="5" r="J7" t="n">
        <v>15753</v>
      </c>
      <c s="5" r="K7" t="n">
        <v>15676</v>
      </c>
      <c s="5" r="L7" t="n">
        <v>15752</v>
      </c>
    </row>
    <row r="8" spans="1:12">
      <c s="4" r="A8" t="s">
        <v>934</v>
      </c>
    </row>
    <row r="9" spans="1:12">
      <c s="3" r="A9" t="s">
        <v>923</v>
      </c>
    </row>
    <row r="10" spans="1:12">
      <c s="4" r="A10" t="s">
        <v>17</v>
      </c>
      <c s="5" r="J10" t="n">
        <v>2177</v>
      </c>
      <c s="5" r="K10" t="n">
        <v>2302</v>
      </c>
      <c s="5" r="L10" t="n">
        <v>2306</v>
      </c>
    </row>
    <row r="11" spans="1:12">
      <c s="4" r="A11" t="s">
        <v>935</v>
      </c>
    </row>
    <row r="12" spans="1:12">
      <c s="3" r="A12" t="s">
        <v>923</v>
      </c>
    </row>
    <row r="13" spans="1:12">
      <c s="4" r="A13" t="s">
        <v>17</v>
      </c>
      <c s="6" r="J13" t="n">
        <v>275</v>
      </c>
      <c s="6" r="K13" t="n">
        <v>240</v>
      </c>
      <c s="6" r="L13" t="n">
        <v>21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936</v>
      </c>
      <c s="2" r="B1" t="s">
        <v>2</v>
      </c>
      <c s="2" r="C1" t="s">
        <v>14</v>
      </c>
    </row>
    <row r="2" spans="1:3">
      <c s="3" r="A2" t="s">
        <v>923</v>
      </c>
    </row>
    <row r="3" spans="1:3">
      <c s="4" r="A3" t="s">
        <v>209</v>
      </c>
      <c s="6" r="B3" t="n">
        <v>18156</v>
      </c>
      <c s="6" r="C3" t="n">
        <v>18240</v>
      </c>
    </row>
    <row r="4" spans="1:3">
      <c s="4" r="A4" t="s">
        <v>933</v>
      </c>
    </row>
    <row r="5" spans="1:3">
      <c s="3" r="A5" t="s">
        <v>923</v>
      </c>
    </row>
    <row r="6" spans="1:3">
      <c s="4" r="A6" t="s">
        <v>209</v>
      </c>
      <c s="5" r="B6" t="n">
        <v>16536</v>
      </c>
      <c s="5" r="C6" t="n">
        <v>16516</v>
      </c>
    </row>
    <row r="7" spans="1:3">
      <c s="4" r="A7" t="s">
        <v>934</v>
      </c>
    </row>
    <row r="8" spans="1:3">
      <c s="3" r="A8" t="s">
        <v>923</v>
      </c>
    </row>
    <row r="9" spans="1:3">
      <c s="4" r="A9" t="s">
        <v>209</v>
      </c>
      <c s="6" r="B9" t="n">
        <v>1620</v>
      </c>
      <c s="6" r="C9" t="n">
        <v>172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7</v>
      </c>
      <c s="2" r="B1" t="s">
        <v>106</v>
      </c>
      <c s="2" r="J1" t="s">
        <v>1</v>
      </c>
    </row>
    <row r="2" spans="1:12">
      <c s="2" r="B2" t="s">
        <v>2</v>
      </c>
      <c s="2" r="C2" t="s">
        <v>107</v>
      </c>
      <c s="2" r="D2" t="s">
        <v>108</v>
      </c>
      <c s="2" r="E2" t="s">
        <v>109</v>
      </c>
      <c s="2" r="F2" t="s">
        <v>14</v>
      </c>
      <c s="2" r="G2" t="s">
        <v>110</v>
      </c>
      <c s="2" r="H2" t="s">
        <v>111</v>
      </c>
      <c s="2" r="I2" t="s">
        <v>112</v>
      </c>
      <c s="2" r="J2" t="s">
        <v>2</v>
      </c>
      <c s="2" r="K2" t="s">
        <v>14</v>
      </c>
      <c s="2" r="L2" t="s">
        <v>15</v>
      </c>
    </row>
    <row r="3" spans="1:12">
      <c s="3" r="A3" t="s">
        <v>923</v>
      </c>
    </row>
    <row r="4" spans="1:12">
      <c s="4" r="A4" t="s">
        <v>17</v>
      </c>
      <c s="6" r="B4" t="n">
        <v>4696</v>
      </c>
      <c s="6" r="C4" t="n">
        <v>4400</v>
      </c>
      <c s="6" r="D4" t="n">
        <v>4747</v>
      </c>
      <c s="6" r="E4" t="n">
        <v>4362</v>
      </c>
      <c s="6" r="F4" t="n">
        <v>4595</v>
      </c>
      <c s="6" r="G4" t="n">
        <v>4394</v>
      </c>
      <c s="6" r="H4" t="n">
        <v>4716</v>
      </c>
      <c s="6" r="I4" t="n">
        <v>4513</v>
      </c>
      <c s="6" r="J4" t="n">
        <v>18205</v>
      </c>
      <c s="6" r="K4" t="n">
        <v>18218</v>
      </c>
      <c s="6" r="L4" t="n">
        <v>18271</v>
      </c>
    </row>
    <row r="5" spans="1:12">
      <c s="4" r="A5" t="s">
        <v>938</v>
      </c>
    </row>
    <row r="6" spans="1:12">
      <c s="3" r="A6" t="s">
        <v>923</v>
      </c>
    </row>
    <row r="7" spans="1:12">
      <c s="4" r="A7" t="s">
        <v>17</v>
      </c>
      <c s="5" r="J7" t="n">
        <v>5954</v>
      </c>
      <c s="5" r="K7" t="n">
        <v>5744</v>
      </c>
      <c s="5" r="L7" t="n">
        <v>5591</v>
      </c>
    </row>
    <row r="8" spans="1:12">
      <c s="4" r="A8" t="s">
        <v>939</v>
      </c>
    </row>
    <row r="9" spans="1:12">
      <c s="3" r="A9" t="s">
        <v>923</v>
      </c>
    </row>
    <row r="10" spans="1:12">
      <c s="4" r="A10" t="s">
        <v>17</v>
      </c>
      <c s="5" r="J10" t="n">
        <v>2691</v>
      </c>
      <c s="5" r="K10" t="n">
        <v>2643</v>
      </c>
      <c s="5" r="L10" t="n">
        <v>2659</v>
      </c>
    </row>
    <row r="11" spans="1:12">
      <c s="4" r="A11" t="s">
        <v>940</v>
      </c>
    </row>
    <row r="12" spans="1:12">
      <c s="3" r="A12" t="s">
        <v>923</v>
      </c>
    </row>
    <row r="13" spans="1:12">
      <c s="4" r="A13" t="s">
        <v>17</v>
      </c>
      <c s="5" r="J13" t="n">
        <v>2033</v>
      </c>
      <c s="5" r="K13" t="n">
        <v>2047</v>
      </c>
      <c s="5" r="L13" t="n">
        <v>1973</v>
      </c>
    </row>
    <row r="14" spans="1:12">
      <c s="4" r="A14" t="s">
        <v>941</v>
      </c>
    </row>
    <row r="15" spans="1:12">
      <c s="3" r="A15" t="s">
        <v>923</v>
      </c>
    </row>
    <row r="16" spans="1:12">
      <c s="4" r="A16" t="s">
        <v>17</v>
      </c>
      <c s="5" r="J16" t="n">
        <v>1762</v>
      </c>
      <c s="5" r="K16" t="n">
        <v>1817</v>
      </c>
      <c s="5" r="L16" t="n">
        <v>1863</v>
      </c>
    </row>
    <row r="17" spans="1:12">
      <c s="4" r="A17" t="s">
        <v>942</v>
      </c>
    </row>
    <row r="18" spans="1:12">
      <c s="3" r="A18" t="s">
        <v>923</v>
      </c>
    </row>
    <row r="19" spans="1:12">
      <c s="4" r="A19" t="s">
        <v>17</v>
      </c>
      <c s="5" r="J19" t="n">
        <v>1601</v>
      </c>
      <c s="5" r="K19" t="n">
        <v>1705</v>
      </c>
      <c s="5" r="L19" t="n">
        <v>1868</v>
      </c>
    </row>
    <row r="20" spans="1:12">
      <c s="4" r="A20" t="s">
        <v>943</v>
      </c>
    </row>
    <row r="21" spans="1:12">
      <c s="3" r="A21" t="s">
        <v>923</v>
      </c>
    </row>
    <row r="22" spans="1:12">
      <c s="4" r="A22" t="s">
        <v>17</v>
      </c>
      <c s="5" r="J22" t="n">
        <v>1456</v>
      </c>
      <c s="5" r="K22" t="n">
        <v>1460</v>
      </c>
      <c s="5" r="L22" t="n">
        <v>1450</v>
      </c>
    </row>
    <row r="23" spans="1:12">
      <c s="4" r="A23" t="s">
        <v>944</v>
      </c>
    </row>
    <row r="24" spans="1:12">
      <c s="3" r="A24" t="s">
        <v>923</v>
      </c>
    </row>
    <row r="25" spans="1:12">
      <c s="4" r="A25" t="s">
        <v>17</v>
      </c>
      <c s="5" r="J25" t="n">
        <v>1042</v>
      </c>
      <c s="5" r="K25" t="n">
        <v>1142</v>
      </c>
      <c s="5" r="L25" t="n">
        <v>1213</v>
      </c>
    </row>
    <row r="26" spans="1:12">
      <c s="4" r="A26" t="s">
        <v>945</v>
      </c>
    </row>
    <row r="27" spans="1:12">
      <c s="3" r="A27" t="s">
        <v>923</v>
      </c>
    </row>
    <row r="28" spans="1:12">
      <c s="4" r="A28" t="s">
        <v>17</v>
      </c>
      <c s="5" r="J28" t="n">
        <v>1036</v>
      </c>
      <c s="5" r="K28" t="n">
        <v>997</v>
      </c>
      <c s="5" r="L28" t="n">
        <v>986</v>
      </c>
    </row>
    <row r="29" spans="1:12">
      <c s="4" r="A29" t="s">
        <v>439</v>
      </c>
    </row>
    <row r="30" spans="1:12">
      <c s="3" r="A30" t="s">
        <v>923</v>
      </c>
    </row>
    <row r="31" spans="1:12">
      <c s="4" r="A31" t="s">
        <v>17</v>
      </c>
      <c s="6" r="J31" t="n">
        <v>630</v>
      </c>
      <c s="6" r="K31" t="n">
        <v>663</v>
      </c>
      <c s="6" r="L31" t="n">
        <v>66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46</v>
      </c>
      <c s="2" r="B1" t="s">
        <v>106</v>
      </c>
      <c s="2" r="J1" t="s">
        <v>1</v>
      </c>
    </row>
    <row r="2" spans="1:12">
      <c s="2" r="B2" t="s">
        <v>2</v>
      </c>
      <c s="2" r="C2" t="s">
        <v>107</v>
      </c>
      <c s="2" r="D2" t="s">
        <v>108</v>
      </c>
      <c s="2" r="E2" t="s">
        <v>109</v>
      </c>
      <c s="2" r="F2" t="s">
        <v>14</v>
      </c>
      <c s="2" r="G2" t="s">
        <v>110</v>
      </c>
      <c s="2" r="H2" t="s">
        <v>111</v>
      </c>
      <c s="2" r="I2" t="s">
        <v>112</v>
      </c>
      <c s="2" r="J2" t="s">
        <v>2</v>
      </c>
      <c s="2" r="K2" t="s">
        <v>14</v>
      </c>
      <c s="2" r="L2" t="s">
        <v>15</v>
      </c>
    </row>
    <row r="3" spans="1:12">
      <c s="3" r="A3" t="s">
        <v>192</v>
      </c>
    </row>
    <row r="4" spans="1:12">
      <c s="4" r="A4" t="s">
        <v>17</v>
      </c>
      <c s="6" r="B4" t="n">
        <v>4696</v>
      </c>
      <c s="6" r="C4" t="n">
        <v>4400</v>
      </c>
      <c s="6" r="D4" t="n">
        <v>4747</v>
      </c>
      <c s="6" r="E4" t="n">
        <v>4362</v>
      </c>
      <c s="6" r="F4" t="n">
        <v>4595</v>
      </c>
      <c s="6" r="G4" t="n">
        <v>4394</v>
      </c>
      <c s="6" r="H4" t="n">
        <v>4716</v>
      </c>
      <c s="6" r="I4" t="n">
        <v>4513</v>
      </c>
      <c s="6" r="J4" t="n">
        <v>18205</v>
      </c>
      <c s="6" r="K4" t="n">
        <v>18218</v>
      </c>
      <c s="6" r="L4" t="n">
        <v>18271</v>
      </c>
    </row>
    <row r="5" spans="1:12">
      <c s="4" r="A5" t="s">
        <v>19</v>
      </c>
      <c s="5" r="B5" t="n">
        <v>472</v>
      </c>
      <c s="5" r="C5" t="n">
        <v>1292</v>
      </c>
      <c s="5" r="D5" t="n">
        <v>1521</v>
      </c>
      <c s="5" r="E5" t="n">
        <v>1560</v>
      </c>
      <c s="5" r="F5" t="n">
        <v>1932</v>
      </c>
      <c s="5" r="G5" t="n">
        <v>1486</v>
      </c>
      <c s="5" r="H5" t="n">
        <v>1936</v>
      </c>
      <c s="5" r="I5" t="n">
        <v>1470</v>
      </c>
      <c s="5" r="J5" t="n">
        <v>4845</v>
      </c>
      <c s="5" r="K5" t="n">
        <v>6823</v>
      </c>
      <c s="5" r="L5" t="n">
        <v>5772</v>
      </c>
    </row>
    <row r="6" spans="1:12">
      <c s="4" r="A6" t="s">
        <v>947</v>
      </c>
      <c s="6" r="B6" t="n">
        <v>-398</v>
      </c>
      <c s="6" r="C6" t="n">
        <v>446</v>
      </c>
      <c s="6" r="D6" t="n">
        <v>482</v>
      </c>
      <c s="6" r="E6" t="n">
        <v>513</v>
      </c>
      <c s="6" r="F6" t="n">
        <v>931</v>
      </c>
      <c s="6" r="G6" t="n">
        <v>500</v>
      </c>
      <c s="6" r="H6" t="n">
        <v>829</v>
      </c>
      <c s="6" r="I6" t="n">
        <v>456</v>
      </c>
      <c s="6" r="J6" t="n">
        <v>1043</v>
      </c>
      <c s="6" r="K6" t="n">
        <v>2715</v>
      </c>
      <c s="6" r="L6" t="n">
        <v>1642</v>
      </c>
    </row>
    <row r="7" spans="1:12">
      <c s="3" r="A7" t="s">
        <v>28</v>
      </c>
    </row>
    <row r="8" spans="1:12">
      <c s="4" r="A8" t="s">
        <v>948</v>
      </c>
      <c s="7" r="B8" t="n">
        <v>-0.68</v>
      </c>
      <c s="7" r="C8" t="n">
        <v>0.75</v>
      </c>
      <c s="7" r="D8" t="n">
        <v>0.8100000000000001</v>
      </c>
      <c s="7" r="E8" t="n">
        <v>0.86</v>
      </c>
      <c s="7" r="F8" t="n">
        <v>1.56</v>
      </c>
      <c s="7" r="G8" t="n">
        <v>0.84</v>
      </c>
      <c s="7" r="H8" t="n">
        <v>1.39</v>
      </c>
      <c s="7" r="I8" t="n">
        <v>0.77</v>
      </c>
      <c s="7" r="J8" t="n">
        <v>1.75</v>
      </c>
      <c s="7" r="K8" t="n">
        <v>4.55</v>
      </c>
      <c s="7" r="L8" t="n">
        <v>2.77</v>
      </c>
    </row>
    <row r="9" spans="1:12">
      <c s="4" r="A9" t="s">
        <v>949</v>
      </c>
      <c s="8" r="B9" t="n">
        <v>-0.68</v>
      </c>
      <c s="8" r="C9" t="n">
        <v>0.74</v>
      </c>
      <c s="8" r="D9" t="n">
        <v>0.8</v>
      </c>
      <c s="8" r="E9" t="n">
        <v>0.85</v>
      </c>
      <c s="8" r="F9" t="n">
        <v>1.54</v>
      </c>
      <c s="8" r="G9" t="n">
        <v>0.83</v>
      </c>
      <c s="8" r="H9" t="n">
        <v>1.38</v>
      </c>
      <c s="8" r="I9" t="n">
        <v>0.76</v>
      </c>
      <c s="8" r="J9" t="n">
        <v>1.74</v>
      </c>
      <c s="8" r="K9" t="n">
        <v>4.51</v>
      </c>
      <c s="8" r="L9" t="n">
        <v>2.75</v>
      </c>
    </row>
    <row r="10" spans="1:12">
      <c s="4" r="A10" t="s">
        <v>31</v>
      </c>
      <c s="8" r="B10" t="n">
        <v>1.1</v>
      </c>
      <c s="5" r="C10" t="n">
        <v>0</v>
      </c>
      <c s="12" r="D10" t="n">
        <v>0.525</v>
      </c>
      <c s="12" r="E10" t="n">
        <v>0.525</v>
      </c>
      <c s="8" r="F10" t="n">
        <v>1.05</v>
      </c>
      <c s="5" r="G10" t="n">
        <v>0</v>
      </c>
      <c s="8" r="H10" t="n">
        <v>0.5</v>
      </c>
      <c s="8" r="I10" t="n">
        <v>0.5</v>
      </c>
      <c s="7" r="J10" t="n">
        <v>2.15</v>
      </c>
      <c s="7" r="K10" t="n">
        <v>2.05</v>
      </c>
      <c s="7" r="L10" t="n">
        <v>0.5</v>
      </c>
    </row>
    <row r="11" spans="1:12">
      <c s="4" r="A11" t="s">
        <v>950</v>
      </c>
      <c s="8" r="B11" t="n">
        <v>64.47</v>
      </c>
      <c s="8" r="C11" t="n">
        <v>61.1</v>
      </c>
      <c s="8" r="D11" t="n">
        <v>60.6</v>
      </c>
      <c s="8" r="E11" t="n">
        <v>56.56</v>
      </c>
      <c s="8" r="F11" t="n">
        <v>55.93</v>
      </c>
      <c s="8" r="G11" t="n">
        <v>58.76</v>
      </c>
      <c s="8" r="H11" t="n">
        <v>57.84</v>
      </c>
      <c s="8" r="I11" t="n">
        <v>52.29</v>
      </c>
    </row>
    <row r="12" spans="1:12">
      <c s="4" r="A12" t="s">
        <v>951</v>
      </c>
      <c s="7" r="B12" t="n">
        <v>53.63</v>
      </c>
      <c s="7" r="C12" t="n">
        <v>53.33</v>
      </c>
      <c s="7" r="D12" t="n">
        <v>55.47</v>
      </c>
      <c s="7" r="E12" t="n">
        <v>50.54</v>
      </c>
      <c s="7" r="F12" t="n">
        <v>51.72</v>
      </c>
      <c s="7" r="G12" t="n">
        <v>51.2</v>
      </c>
      <c s="7" r="H12" t="n">
        <v>49.79</v>
      </c>
      <c s="7" r="I12" t="n">
        <v>44.1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63"/>
    <col customWidth="1" max="3" min="3" width="16"/>
    <col customWidth="1" max="4" min="4" width="14"/>
    <col customWidth="1" max="5" min="5" width="14"/>
  </cols>
  <sheetData>
    <row r="1" spans="1:5">
      <c s="1" r="A1" t="s">
        <v>952</v>
      </c>
      <c s="2" r="C1" t="s">
        <v>1</v>
      </c>
    </row>
    <row r="2" spans="1:5">
      <c s="2" r="C2" t="s">
        <v>2</v>
      </c>
      <c s="2" r="D2" t="s">
        <v>14</v>
      </c>
      <c s="2" r="E2" t="s">
        <v>15</v>
      </c>
    </row>
    <row r="3" spans="1:5">
      <c s="3" r="A3" t="s">
        <v>953</v>
      </c>
    </row>
    <row r="4" spans="1:5">
      <c s="4" r="A4" t="s">
        <v>142</v>
      </c>
      <c s="6" r="C4" t="n">
        <v>29</v>
      </c>
      <c s="6" r="D4" t="n">
        <v>54</v>
      </c>
      <c s="6" r="E4" t="n">
        <v>57</v>
      </c>
    </row>
    <row r="5" spans="1:5">
      <c s="4" r="A5" t="s">
        <v>954</v>
      </c>
      <c s="5" r="C5" t="n">
        <v>18</v>
      </c>
      <c s="5" r="D5" t="n">
        <v>1</v>
      </c>
      <c s="5" r="E5" t="n">
        <v>5</v>
      </c>
    </row>
    <row r="6" spans="1:5">
      <c s="4" r="A6" t="s">
        <v>955</v>
      </c>
      <c s="4" r="B6" t="s">
        <v>897</v>
      </c>
      <c s="5" r="C6" t="n">
        <v>0</v>
      </c>
      <c s="5" r="D6" t="n">
        <v>0</v>
      </c>
      <c s="5" r="E6" t="n">
        <v>0</v>
      </c>
    </row>
    <row r="7" spans="1:5">
      <c s="4" r="A7" t="s">
        <v>956</v>
      </c>
      <c s="4" r="B7" t="s">
        <v>957</v>
      </c>
      <c s="5" r="C7" t="n">
        <v>6</v>
      </c>
      <c s="5" r="D7" t="n">
        <v>26</v>
      </c>
      <c s="5" r="E7" t="n">
        <v>8</v>
      </c>
    </row>
    <row r="8" spans="1:5">
      <c s="4" r="A8" t="s">
        <v>143</v>
      </c>
      <c s="5" r="C8" t="n">
        <v>41</v>
      </c>
      <c s="5" r="D8" t="n">
        <v>29</v>
      </c>
      <c s="5" r="E8" t="n">
        <v>54</v>
      </c>
    </row>
    <row r="9" spans="1:5">
      <c s="4" r="A9" t="s">
        <v>958</v>
      </c>
    </row>
    <row r="10" spans="1:5">
      <c s="3" r="A10" t="s">
        <v>953</v>
      </c>
    </row>
    <row r="11" spans="1:5">
      <c s="4" r="A11" t="s">
        <v>142</v>
      </c>
      <c s="5" r="C11" t="n">
        <v>26</v>
      </c>
      <c s="5" r="D11" t="n">
        <v>28</v>
      </c>
      <c s="5" r="E11" t="n">
        <v>23</v>
      </c>
    </row>
    <row r="12" spans="1:5">
      <c s="4" r="A12" t="s">
        <v>954</v>
      </c>
      <c s="5" r="C12" t="n">
        <v>-2</v>
      </c>
      <c s="5" r="D12" t="n">
        <v>1</v>
      </c>
      <c s="5" r="E12" t="n">
        <v>9</v>
      </c>
    </row>
    <row r="13" spans="1:5">
      <c s="4" r="A13" t="s">
        <v>955</v>
      </c>
      <c s="4" r="B13" t="s">
        <v>897</v>
      </c>
      <c s="5" r="C13" t="n">
        <v>0</v>
      </c>
      <c s="5" r="D13" t="n">
        <v>0</v>
      </c>
      <c s="5" r="E13" t="n">
        <v>0</v>
      </c>
    </row>
    <row r="14" spans="1:5">
      <c s="4" r="A14" t="s">
        <v>956</v>
      </c>
      <c s="4" r="B14" t="s">
        <v>957</v>
      </c>
      <c s="5" r="C14" t="n">
        <v>3</v>
      </c>
      <c s="5" r="D14" t="n">
        <v>3</v>
      </c>
      <c s="5" r="E14" t="n">
        <v>4</v>
      </c>
    </row>
    <row r="15" spans="1:5">
      <c s="4" r="A15" t="s">
        <v>143</v>
      </c>
      <c s="5" r="C15" t="n">
        <v>21</v>
      </c>
      <c s="5" r="D15" t="n">
        <v>26</v>
      </c>
      <c s="5" r="E15" t="n">
        <v>28</v>
      </c>
    </row>
    <row r="16" spans="1:5">
      <c s="4" r="A16" t="s">
        <v>959</v>
      </c>
    </row>
    <row r="17" spans="1:5">
      <c s="3" r="A17" t="s">
        <v>953</v>
      </c>
    </row>
    <row r="18" spans="1:5">
      <c s="4" r="A18" t="s">
        <v>142</v>
      </c>
      <c s="5" r="C18" t="n">
        <v>3</v>
      </c>
      <c s="5" r="D18" t="n">
        <v>26</v>
      </c>
      <c s="5" r="E18" t="n">
        <v>34</v>
      </c>
    </row>
    <row r="19" spans="1:5">
      <c s="4" r="A19" t="s">
        <v>954</v>
      </c>
      <c s="5" r="C19" t="n">
        <v>20</v>
      </c>
      <c s="5" r="D19" t="n">
        <v>0</v>
      </c>
      <c s="5" r="E19" t="n">
        <v>-4</v>
      </c>
    </row>
    <row r="20" spans="1:5">
      <c s="4" r="A20" t="s">
        <v>955</v>
      </c>
      <c s="4" r="B20" t="s">
        <v>897</v>
      </c>
      <c s="5" r="C20" t="n">
        <v>0</v>
      </c>
      <c s="5" r="D20" t="n">
        <v>0</v>
      </c>
      <c s="5" r="E20" t="n">
        <v>0</v>
      </c>
    </row>
    <row r="21" spans="1:5">
      <c s="4" r="A21" t="s">
        <v>956</v>
      </c>
      <c s="4" r="B21" t="s">
        <v>957</v>
      </c>
      <c s="5" r="C21" t="n">
        <v>3</v>
      </c>
      <c s="5" r="D21" t="n">
        <v>23</v>
      </c>
      <c s="5" r="E21" t="n">
        <v>4</v>
      </c>
    </row>
    <row r="22" spans="1:5">
      <c s="4" r="A22" t="s">
        <v>143</v>
      </c>
      <c s="6" r="C22" t="n">
        <v>20</v>
      </c>
      <c s="6" r="D22" t="n">
        <v>3</v>
      </c>
      <c s="6" r="E22" t="n">
        <v>26</v>
      </c>
    </row>
    <row r="23" spans="1:5">
      <c r="A23" t="n"/>
    </row>
    <row r="24" spans="1:5">
      <c s="4" r="A24" t="s">
        <v>897</v>
      </c>
      <c s="4" r="B24" t="s">
        <v>960</v>
      </c>
    </row>
    <row r="25" spans="1:5">
      <c s="4" r="A25" t="s">
        <v>957</v>
      </c>
      <c s="4" r="B25" t="s">
        <v>961</v>
      </c>
    </row>
  </sheetData>
  <mergeCells count="5">
    <mergeCell ref="A1:B2"/>
    <mergeCell ref="C1:E1"/>
    <mergeCell ref="A23:D23"/>
    <mergeCell ref="B24:D24"/>
    <mergeCell ref="B25:D2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13</v>
      </c>
      <c s="2" r="B1" t="s">
        <v>1</v>
      </c>
    </row>
    <row r="2" spans="1:4">
      <c s="2" r="B2" t="s">
        <v>2</v>
      </c>
      <c s="2" r="C2" t="s">
        <v>14</v>
      </c>
      <c s="2" r="D2" t="s">
        <v>15</v>
      </c>
    </row>
    <row r="3" spans="1:4">
      <c s="3" r="A3" t="s">
        <v>16</v>
      </c>
    </row>
    <row r="4" spans="1:4">
      <c s="4" r="A4" t="s">
        <v>17</v>
      </c>
      <c s="6" r="B4" t="n">
        <v>18205</v>
      </c>
      <c s="6" r="C4" t="n">
        <v>18218</v>
      </c>
      <c s="6" r="D4" t="n">
        <v>18271</v>
      </c>
    </row>
    <row r="5" spans="1:4">
      <c s="4" r="A5" t="s">
        <v>18</v>
      </c>
      <c s="5" r="B5" t="n">
        <v>13360</v>
      </c>
      <c s="5" r="C5" t="n">
        <v>11395</v>
      </c>
      <c s="5" r="D5" t="n">
        <v>12499</v>
      </c>
    </row>
    <row r="6" spans="1:4">
      <c s="4" r="A6" t="s">
        <v>19</v>
      </c>
      <c s="5" r="B6" t="n">
        <v>4845</v>
      </c>
      <c s="5" r="C6" t="n">
        <v>6823</v>
      </c>
      <c s="5" r="D6" t="n">
        <v>5772</v>
      </c>
    </row>
    <row r="7" spans="1:4">
      <c s="4" r="A7" t="s">
        <v>20</v>
      </c>
      <c s="5" r="B7" t="n">
        <v>2956</v>
      </c>
      <c s="5" r="C7" t="n">
        <v>2124</v>
      </c>
      <c s="5" r="D7" t="n">
        <v>2961</v>
      </c>
    </row>
    <row r="8" spans="1:4">
      <c s="4" r="A8" t="s">
        <v>21</v>
      </c>
      <c s="5" r="B8" t="n">
        <v>-1</v>
      </c>
      <c s="5" r="C8" t="n">
        <v>108</v>
      </c>
      <c s="5" r="D8" t="n">
        <v>141</v>
      </c>
    </row>
    <row r="9" spans="1:4">
      <c s="4" r="A9" t="s">
        <v>22</v>
      </c>
      <c s="5" r="B9" t="n">
        <v>1890</v>
      </c>
      <c s="5" r="C9" t="n">
        <v>4591</v>
      </c>
      <c s="5" r="D9" t="n">
        <v>2670</v>
      </c>
    </row>
    <row r="10" spans="1:4">
      <c s="4" r="A10" t="s">
        <v>23</v>
      </c>
      <c s="5" r="B10" t="n">
        <v>-484</v>
      </c>
      <c s="5" r="C10" t="n">
        <v>-501</v>
      </c>
      <c s="5" r="D10" t="n">
        <v>-258</v>
      </c>
    </row>
    <row r="11" spans="1:4">
      <c s="4" r="A11" t="s">
        <v>24</v>
      </c>
      <c s="5" r="B11" t="n">
        <v>0</v>
      </c>
      <c s="5" r="C11" t="n">
        <v>0</v>
      </c>
      <c s="5" r="D11" t="n">
        <v>41</v>
      </c>
    </row>
    <row r="12" spans="1:4">
      <c s="4" r="A12" t="s">
        <v>25</v>
      </c>
      <c s="5" r="B12" t="n">
        <v>1406</v>
      </c>
      <c s="5" r="C12" t="n">
        <v>4090</v>
      </c>
      <c s="5" r="D12" t="n">
        <v>2453</v>
      </c>
    </row>
    <row r="13" spans="1:4">
      <c s="4" r="A13" t="s">
        <v>26</v>
      </c>
      <c s="5" r="B13" t="n">
        <v>363</v>
      </c>
      <c s="5" r="C13" t="n">
        <v>1375</v>
      </c>
      <c s="5" r="D13" t="n">
        <v>811</v>
      </c>
    </row>
    <row r="14" spans="1:4">
      <c s="4" r="A14" t="s">
        <v>27</v>
      </c>
      <c s="6" r="B14" t="n">
        <v>1043</v>
      </c>
      <c s="6" r="C14" t="n">
        <v>2715</v>
      </c>
      <c s="6" r="D14" t="n">
        <v>1642</v>
      </c>
    </row>
    <row r="15" spans="1:4">
      <c s="3" r="A15" t="s">
        <v>28</v>
      </c>
    </row>
    <row r="16" spans="1:4">
      <c s="4" r="A16" t="s">
        <v>29</v>
      </c>
      <c s="7" r="B16" t="n">
        <v>1.75</v>
      </c>
      <c s="7" r="C16" t="n">
        <v>4.55</v>
      </c>
      <c s="7" r="D16" t="n">
        <v>2.77</v>
      </c>
    </row>
    <row r="17" spans="1:4">
      <c s="4" r="A17" t="s">
        <v>30</v>
      </c>
      <c s="8" r="B17" t="n">
        <v>1.74</v>
      </c>
      <c s="8" r="C17" t="n">
        <v>4.51</v>
      </c>
      <c s="8" r="D17" t="n">
        <v>2.75</v>
      </c>
    </row>
    <row r="18" spans="1:4">
      <c s="4" r="A18" t="s">
        <v>31</v>
      </c>
      <c s="7" r="B18" t="n">
        <v>2.15</v>
      </c>
      <c s="7" r="C18" t="n">
        <v>2.05</v>
      </c>
      <c s="7" r="D18" t="n">
        <v>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92</v>
      </c>
      <c s="2" r="B1" t="s">
        <v>1</v>
      </c>
    </row>
    <row r="2" spans="1:2">
      <c s="2" r="B2" t="s">
        <v>2</v>
      </c>
    </row>
    <row r="3" spans="1:2">
      <c s="3" r="A3" t="s">
        <v>165</v>
      </c>
    </row>
    <row r="4" spans="1:2">
      <c s="4" r="A4" t="s">
        <v>9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99</v>
      </c>
      <c s="2" r="B1" t="s">
        <v>1</v>
      </c>
    </row>
    <row r="2" spans="1:2">
      <c s="2" r="B2" t="s">
        <v>2</v>
      </c>
    </row>
    <row r="3" spans="1:2">
      <c s="3" r="A3" t="s">
        <v>148</v>
      </c>
    </row>
    <row r="4" spans="1:2">
      <c s="4" r="A4" t="s">
        <v>200</v>
      </c>
      <c s="4" r="B4" t="s">
        <v>201</v>
      </c>
    </row>
    <row r="5" spans="1:2">
      <c s="4" r="A5" t="s">
        <v>202</v>
      </c>
      <c s="4" r="B5" t="s">
        <v>203</v>
      </c>
    </row>
    <row r="6" spans="1:2">
      <c s="4" r="A6" t="s">
        <v>204</v>
      </c>
      <c s="4" r="B6" t="s">
        <v>205</v>
      </c>
    </row>
    <row r="7" spans="1:2">
      <c s="4" r="A7" t="s">
        <v>206</v>
      </c>
      <c s="4" r="B7" t="s">
        <v>207</v>
      </c>
    </row>
    <row r="8" spans="1:2">
      <c s="4" r="A8" t="s">
        <v>49</v>
      </c>
      <c s="4" r="B8" t="s">
        <v>208</v>
      </c>
    </row>
    <row r="9" spans="1:2">
      <c s="4" r="A9" t="s">
        <v>209</v>
      </c>
      <c s="4" r="B9" t="s">
        <v>210</v>
      </c>
    </row>
    <row r="10" spans="1:2">
      <c s="4" r="A10" t="s">
        <v>155</v>
      </c>
      <c s="4" r="B10" t="s">
        <v>211</v>
      </c>
    </row>
    <row r="11" spans="1:2">
      <c s="4" r="A11" t="s">
        <v>212</v>
      </c>
      <c s="4" r="B11" t="s">
        <v>213</v>
      </c>
    </row>
    <row r="12" spans="1:2">
      <c s="4" r="A12" t="s">
        <v>214</v>
      </c>
      <c s="4" r="B12" t="s">
        <v>215</v>
      </c>
    </row>
    <row r="13" spans="1:2">
      <c s="4" r="A13" t="s">
        <v>216</v>
      </c>
      <c s="4" r="B13" t="s">
        <v>217</v>
      </c>
    </row>
    <row r="14" spans="1:2">
      <c s="4" r="A14" t="s">
        <v>218</v>
      </c>
      <c s="4" r="B14" t="s">
        <v>219</v>
      </c>
    </row>
    <row r="15" spans="1:2">
      <c s="4" r="A15" t="s">
        <v>171</v>
      </c>
      <c s="4" r="B15" t="s">
        <v>220</v>
      </c>
    </row>
    <row r="16" spans="1:2">
      <c s="4" r="A16" t="s">
        <v>174</v>
      </c>
      <c s="4" r="B16" t="s">
        <v>221</v>
      </c>
    </row>
    <row r="17" spans="1:2">
      <c s="4" r="A17" t="s">
        <v>180</v>
      </c>
      <c s="4" r="B17" t="s">
        <v>222</v>
      </c>
    </row>
    <row r="18" spans="1:2">
      <c s="4" r="A18" t="s">
        <v>223</v>
      </c>
      <c s="4" r="B18"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5</v>
      </c>
      <c s="2" r="B1" t="s">
        <v>1</v>
      </c>
    </row>
    <row r="2" spans="1:2">
      <c s="2" r="B2" t="s">
        <v>2</v>
      </c>
    </row>
    <row r="3" spans="1:2">
      <c s="3" r="A3" t="s">
        <v>150</v>
      </c>
    </row>
    <row r="4" spans="1:2">
      <c s="4" r="A4" t="s">
        <v>49</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3" r="A3" t="s">
        <v>153</v>
      </c>
    </row>
    <row r="4" spans="1:2">
      <c s="4" r="A4" t="s">
        <v>152</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9</v>
      </c>
      <c s="2" r="B1" t="s">
        <v>1</v>
      </c>
    </row>
    <row r="2" spans="1:2">
      <c s="2" r="B2" t="s">
        <v>2</v>
      </c>
    </row>
    <row r="3" spans="1:2">
      <c s="3" r="A3" t="s">
        <v>156</v>
      </c>
    </row>
    <row r="4" spans="1:2">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v>
      </c>
      <c s="2" r="B1" t="s">
        <v>1</v>
      </c>
    </row>
    <row r="2" spans="1:4">
      <c s="2" r="B2" t="s">
        <v>2</v>
      </c>
      <c s="2" r="C2" t="s">
        <v>14</v>
      </c>
      <c s="2" r="D2" t="s">
        <v>15</v>
      </c>
    </row>
    <row r="3" spans="1:4">
      <c s="3" r="A3" t="s">
        <v>33</v>
      </c>
    </row>
    <row r="4" spans="1:4">
      <c s="4" r="A4" t="s">
        <v>27</v>
      </c>
      <c s="6" r="B4" t="n">
        <v>1043</v>
      </c>
      <c s="6" r="C4" t="n">
        <v>2715</v>
      </c>
      <c s="6" r="D4" t="n">
        <v>1642</v>
      </c>
    </row>
    <row r="5" spans="1:4">
      <c s="3" r="A5" t="s">
        <v>34</v>
      </c>
    </row>
    <row r="6" spans="1:4">
      <c s="4" r="A6" t="s">
        <v>35</v>
      </c>
      <c s="5" r="B6" t="n">
        <v>-91</v>
      </c>
      <c s="5" r="C6" t="n">
        <v>-68</v>
      </c>
      <c s="5" r="D6" t="n">
        <v>36</v>
      </c>
    </row>
    <row r="7" spans="1:4">
      <c s="3" r="A7" t="s">
        <v>36</v>
      </c>
    </row>
    <row r="8" spans="1:4">
      <c s="4" r="A8" t="s">
        <v>37</v>
      </c>
      <c s="5" r="B8" t="n">
        <v>58</v>
      </c>
      <c s="5" r="C8" t="n">
        <v>31</v>
      </c>
      <c s="5" r="D8" t="n">
        <v>0</v>
      </c>
    </row>
    <row r="9" spans="1:4">
      <c s="4" r="A9" t="s">
        <v>38</v>
      </c>
      <c s="5" r="B9" t="n">
        <v>-20</v>
      </c>
      <c s="5" r="C9" t="n">
        <v>-22</v>
      </c>
      <c s="5" r="D9" t="n">
        <v>-6</v>
      </c>
    </row>
    <row r="10" spans="1:4">
      <c s="4" r="A10" t="s">
        <v>39</v>
      </c>
      <c s="5" r="B10" t="n">
        <v>-14</v>
      </c>
      <c s="5" r="C10" t="n">
        <v>-3</v>
      </c>
      <c s="5" r="D10" t="n">
        <v>2</v>
      </c>
    </row>
    <row r="11" spans="1:4">
      <c s="3" r="A11" t="s">
        <v>40</v>
      </c>
    </row>
    <row r="12" spans="1:4">
      <c s="4" r="A12" t="s">
        <v>41</v>
      </c>
      <c s="5" r="B12" t="n">
        <v>90</v>
      </c>
      <c s="5" r="C12" t="n">
        <v>33</v>
      </c>
      <c s="5" r="D12" t="n">
        <v>-322</v>
      </c>
    </row>
    <row r="13" spans="1:4">
      <c s="4" r="A13" t="s">
        <v>42</v>
      </c>
      <c s="5" r="B13" t="n">
        <v>-84</v>
      </c>
      <c s="5" r="C13" t="n">
        <v>4</v>
      </c>
      <c s="5" r="D13" t="n">
        <v>112</v>
      </c>
    </row>
    <row r="14" spans="1:4">
      <c s="4" r="A14" t="s">
        <v>39</v>
      </c>
      <c s="5" r="B14" t="n">
        <v>-2</v>
      </c>
      <c s="5" r="C14" t="n">
        <v>-14</v>
      </c>
      <c s="5" r="D14" t="n">
        <v>80</v>
      </c>
    </row>
    <row r="15" spans="1:4">
      <c s="4" r="A15" t="s">
        <v>43</v>
      </c>
      <c s="5" r="B15" t="n">
        <v>-63</v>
      </c>
      <c s="5" r="C15" t="n">
        <v>-39</v>
      </c>
      <c s="5" r="D15" t="n">
        <v>-98</v>
      </c>
    </row>
    <row r="16" spans="1:4">
      <c s="4" r="A16" t="s">
        <v>44</v>
      </c>
      <c s="6" r="B16" t="n">
        <v>980</v>
      </c>
      <c s="6" r="C16" t="n">
        <v>2676</v>
      </c>
      <c s="6" r="D16" t="n">
        <v>15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232</v>
      </c>
      <c s="2" r="B1" t="s">
        <v>1</v>
      </c>
    </row>
    <row r="2" spans="1:2">
      <c s="2" r="B2" t="s">
        <v>2</v>
      </c>
    </row>
    <row r="3" spans="1:2">
      <c s="3" r="A3" t="s">
        <v>159</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39</v>
      </c>
      <c s="2" r="B1" t="s">
        <v>1</v>
      </c>
    </row>
    <row r="2" spans="1:2">
      <c s="2" r="B2" t="s">
        <v>2</v>
      </c>
    </row>
    <row r="3" spans="1:2">
      <c s="3" r="A3" t="s">
        <v>162</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4</v>
      </c>
      <c s="2" r="B1" t="s">
        <v>1</v>
      </c>
    </row>
    <row r="2" spans="1:2">
      <c s="2" r="B2" t="s">
        <v>2</v>
      </c>
    </row>
    <row r="3" spans="1:2">
      <c s="3" r="A3" t="s">
        <v>165</v>
      </c>
    </row>
    <row r="4" spans="1:2">
      <c s="4" r="A4" t="s">
        <v>245</v>
      </c>
      <c s="4" r="B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47</v>
      </c>
      <c s="2" r="B1" t="s">
        <v>1</v>
      </c>
    </row>
    <row r="2" spans="1:2">
      <c s="2" r="B2" t="s">
        <v>2</v>
      </c>
    </row>
    <row r="3" spans="1:2">
      <c s="3" r="A3" t="s">
        <v>169</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4" r="A3" t="s">
        <v>255</v>
      </c>
    </row>
    <row r="4" spans="1:2">
      <c s="3" r="A4" t="s">
        <v>256</v>
      </c>
    </row>
    <row r="5" spans="1:2">
      <c s="4" r="A5" t="s">
        <v>257</v>
      </c>
      <c s="4" r="B5" t="s">
        <v>258</v>
      </c>
    </row>
    <row r="6" spans="1:2">
      <c s="4" r="A6" t="s">
        <v>259</v>
      </c>
      <c s="4" r="B6" t="s">
        <v>260</v>
      </c>
    </row>
    <row r="7" spans="1:2">
      <c s="4" r="A7" t="s">
        <v>261</v>
      </c>
      <c s="4" r="B7" t="s">
        <v>262</v>
      </c>
    </row>
    <row r="8" spans="1:2">
      <c s="4" r="A8" t="s">
        <v>263</v>
      </c>
      <c s="4" r="B8" t="s">
        <v>264</v>
      </c>
    </row>
    <row r="9" spans="1:2">
      <c s="4" r="A9" t="s">
        <v>265</v>
      </c>
      <c s="4" r="B9" t="s">
        <v>266</v>
      </c>
    </row>
    <row r="10" spans="1:2">
      <c s="4" r="A10" t="s">
        <v>267</v>
      </c>
      <c s="4" r="B10" t="s">
        <v>268</v>
      </c>
    </row>
    <row r="11" spans="1:2">
      <c s="4" r="A11" t="s">
        <v>269</v>
      </c>
      <c s="4" r="B11" t="s">
        <v>270</v>
      </c>
    </row>
    <row r="12" spans="1:2">
      <c s="4" r="A12" t="s">
        <v>271</v>
      </c>
      <c s="4" r="B12" t="s">
        <v>272</v>
      </c>
    </row>
    <row r="13" spans="1:2">
      <c s="4" r="A13" t="s">
        <v>273</v>
      </c>
    </row>
    <row r="14" spans="1:2">
      <c s="3" r="A14" t="s">
        <v>256</v>
      </c>
    </row>
    <row r="15" spans="1:2">
      <c s="4" r="A15" t="s">
        <v>274</v>
      </c>
      <c s="4" r="B15" t="s">
        <v>275</v>
      </c>
    </row>
    <row r="16" spans="1:2">
      <c s="4" r="A16" t="s">
        <v>276</v>
      </c>
    </row>
    <row r="17" spans="1:2">
      <c s="3" r="A17" t="s">
        <v>256</v>
      </c>
    </row>
    <row r="18" spans="1:2">
      <c s="4" r="A18" t="s">
        <v>274</v>
      </c>
      <c s="4" r="B18" t="s">
        <v>277</v>
      </c>
    </row>
    <row r="19" spans="1:2">
      <c s="4" r="A19" t="s">
        <v>278</v>
      </c>
    </row>
    <row r="20" spans="1:2">
      <c s="3" r="A20" t="s">
        <v>256</v>
      </c>
    </row>
    <row r="21" spans="1:2">
      <c s="4" r="A21" t="s">
        <v>279</v>
      </c>
      <c s="4" r="B21" t="s">
        <v>280</v>
      </c>
    </row>
    <row r="22" spans="1:2">
      <c s="4" r="A22" t="s">
        <v>281</v>
      </c>
      <c s="4" r="B22" t="s">
        <v>282</v>
      </c>
    </row>
    <row r="23" spans="1:2">
      <c s="4" r="A23" t="s">
        <v>263</v>
      </c>
      <c s="4" r="B23" t="s">
        <v>283</v>
      </c>
    </row>
    <row r="24" spans="1:2">
      <c s="4" r="A24" t="s">
        <v>271</v>
      </c>
      <c s="4" r="B24" t="s">
        <v>284</v>
      </c>
    </row>
    <row r="25" spans="1:2">
      <c s="4" r="A25" t="s">
        <v>285</v>
      </c>
    </row>
    <row r="26" spans="1:2">
      <c s="3" r="A26" t="s">
        <v>256</v>
      </c>
    </row>
    <row r="27" spans="1:2">
      <c s="4" r="A27" t="s">
        <v>274</v>
      </c>
      <c s="4" r="B27" t="s">
        <v>286</v>
      </c>
    </row>
    <row r="28" spans="1:2">
      <c s="4" r="A28" t="s">
        <v>287</v>
      </c>
    </row>
    <row r="29" spans="1:2">
      <c s="3" r="A29" t="s">
        <v>256</v>
      </c>
    </row>
    <row r="30" spans="1:2">
      <c s="4" r="A30" t="s">
        <v>274</v>
      </c>
      <c s="4" r="B30" t="s">
        <v>288</v>
      </c>
    </row>
    <row r="31" spans="1:2">
      <c s="4" r="A31" t="s">
        <v>289</v>
      </c>
    </row>
    <row r="32" spans="1:2">
      <c s="3" r="A32" t="s">
        <v>256</v>
      </c>
    </row>
    <row r="33" spans="1:2">
      <c s="4" r="A33" t="s">
        <v>279</v>
      </c>
      <c s="4" r="B33" t="s">
        <v>290</v>
      </c>
    </row>
    <row r="34" spans="1:2">
      <c s="4" r="A34" t="s">
        <v>274</v>
      </c>
      <c s="4" r="B34" t="s">
        <v>291</v>
      </c>
    </row>
    <row r="35" spans="1:2">
      <c s="4" r="A35" t="s">
        <v>263</v>
      </c>
      <c s="4" r="B35"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94</v>
      </c>
    </row>
    <row r="4" spans="1:2">
      <c s="4" r="A4" t="s">
        <v>295</v>
      </c>
      <c s="4" r="B4" t="s">
        <v>296</v>
      </c>
    </row>
    <row r="5" spans="1:2">
      <c s="4" r="A5" t="s">
        <v>297</v>
      </c>
      <c s="4" r="B5" t="s">
        <v>298</v>
      </c>
    </row>
    <row r="6" spans="1:2">
      <c s="4" r="A6" t="s">
        <v>299</v>
      </c>
    </row>
    <row r="7" spans="1:2">
      <c s="3" r="A7" t="s">
        <v>294</v>
      </c>
    </row>
    <row r="8" spans="1:2">
      <c s="4" r="A8" t="s">
        <v>300</v>
      </c>
      <c s="4" r="B8" t="s">
        <v>301</v>
      </c>
    </row>
    <row r="9" spans="1:2">
      <c s="4" r="A9" t="s">
        <v>302</v>
      </c>
      <c s="4" r="B9" t="s">
        <v>303</v>
      </c>
    </row>
    <row r="10" spans="1:2">
      <c s="4" r="A10" t="s">
        <v>304</v>
      </c>
    </row>
    <row r="11" spans="1:2">
      <c s="3" r="A11" t="s">
        <v>294</v>
      </c>
    </row>
    <row r="12" spans="1:2">
      <c s="4" r="A12" t="s">
        <v>305</v>
      </c>
      <c s="4" r="B12"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7</v>
      </c>
      <c s="2" r="B1" t="s">
        <v>1</v>
      </c>
    </row>
    <row r="2" spans="1:2">
      <c s="2" r="B2" t="s">
        <v>2</v>
      </c>
    </row>
    <row r="3" spans="1:2">
      <c s="3" r="A3" t="s">
        <v>178</v>
      </c>
    </row>
    <row r="4" spans="1:2">
      <c s="4" r="A4" t="s">
        <v>308</v>
      </c>
      <c s="4" r="B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310</v>
      </c>
      <c s="2" r="B1" t="s">
        <v>1</v>
      </c>
    </row>
    <row r="2" spans="1:2">
      <c s="2" r="B2" t="s">
        <v>2</v>
      </c>
    </row>
    <row r="3" spans="1:2">
      <c s="3" r="A3" t="s">
        <v>181</v>
      </c>
    </row>
    <row r="4" spans="1:2">
      <c s="4" r="A4" t="s">
        <v>311</v>
      </c>
      <c s="4" r="B4" t="s">
        <v>312</v>
      </c>
    </row>
    <row r="5" spans="1:2">
      <c s="4" r="A5" t="s">
        <v>313</v>
      </c>
      <c s="4" r="B5" t="s">
        <v>314</v>
      </c>
    </row>
    <row r="6" spans="1:2">
      <c s="4" r="A6" t="s">
        <v>315</v>
      </c>
      <c s="4" r="B6" t="s">
        <v>316</v>
      </c>
    </row>
    <row r="7" spans="1:2">
      <c s="4" r="A7" t="s">
        <v>317</v>
      </c>
      <c s="4" r="B7"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19</v>
      </c>
      <c s="2" r="B1" t="s">
        <v>1</v>
      </c>
    </row>
    <row r="2" spans="1:2">
      <c s="2" r="B2" t="s">
        <v>2</v>
      </c>
    </row>
    <row r="3" spans="1:2">
      <c s="3" r="A3" t="s">
        <v>165</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24</v>
      </c>
      <c s="2" r="B1" t="s">
        <v>1</v>
      </c>
    </row>
    <row r="2" spans="1:2">
      <c s="2" r="B2" t="s">
        <v>2</v>
      </c>
    </row>
    <row r="3" spans="1:2">
      <c s="3" r="A3" t="s">
        <v>186</v>
      </c>
    </row>
    <row r="4" spans="1:2">
      <c s="4" r="A4" t="s">
        <v>325</v>
      </c>
      <c s="4" r="B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v>
      </c>
      <c s="2" r="B1" t="s">
        <v>2</v>
      </c>
      <c s="2" r="C1" t="s">
        <v>14</v>
      </c>
    </row>
    <row r="2" spans="1:3">
      <c s="3" r="A2" t="s">
        <v>46</v>
      </c>
    </row>
    <row r="3" spans="1:3">
      <c s="4" r="A3" t="s">
        <v>47</v>
      </c>
      <c s="6" r="B3" t="n">
        <v>1293</v>
      </c>
      <c s="6" r="C3" t="n">
        <v>1686</v>
      </c>
    </row>
    <row r="4" spans="1:3">
      <c s="4" r="A4" t="s">
        <v>48</v>
      </c>
      <c s="5" r="B4" t="n">
        <v>1080</v>
      </c>
      <c s="5" r="C4" t="n">
        <v>1048</v>
      </c>
    </row>
    <row r="5" spans="1:3">
      <c s="4" r="A5" t="s">
        <v>49</v>
      </c>
      <c s="5" r="B5" t="n">
        <v>1775</v>
      </c>
      <c s="5" r="C5" t="n">
        <v>1616</v>
      </c>
    </row>
    <row r="6" spans="1:3">
      <c s="4" r="A6" t="s">
        <v>50</v>
      </c>
      <c s="5" r="B6" t="n">
        <v>384</v>
      </c>
      <c s="5" r="C6" t="n">
        <v>360</v>
      </c>
    </row>
    <row r="7" spans="1:3">
      <c s="4" r="A7" t="s">
        <v>51</v>
      </c>
      <c s="5" r="B7" t="n">
        <v>259</v>
      </c>
      <c s="5" r="C7" t="n">
        <v>198</v>
      </c>
    </row>
    <row r="8" spans="1:3">
      <c s="4" r="A8" t="s">
        <v>52</v>
      </c>
      <c s="5" r="B8" t="n">
        <v>4791</v>
      </c>
      <c s="5" r="C8" t="n">
        <v>4908</v>
      </c>
    </row>
    <row r="9" spans="1:3">
      <c s="4" r="A9" t="s">
        <v>53</v>
      </c>
      <c s="5" r="B9" t="n">
        <v>4192</v>
      </c>
      <c s="5" r="C9" t="n">
        <v>4115</v>
      </c>
    </row>
    <row r="10" spans="1:3">
      <c s="4" r="A10" t="s">
        <v>54</v>
      </c>
      <c s="5" r="B10" t="n">
        <v>11404</v>
      </c>
      <c s="5" r="C10" t="n">
        <v>11505</v>
      </c>
    </row>
    <row r="11" spans="1:3">
      <c s="4" r="A11" t="s">
        <v>55</v>
      </c>
      <c s="5" r="B11" t="n">
        <v>2234</v>
      </c>
      <c s="5" r="C11" t="n">
        <v>2229</v>
      </c>
    </row>
    <row r="12" spans="1:3">
      <c s="4" r="A12" t="s">
        <v>56</v>
      </c>
      <c s="5" r="B12" t="n">
        <v>326</v>
      </c>
      <c s="5" r="C12" t="n">
        <v>391</v>
      </c>
    </row>
    <row r="13" spans="1:3">
      <c s="4" r="A13" t="s">
        <v>57</v>
      </c>
      <c s="5" r="B13" t="n">
        <v>22947</v>
      </c>
      <c s="5" r="C13" t="n">
        <v>23148</v>
      </c>
    </row>
    <row r="14" spans="1:3">
      <c s="3" r="A14" t="s">
        <v>58</v>
      </c>
    </row>
    <row r="15" spans="1:3">
      <c s="4" r="A15" t="s">
        <v>59</v>
      </c>
      <c s="5" r="B15" t="n">
        <v>1405</v>
      </c>
      <c s="5" r="C15" t="n">
        <v>4</v>
      </c>
    </row>
    <row r="16" spans="1:3">
      <c s="4" r="A16" t="s">
        <v>60</v>
      </c>
      <c s="5" r="B16" t="n">
        <v>1537</v>
      </c>
      <c s="5" r="C16" t="n">
        <v>1548</v>
      </c>
    </row>
    <row r="17" spans="1:3">
      <c s="4" r="A17" t="s">
        <v>61</v>
      </c>
      <c s="5" r="B17" t="n">
        <v>511</v>
      </c>
      <c s="5" r="C17" t="n">
        <v>685</v>
      </c>
    </row>
    <row r="18" spans="1:3">
      <c s="4" r="A18" t="s">
        <v>62</v>
      </c>
      <c s="5" r="B18" t="n">
        <v>163</v>
      </c>
      <c s="5" r="C18" t="n">
        <v>184</v>
      </c>
    </row>
    <row r="19" spans="1:3">
      <c s="4" r="A19" t="s">
        <v>63</v>
      </c>
      <c s="5" r="B19" t="n">
        <v>324</v>
      </c>
      <c s="5" r="C19" t="n">
        <v>313</v>
      </c>
    </row>
    <row r="20" spans="1:3">
      <c s="4" r="A20" t="s">
        <v>64</v>
      </c>
      <c s="5" r="B20" t="n">
        <v>192</v>
      </c>
      <c s="5" r="C20" t="n">
        <v>197</v>
      </c>
    </row>
    <row r="21" spans="1:3">
      <c s="4" r="A21" t="s">
        <v>65</v>
      </c>
      <c s="5" r="B21" t="n">
        <v>641</v>
      </c>
      <c s="5" r="C21" t="n">
        <v>479</v>
      </c>
    </row>
    <row r="22" spans="1:3">
      <c s="4" r="A22" t="s">
        <v>66</v>
      </c>
      <c s="5" r="B22" t="n">
        <v>4773</v>
      </c>
      <c s="5" r="C22" t="n">
        <v>3410</v>
      </c>
    </row>
    <row r="23" spans="1:3">
      <c s="4" r="A23" t="s">
        <v>67</v>
      </c>
      <c s="5" r="B23" t="n">
        <v>8627</v>
      </c>
      <c s="5" r="C23" t="n">
        <v>9976</v>
      </c>
    </row>
    <row r="24" spans="1:3">
      <c s="4" r="A24" t="s">
        <v>50</v>
      </c>
      <c s="5" r="B24" t="n">
        <v>340</v>
      </c>
      <c s="5" r="C24" t="n">
        <v>662</v>
      </c>
    </row>
    <row r="25" spans="1:3">
      <c s="4" r="A25" t="s">
        <v>68</v>
      </c>
      <c s="5" r="B25" t="n">
        <v>1105</v>
      </c>
      <c s="5" r="C25" t="n">
        <v>405</v>
      </c>
    </row>
    <row r="26" spans="1:3">
      <c s="4" r="A26" t="s">
        <v>64</v>
      </c>
      <c s="5" r="B26" t="n">
        <v>3399</v>
      </c>
      <c s="5" r="C26" t="n">
        <v>3080</v>
      </c>
    </row>
    <row r="27" spans="1:3">
      <c s="4" r="A27" t="s">
        <v>69</v>
      </c>
      <c s="5" r="B27" t="n">
        <v>338</v>
      </c>
      <c s="5" r="C27" t="n">
        <v>428</v>
      </c>
    </row>
    <row r="28" spans="1:3">
      <c s="4" r="A28" t="s">
        <v>70</v>
      </c>
      <c s="6" r="B28" t="n">
        <v>18582</v>
      </c>
      <c s="6" r="C28" t="n">
        <v>17961</v>
      </c>
    </row>
    <row r="29" spans="1:3">
      <c s="4" r="A29" t="s">
        <v>71</v>
      </c>
    </row>
    <row r="30" spans="1:3">
      <c s="3" r="A30" t="s">
        <v>72</v>
      </c>
    </row>
    <row r="31" spans="1:3">
      <c s="4" r="A31" t="s">
        <v>73</v>
      </c>
      <c s="6" r="B31" t="n">
        <v>0</v>
      </c>
      <c s="6" r="C31" t="n">
        <v>0</v>
      </c>
    </row>
    <row r="32" spans="1:3">
      <c s="4" r="A32" t="s">
        <v>74</v>
      </c>
      <c s="5" r="B32" t="n">
        <v>4678</v>
      </c>
      <c s="5" r="C32" t="n">
        <v>4434</v>
      </c>
    </row>
    <row r="33" spans="1:3">
      <c s="4" r="A33" t="s">
        <v>75</v>
      </c>
      <c s="5" r="B33" t="n">
        <v>1045</v>
      </c>
      <c s="5" r="C33" t="n">
        <v>1281</v>
      </c>
    </row>
    <row r="34" spans="1:3">
      <c s="4" r="A34" t="s">
        <v>76</v>
      </c>
      <c s="5" r="B34" t="n">
        <v>-562</v>
      </c>
      <c s="5" r="C34" t="n">
        <v>-499</v>
      </c>
    </row>
    <row r="35" spans="1:3">
      <c s="4" r="A35" t="s">
        <v>77</v>
      </c>
      <c s="5" r="B35" t="n">
        <v>-796</v>
      </c>
      <c s="5" r="C35" t="n">
        <v>-29</v>
      </c>
    </row>
    <row r="36" spans="1:3">
      <c s="4" r="A36" t="s">
        <v>78</v>
      </c>
      <c s="5" r="B36" t="n">
        <v>4365</v>
      </c>
      <c s="5" r="C36" t="n">
        <v>5187</v>
      </c>
    </row>
    <row r="37" spans="1:3">
      <c s="4" r="A37" t="s">
        <v>79</v>
      </c>
      <c s="6" r="B37" t="n">
        <v>22947</v>
      </c>
      <c s="6" r="C37" t="n">
        <v>231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s="1" r="A1" t="s">
        <v>327</v>
      </c>
      <c s="2" r="B1" t="s">
        <v>1</v>
      </c>
    </row>
    <row r="2" spans="1:2">
      <c s="2" r="B2" t="s">
        <v>2</v>
      </c>
    </row>
    <row r="3" spans="1:2">
      <c s="3" r="A3" t="s">
        <v>189</v>
      </c>
    </row>
    <row r="4" spans="1:2">
      <c s="4" r="A4" t="s">
        <v>328</v>
      </c>
      <c s="4" r="B4" t="s">
        <v>329</v>
      </c>
    </row>
    <row r="5" spans="1:2">
      <c s="4" r="A5" t="s">
        <v>330</v>
      </c>
      <c s="4" r="B5" t="s">
        <v>331</v>
      </c>
    </row>
    <row r="6" spans="1:2">
      <c s="4" r="A6" t="s">
        <v>332</v>
      </c>
      <c s="4" r="B6" t="s">
        <v>333</v>
      </c>
    </row>
    <row r="7" spans="1:2">
      <c s="4" r="A7" t="s">
        <v>334</v>
      </c>
      <c s="4" r="B7" t="s">
        <v>335</v>
      </c>
    </row>
    <row r="8" spans="1:2">
      <c s="4" r="A8" t="s">
        <v>336</v>
      </c>
      <c s="4" r="B8" t="s">
        <v>337</v>
      </c>
    </row>
    <row r="9" spans="1:2">
      <c s="4" r="A9" t="s">
        <v>338</v>
      </c>
      <c s="4" r="B9" t="s">
        <v>339</v>
      </c>
    </row>
    <row r="10" spans="1:2">
      <c s="4" r="A10" t="s">
        <v>340</v>
      </c>
      <c s="4" r="B10"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2</v>
      </c>
      <c s="2" r="B1" t="s">
        <v>1</v>
      </c>
    </row>
    <row r="2" spans="1:2">
      <c s="2" r="B2" t="s">
        <v>2</v>
      </c>
    </row>
    <row r="3" spans="1:2">
      <c s="3" r="A3" t="s">
        <v>192</v>
      </c>
    </row>
    <row r="4" spans="1:2">
      <c s="4" r="A4" t="s">
        <v>343</v>
      </c>
      <c s="4" r="B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s>
  <sheetData>
    <row r="1" spans="1:5">
      <c s="1" r="A1" t="s">
        <v>345</v>
      </c>
      <c s="2" r="B1" t="s">
        <v>346</v>
      </c>
      <c s="2" r="C1" t="s">
        <v>347</v>
      </c>
      <c s="2" r="D1" t="s">
        <v>348</v>
      </c>
      <c s="2" r="E1" t="s">
        <v>349</v>
      </c>
    </row>
    <row r="2" spans="1:5">
      <c s="3" r="A2" t="s">
        <v>350</v>
      </c>
    </row>
    <row r="3" spans="1:5">
      <c s="4" r="A3" t="s">
        <v>351</v>
      </c>
      <c s="5" r="B3" t="n">
        <v>592000000</v>
      </c>
      <c s="5" r="C3" t="n">
        <v>601402816</v>
      </c>
      <c s="5" r="D3" t="n">
        <v>596843449</v>
      </c>
      <c s="5" r="E3" t="n">
        <v>592783696</v>
      </c>
    </row>
    <row r="4" spans="1:5">
      <c s="4" r="A4" t="s">
        <v>352</v>
      </c>
      <c s="4" r="B4" t="s">
        <v>353</v>
      </c>
    </row>
    <row r="5" spans="1:5">
      <c s="4" r="A5" t="s">
        <v>354</v>
      </c>
      <c s="10" r="B5" t="n">
        <v>0.3333</v>
      </c>
    </row>
    <row r="6" spans="1:5">
      <c s="4" r="A6" t="s">
        <v>355</v>
      </c>
      <c s="4" r="C6" t="s">
        <v>356</v>
      </c>
    </row>
    <row r="7" spans="1:5">
      <c s="4" r="A7" t="s">
        <v>357</v>
      </c>
      <c s="6" r="C7" t="n">
        <v>652</v>
      </c>
      <c s="6" r="D7" t="n">
        <v>747</v>
      </c>
      <c s="6" r="E7" t="n">
        <v>640</v>
      </c>
    </row>
    <row r="8" spans="1:5">
      <c s="4" r="A8" t="s">
        <v>358</v>
      </c>
      <c s="6" r="C8" t="n">
        <v>149</v>
      </c>
      <c s="6" r="D8" t="n">
        <v>142</v>
      </c>
      <c s="6" r="E8" t="n">
        <v>143</v>
      </c>
    </row>
    <row r="9" spans="1:5">
      <c s="4" r="A9" t="s">
        <v>359</v>
      </c>
      <c s="5" r="C9" t="n">
        <v>56</v>
      </c>
    </row>
    <row r="10" spans="1:5">
      <c s="4" r="A10" t="s">
        <v>360</v>
      </c>
    </row>
    <row r="11" spans="1:5">
      <c s="3" r="A11" t="s">
        <v>350</v>
      </c>
    </row>
    <row r="12" spans="1:5">
      <c s="4" r="A12" t="s">
        <v>361</v>
      </c>
      <c s="4" r="C12" t="s">
        <v>362</v>
      </c>
    </row>
    <row r="13" spans="1:5">
      <c s="4" r="A13" t="s">
        <v>363</v>
      </c>
    </row>
    <row r="14" spans="1:5">
      <c s="3" r="A14" t="s">
        <v>350</v>
      </c>
    </row>
    <row r="15" spans="1:5">
      <c s="4" r="A15" t="s">
        <v>361</v>
      </c>
      <c s="4" r="C15" t="s">
        <v>364</v>
      </c>
    </row>
    <row r="16" spans="1:5">
      <c s="4" r="A16" t="s">
        <v>365</v>
      </c>
    </row>
    <row r="17" spans="1:5">
      <c s="3" r="A17" t="s">
        <v>350</v>
      </c>
    </row>
    <row r="18" spans="1:5">
      <c s="4" r="A18" t="s">
        <v>361</v>
      </c>
      <c s="4" r="C18" t="s">
        <v>366</v>
      </c>
    </row>
    <row r="19" spans="1:5">
      <c s="4" r="A19" t="s">
        <v>367</v>
      </c>
    </row>
    <row r="20" spans="1:5">
      <c s="3" r="A20" t="s">
        <v>350</v>
      </c>
    </row>
    <row r="21" spans="1:5">
      <c s="4" r="A21" t="s">
        <v>361</v>
      </c>
      <c s="4" r="C21" t="s">
        <v>3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69</v>
      </c>
      <c s="2" r="B1" t="s">
        <v>2</v>
      </c>
      <c s="2" r="C1" t="s">
        <v>14</v>
      </c>
    </row>
    <row r="2" spans="1:3">
      <c s="3" r="A2" t="s">
        <v>150</v>
      </c>
    </row>
    <row r="3" spans="1:3">
      <c s="4" r="A3" t="s">
        <v>370</v>
      </c>
      <c s="6" r="B3" t="n">
        <v>481</v>
      </c>
      <c s="6" r="C3" t="n">
        <v>453</v>
      </c>
    </row>
    <row r="4" spans="1:3">
      <c s="4" r="A4" t="s">
        <v>371</v>
      </c>
      <c s="5" r="B4" t="n">
        <v>296</v>
      </c>
      <c s="5" r="C4" t="n">
        <v>294</v>
      </c>
    </row>
    <row r="5" spans="1:3">
      <c s="4" r="A5" t="s">
        <v>372</v>
      </c>
      <c s="5" r="B5" t="n">
        <v>998</v>
      </c>
      <c s="5" r="C5" t="n">
        <v>869</v>
      </c>
    </row>
    <row r="6" spans="1:3">
      <c s="4" r="A6" t="s">
        <v>49</v>
      </c>
      <c s="6" r="B6" t="n">
        <v>1775</v>
      </c>
      <c s="6" r="C6" t="n">
        <v>16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73</v>
      </c>
      <c s="2" r="B1" t="s">
        <v>2</v>
      </c>
      <c s="2" r="C1" t="s">
        <v>14</v>
      </c>
    </row>
    <row r="2" spans="1:3">
      <c s="3" r="A2" t="s">
        <v>153</v>
      </c>
    </row>
    <row r="3" spans="1:3">
      <c s="4" r="A3" t="s">
        <v>374</v>
      </c>
      <c s="6" r="B3" t="n">
        <v>79</v>
      </c>
      <c s="6" r="C3" t="n">
        <v>72</v>
      </c>
    </row>
    <row r="4" spans="1:3">
      <c s="4" r="A4" t="s">
        <v>375</v>
      </c>
      <c s="5" r="B4" t="n">
        <v>1881</v>
      </c>
      <c s="5" r="C4" t="n">
        <v>1806</v>
      </c>
    </row>
    <row r="5" spans="1:3">
      <c s="4" r="A5" t="s">
        <v>376</v>
      </c>
      <c s="5" r="B5" t="n">
        <v>5619</v>
      </c>
      <c s="5" r="C5" t="n">
        <v>5584</v>
      </c>
    </row>
    <row r="6" spans="1:3">
      <c s="4" r="A6" t="s">
        <v>377</v>
      </c>
      <c s="5" r="B6" t="n">
        <v>464</v>
      </c>
      <c s="5" r="C6" t="n">
        <v>360</v>
      </c>
    </row>
    <row r="7" spans="1:3">
      <c s="4" r="A7" t="s">
        <v>378</v>
      </c>
      <c s="5" r="B7" t="n">
        <v>8043</v>
      </c>
      <c s="5" r="C7" t="n">
        <v>7822</v>
      </c>
    </row>
    <row r="8" spans="1:3">
      <c s="4" r="A8" t="s">
        <v>379</v>
      </c>
      <c s="5" r="B8" t="n">
        <v>-3851</v>
      </c>
      <c s="5" r="C8" t="n">
        <v>-3707</v>
      </c>
    </row>
    <row r="9" spans="1:3">
      <c s="4" r="A9" t="s">
        <v>53</v>
      </c>
      <c s="6" r="B9" t="n">
        <v>4192</v>
      </c>
      <c s="6" r="C9" t="n">
        <v>41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380</v>
      </c>
      <c s="2" r="B1" t="s">
        <v>381</v>
      </c>
    </row>
    <row r="2" spans="1:2">
      <c s="3" r="A2" t="s">
        <v>153</v>
      </c>
    </row>
    <row r="3" spans="1:2">
      <c s="4" r="A3" t="s">
        <v>382</v>
      </c>
      <c s="5" r="B3" t="n">
        <v>2</v>
      </c>
    </row>
    <row r="4" spans="1:2">
      <c s="4" r="A4" t="s">
        <v>383</v>
      </c>
      <c s="6" r="B4" t="n">
        <v>-36</v>
      </c>
    </row>
    <row r="5" spans="1:2">
      <c s="4" r="A5" t="s">
        <v>384</v>
      </c>
      <c s="6" r="B5" t="n">
        <v>1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85</v>
      </c>
      <c s="2" r="B1" t="s">
        <v>2</v>
      </c>
      <c s="2" r="C1" t="s">
        <v>14</v>
      </c>
    </row>
    <row r="2" spans="1:3">
      <c s="3" r="A2" t="s">
        <v>386</v>
      </c>
    </row>
    <row r="3" spans="1:3">
      <c s="4" r="A3" t="s">
        <v>54</v>
      </c>
      <c s="6" r="B3" t="n">
        <v>11404</v>
      </c>
      <c s="6" r="C3" t="n">
        <v>11505</v>
      </c>
    </row>
    <row r="4" spans="1:3">
      <c s="4" r="A4" t="s">
        <v>387</v>
      </c>
    </row>
    <row r="5" spans="1:3">
      <c s="3" r="A5" t="s">
        <v>386</v>
      </c>
    </row>
    <row r="6" spans="1:3">
      <c s="4" r="A6" t="s">
        <v>54</v>
      </c>
      <c s="5" r="B6" t="n">
        <v>3000</v>
      </c>
      <c s="5" r="C6" t="n">
        <v>3000</v>
      </c>
    </row>
    <row r="7" spans="1:3">
      <c s="4" r="A7" t="s">
        <v>388</v>
      </c>
    </row>
    <row r="8" spans="1:3">
      <c s="3" r="A8" t="s">
        <v>386</v>
      </c>
    </row>
    <row r="9" spans="1:3">
      <c s="4" r="A9" t="s">
        <v>54</v>
      </c>
      <c s="5" r="B9" t="n">
        <v>2460</v>
      </c>
      <c s="5" r="C9" t="n">
        <v>2460</v>
      </c>
    </row>
    <row r="10" spans="1:3">
      <c s="4" r="A10" t="s">
        <v>389</v>
      </c>
    </row>
    <row r="11" spans="1:3">
      <c s="3" r="A11" t="s">
        <v>386</v>
      </c>
    </row>
    <row r="12" spans="1:3">
      <c s="4" r="A12" t="s">
        <v>54</v>
      </c>
      <c s="5" r="B12" t="n">
        <v>985</v>
      </c>
      <c s="5" r="C12" t="n">
        <v>985</v>
      </c>
    </row>
    <row r="13" spans="1:3">
      <c s="4" r="A13" t="s">
        <v>390</v>
      </c>
    </row>
    <row r="14" spans="1:3">
      <c s="3" r="A14" t="s">
        <v>386</v>
      </c>
    </row>
    <row r="15" spans="1:3">
      <c s="4" r="A15" t="s">
        <v>54</v>
      </c>
      <c s="5" r="B15" t="n">
        <v>3046</v>
      </c>
      <c s="5" r="C15" t="n">
        <v>3046</v>
      </c>
    </row>
    <row r="16" spans="1:3">
      <c s="4" r="A16" t="s">
        <v>391</v>
      </c>
    </row>
    <row r="17" spans="1:3">
      <c s="3" r="A17" t="s">
        <v>386</v>
      </c>
    </row>
    <row r="18" spans="1:3">
      <c s="4" r="A18" t="s">
        <v>54</v>
      </c>
      <c s="5" r="B18" t="n">
        <v>1061</v>
      </c>
      <c s="5" r="C18" t="n">
        <v>1151</v>
      </c>
    </row>
    <row r="19" spans="1:3">
      <c s="4" r="A19" t="s">
        <v>392</v>
      </c>
    </row>
    <row r="20" spans="1:3">
      <c s="3" r="A20" t="s">
        <v>386</v>
      </c>
    </row>
    <row r="21" spans="1:3">
      <c s="4" r="A21" t="s">
        <v>54</v>
      </c>
      <c s="6" r="B21" t="n">
        <v>852</v>
      </c>
      <c s="6" r="C21" t="n">
        <v>8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
  </cols>
  <sheetData>
    <row r="1" spans="1:2">
      <c s="1" r="A1" t="s">
        <v>393</v>
      </c>
      <c s="2" r="B1" t="s">
        <v>87</v>
      </c>
    </row>
    <row r="2" spans="1:2">
      <c s="3" r="A2" t="s">
        <v>394</v>
      </c>
    </row>
    <row r="3" spans="1:2">
      <c s="4" r="A3" t="s">
        <v>395</v>
      </c>
      <c s="6" r="B3" t="n">
        <v>-101</v>
      </c>
    </row>
    <row r="4" spans="1:2">
      <c s="4" r="A4" t="s">
        <v>396</v>
      </c>
    </row>
    <row r="5" spans="1:2">
      <c s="3" r="A5" t="s">
        <v>394</v>
      </c>
    </row>
    <row r="6" spans="1:2">
      <c s="4" r="A6" t="s">
        <v>397</v>
      </c>
      <c s="4" r="B6" t="s">
        <v>398</v>
      </c>
    </row>
    <row r="7" spans="1:2">
      <c s="4" r="A7" t="s">
        <v>399</v>
      </c>
    </row>
    <row r="8" spans="1:2">
      <c s="3" r="A8" t="s">
        <v>394</v>
      </c>
    </row>
    <row r="9" spans="1:2">
      <c s="4" r="A9" t="s">
        <v>400</v>
      </c>
      <c s="6" r="B9" t="n">
        <v>958</v>
      </c>
    </row>
    <row r="10" spans="1:2">
      <c s="4" r="A10" t="s">
        <v>401</v>
      </c>
    </row>
    <row r="11" spans="1:2">
      <c s="3" r="A11" t="s">
        <v>394</v>
      </c>
    </row>
    <row r="12" spans="1:2">
      <c s="4" r="A12" t="s">
        <v>400</v>
      </c>
      <c s="6" r="B12" t="n">
        <v>2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402</v>
      </c>
      <c s="2" r="B1" t="s">
        <v>1</v>
      </c>
    </row>
    <row r="2" spans="1:4">
      <c s="2" r="B2" t="s">
        <v>2</v>
      </c>
      <c s="2" r="C2" t="s">
        <v>14</v>
      </c>
      <c s="2" r="D2" t="s">
        <v>15</v>
      </c>
    </row>
    <row r="3" spans="1:4">
      <c s="3" r="A3" t="s">
        <v>403</v>
      </c>
    </row>
    <row r="4" spans="1:4">
      <c s="4" r="A4" t="s">
        <v>404</v>
      </c>
      <c s="6" r="B4" t="n">
        <v>-1</v>
      </c>
      <c s="6" r="C4" t="n">
        <v>108</v>
      </c>
      <c s="6" r="D4" t="n">
        <v>141</v>
      </c>
    </row>
    <row r="5" spans="1:4">
      <c s="4" r="A5" t="s">
        <v>405</v>
      </c>
      <c s="5" r="B5" t="n">
        <v>12</v>
      </c>
      <c s="5" r="C5" t="n">
        <v>142</v>
      </c>
      <c s="5" r="D5" t="n">
        <v>131</v>
      </c>
    </row>
    <row r="6" spans="1:4">
      <c s="4" r="A6" t="s">
        <v>406</v>
      </c>
      <c s="5" r="B6" t="n">
        <v>4</v>
      </c>
      <c s="5" r="C6" t="n">
        <v>32</v>
      </c>
      <c s="5" r="D6" t="n">
        <v>31</v>
      </c>
    </row>
    <row r="7" spans="1:4">
      <c s="4" r="A7" t="s">
        <v>407</v>
      </c>
      <c s="5" r="B7" t="n">
        <v>92</v>
      </c>
      <c s="5" r="C7" t="n">
        <v>8</v>
      </c>
      <c s="5" r="D7" t="n">
        <v>0</v>
      </c>
    </row>
    <row r="8" spans="1:4">
      <c s="4" r="A8" t="s">
        <v>408</v>
      </c>
      <c s="5" r="B8" t="n">
        <v>107</v>
      </c>
      <c s="5" r="C8" t="n">
        <v>290</v>
      </c>
      <c s="5" r="D8" t="n">
        <v>303</v>
      </c>
    </row>
    <row r="9" spans="1:4">
      <c s="4" r="A9" t="s">
        <v>409</v>
      </c>
    </row>
    <row r="10" spans="1:4">
      <c s="3" r="A10" t="s">
        <v>403</v>
      </c>
    </row>
    <row r="11" spans="1:4">
      <c s="4" r="A11" t="s">
        <v>404</v>
      </c>
      <c s="5" r="B11" t="n">
        <v>-1</v>
      </c>
      <c s="5" r="C11" t="n">
        <v>108</v>
      </c>
      <c s="5" r="D11" t="n">
        <v>141</v>
      </c>
    </row>
    <row r="12" spans="1:4">
      <c s="4" r="A12" t="s">
        <v>410</v>
      </c>
    </row>
    <row r="13" spans="1:4">
      <c s="3" r="A13" t="s">
        <v>403</v>
      </c>
    </row>
    <row r="14" spans="1:4">
      <c s="4" r="A14" t="s">
        <v>405</v>
      </c>
      <c s="5" r="B14" t="n">
        <v>12</v>
      </c>
      <c s="5" r="C14" t="n">
        <v>77</v>
      </c>
      <c s="5" r="D14" t="n">
        <v>97</v>
      </c>
    </row>
    <row r="15" spans="1:4">
      <c s="4" r="A15" t="s">
        <v>407</v>
      </c>
      <c s="5" r="B15" t="n">
        <v>49</v>
      </c>
      <c s="5" r="C15" t="n">
        <v>0</v>
      </c>
      <c s="5" r="D15" t="n">
        <v>0</v>
      </c>
    </row>
    <row r="16" spans="1:4">
      <c s="4" r="A16" t="s">
        <v>411</v>
      </c>
    </row>
    <row r="17" spans="1:4">
      <c s="3" r="A17" t="s">
        <v>403</v>
      </c>
    </row>
    <row r="18" spans="1:4">
      <c s="4" r="A18" t="s">
        <v>405</v>
      </c>
      <c s="5" r="B18" t="n">
        <v>0</v>
      </c>
      <c s="5" r="C18" t="n">
        <v>65</v>
      </c>
      <c s="5" r="D18" t="n">
        <v>34</v>
      </c>
    </row>
    <row r="19" spans="1:4">
      <c s="4" r="A19" t="s">
        <v>406</v>
      </c>
      <c s="5" r="B19" t="n">
        <v>4</v>
      </c>
      <c s="5" r="C19" t="n">
        <v>32</v>
      </c>
      <c s="5" r="D19" t="n">
        <v>31</v>
      </c>
    </row>
    <row r="20" spans="1:4">
      <c s="4" r="A20" t="s">
        <v>407</v>
      </c>
      <c s="6" r="B20" t="n">
        <v>43</v>
      </c>
      <c s="6" r="C20" t="n">
        <v>8</v>
      </c>
      <c s="6" r="D20"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12</v>
      </c>
      <c s="2" r="B1" t="s">
        <v>1</v>
      </c>
    </row>
    <row r="2" spans="1:4">
      <c s="2" r="B2" t="s">
        <v>2</v>
      </c>
      <c s="2" r="C2" t="s">
        <v>14</v>
      </c>
      <c s="2" r="D2" t="s">
        <v>15</v>
      </c>
    </row>
    <row r="3" spans="1:4">
      <c s="3" r="A3" t="s">
        <v>403</v>
      </c>
    </row>
    <row r="4" spans="1:4">
      <c s="4" r="A4" t="s">
        <v>404</v>
      </c>
      <c s="6" r="B4" t="n">
        <v>-1</v>
      </c>
      <c s="6" r="C4" t="n">
        <v>108</v>
      </c>
      <c s="6" r="D4" t="n">
        <v>141</v>
      </c>
    </row>
    <row r="5" spans="1:4">
      <c s="4" r="A5" t="s">
        <v>405</v>
      </c>
      <c s="5" r="B5" t="n">
        <v>12</v>
      </c>
      <c s="5" r="C5" t="n">
        <v>142</v>
      </c>
      <c s="5" r="D5" t="n">
        <v>131</v>
      </c>
    </row>
    <row r="6" spans="1:4">
      <c s="4" r="A6" t="s">
        <v>406</v>
      </c>
      <c s="5" r="B6" t="n">
        <v>4</v>
      </c>
      <c s="5" r="C6" t="n">
        <v>32</v>
      </c>
      <c s="5" r="D6" t="n">
        <v>31</v>
      </c>
    </row>
    <row r="7" spans="1:4">
      <c s="4" r="A7" t="s">
        <v>407</v>
      </c>
      <c s="5" r="B7" t="n">
        <v>92</v>
      </c>
      <c s="5" r="C7" t="n">
        <v>8</v>
      </c>
      <c s="5" r="D7" t="n">
        <v>0</v>
      </c>
    </row>
    <row r="8" spans="1:4">
      <c s="4" r="A8" t="s">
        <v>408</v>
      </c>
      <c s="5" r="B8" t="n">
        <v>107</v>
      </c>
      <c s="5" r="C8" t="n">
        <v>290</v>
      </c>
      <c s="5" r="D8" t="n">
        <v>303</v>
      </c>
    </row>
    <row r="9" spans="1:4">
      <c s="4" r="A9" t="s">
        <v>387</v>
      </c>
    </row>
    <row r="10" spans="1:4">
      <c s="3" r="A10" t="s">
        <v>403</v>
      </c>
    </row>
    <row r="11" spans="1:4">
      <c s="4" r="A11" t="s">
        <v>404</v>
      </c>
      <c s="5" r="B11" t="n">
        <v>1</v>
      </c>
      <c s="5" r="C11" t="n">
        <v>26</v>
      </c>
      <c s="5" r="D11" t="n">
        <v>26</v>
      </c>
    </row>
    <row r="12" spans="1:4">
      <c s="4" r="A12" t="s">
        <v>405</v>
      </c>
      <c s="5" r="B12" t="n">
        <v>6</v>
      </c>
      <c s="5" r="C12" t="n">
        <v>62</v>
      </c>
      <c s="5" r="D12" t="n">
        <v>72</v>
      </c>
    </row>
    <row r="13" spans="1:4">
      <c s="4" r="A13" t="s">
        <v>406</v>
      </c>
      <c s="5" r="B13" t="n">
        <v>0</v>
      </c>
      <c s="5" r="C13" t="n">
        <v>0</v>
      </c>
      <c s="5" r="D13" t="n">
        <v>0</v>
      </c>
    </row>
    <row r="14" spans="1:4">
      <c s="4" r="A14" t="s">
        <v>407</v>
      </c>
      <c s="5" r="B14" t="n">
        <v>12</v>
      </c>
      <c s="5" r="C14" t="n">
        <v>0</v>
      </c>
      <c s="5" r="D14" t="n">
        <v>0</v>
      </c>
    </row>
    <row r="15" spans="1:4">
      <c s="4" r="A15" t="s">
        <v>408</v>
      </c>
      <c s="5" r="B15" t="n">
        <v>19</v>
      </c>
      <c s="5" r="C15" t="n">
        <v>88</v>
      </c>
      <c s="5" r="D15" t="n">
        <v>98</v>
      </c>
    </row>
    <row r="16" spans="1:4">
      <c s="4" r="A16" t="s">
        <v>388</v>
      </c>
    </row>
    <row r="17" spans="1:4">
      <c s="3" r="A17" t="s">
        <v>403</v>
      </c>
    </row>
    <row r="18" spans="1:4">
      <c s="4" r="A18" t="s">
        <v>404</v>
      </c>
      <c s="5" r="B18" t="n">
        <v>-2</v>
      </c>
      <c s="5" r="C18" t="n">
        <v>24</v>
      </c>
      <c s="5" r="D18" t="n">
        <v>52</v>
      </c>
    </row>
    <row r="19" spans="1:4">
      <c s="4" r="A19" t="s">
        <v>405</v>
      </c>
      <c s="5" r="B19" t="n">
        <v>1</v>
      </c>
      <c s="5" r="C19" t="n">
        <v>27</v>
      </c>
      <c s="5" r="D19" t="n">
        <v>22</v>
      </c>
    </row>
    <row r="20" spans="1:4">
      <c s="4" r="A20" t="s">
        <v>406</v>
      </c>
      <c s="5" r="B20" t="n">
        <v>0</v>
      </c>
      <c s="5" r="C20" t="n">
        <v>0</v>
      </c>
      <c s="5" r="D20" t="n">
        <v>0</v>
      </c>
    </row>
    <row r="21" spans="1:4">
      <c s="4" r="A21" t="s">
        <v>407</v>
      </c>
      <c s="5" r="B21" t="n">
        <v>6</v>
      </c>
      <c s="5" r="C21" t="n">
        <v>0</v>
      </c>
      <c s="5" r="D21" t="n">
        <v>0</v>
      </c>
    </row>
    <row r="22" spans="1:4">
      <c s="4" r="A22" t="s">
        <v>408</v>
      </c>
      <c s="5" r="B22" t="n">
        <v>5</v>
      </c>
      <c s="5" r="C22" t="n">
        <v>51</v>
      </c>
      <c s="5" r="D22" t="n">
        <v>74</v>
      </c>
    </row>
    <row r="23" spans="1:4">
      <c s="4" r="A23" t="s">
        <v>389</v>
      </c>
    </row>
    <row r="24" spans="1:4">
      <c s="3" r="A24" t="s">
        <v>403</v>
      </c>
    </row>
    <row r="25" spans="1:4">
      <c s="4" r="A25" t="s">
        <v>404</v>
      </c>
      <c s="5" r="B25" t="n">
        <v>0</v>
      </c>
      <c s="5" r="C25" t="n">
        <v>18</v>
      </c>
      <c s="5" r="D25" t="n">
        <v>19</v>
      </c>
    </row>
    <row r="26" spans="1:4">
      <c s="4" r="A26" t="s">
        <v>405</v>
      </c>
      <c s="5" r="B26" t="n">
        <v>2</v>
      </c>
      <c s="5" r="C26" t="n">
        <v>17</v>
      </c>
      <c s="5" r="D26" t="n">
        <v>11</v>
      </c>
    </row>
    <row r="27" spans="1:4">
      <c s="4" r="A27" t="s">
        <v>406</v>
      </c>
      <c s="5" r="B27" t="n">
        <v>0</v>
      </c>
      <c s="5" r="C27" t="n">
        <v>0</v>
      </c>
      <c s="5" r="D27" t="n">
        <v>0</v>
      </c>
    </row>
    <row r="28" spans="1:4">
      <c s="4" r="A28" t="s">
        <v>407</v>
      </c>
      <c s="5" r="B28" t="n">
        <v>29</v>
      </c>
      <c s="5" r="C28" t="n">
        <v>0</v>
      </c>
      <c s="5" r="D28" t="n">
        <v>0</v>
      </c>
    </row>
    <row r="29" spans="1:4">
      <c s="4" r="A29" t="s">
        <v>408</v>
      </c>
      <c s="5" r="B29" t="n">
        <v>31</v>
      </c>
      <c s="5" r="C29" t="n">
        <v>35</v>
      </c>
      <c s="5" r="D29" t="n">
        <v>30</v>
      </c>
    </row>
    <row r="30" spans="1:4">
      <c s="4" r="A30" t="s">
        <v>390</v>
      </c>
    </row>
    <row r="31" spans="1:4">
      <c s="3" r="A31" t="s">
        <v>403</v>
      </c>
    </row>
    <row r="32" spans="1:4">
      <c s="4" r="A32" t="s">
        <v>404</v>
      </c>
      <c s="5" r="B32" t="n">
        <v>0</v>
      </c>
      <c s="5" r="C32" t="n">
        <v>21</v>
      </c>
      <c s="5" r="D32" t="n">
        <v>24</v>
      </c>
    </row>
    <row r="33" spans="1:4">
      <c s="4" r="A33" t="s">
        <v>405</v>
      </c>
      <c s="5" r="B33" t="n">
        <v>2</v>
      </c>
      <c s="5" r="C33" t="n">
        <v>19</v>
      </c>
      <c s="5" r="D33" t="n">
        <v>14</v>
      </c>
    </row>
    <row r="34" spans="1:4">
      <c s="4" r="A34" t="s">
        <v>406</v>
      </c>
      <c s="5" r="B34" t="n">
        <v>0</v>
      </c>
      <c s="5" r="C34" t="n">
        <v>0</v>
      </c>
      <c s="5" r="D34" t="n">
        <v>0</v>
      </c>
    </row>
    <row r="35" spans="1:4">
      <c s="4" r="A35" t="s">
        <v>407</v>
      </c>
      <c s="5" r="B35" t="n">
        <v>39</v>
      </c>
      <c s="5" r="C35" t="n">
        <v>0</v>
      </c>
      <c s="5" r="D35" t="n">
        <v>0</v>
      </c>
    </row>
    <row r="36" spans="1:4">
      <c s="4" r="A36" t="s">
        <v>408</v>
      </c>
      <c s="5" r="B36" t="n">
        <v>41</v>
      </c>
      <c s="5" r="C36" t="n">
        <v>40</v>
      </c>
      <c s="5" r="D36" t="n">
        <v>38</v>
      </c>
    </row>
    <row r="37" spans="1:4">
      <c s="4" r="A37" t="s">
        <v>391</v>
      </c>
    </row>
    <row r="38" spans="1:4">
      <c s="3" r="A38" t="s">
        <v>403</v>
      </c>
    </row>
    <row r="39" spans="1:4">
      <c s="4" r="A39" t="s">
        <v>404</v>
      </c>
      <c s="5" r="B39" t="n">
        <v>0</v>
      </c>
      <c s="5" r="C39" t="n">
        <v>10</v>
      </c>
      <c s="5" r="D39" t="n">
        <v>9</v>
      </c>
    </row>
    <row r="40" spans="1:4">
      <c s="4" r="A40" t="s">
        <v>405</v>
      </c>
      <c s="5" r="B40" t="n">
        <v>1</v>
      </c>
      <c s="5" r="C40" t="n">
        <v>7</v>
      </c>
      <c s="5" r="D40" t="n">
        <v>5</v>
      </c>
    </row>
    <row r="41" spans="1:4">
      <c s="4" r="A41" t="s">
        <v>406</v>
      </c>
      <c s="5" r="B41" t="n">
        <v>0</v>
      </c>
      <c s="5" r="C41" t="n">
        <v>0</v>
      </c>
      <c s="5" r="D41" t="n">
        <v>0</v>
      </c>
    </row>
    <row r="42" spans="1:4">
      <c s="4" r="A42" t="s">
        <v>407</v>
      </c>
      <c s="5" r="B42" t="n">
        <v>2</v>
      </c>
      <c s="5" r="C42" t="n">
        <v>0</v>
      </c>
      <c s="5" r="D42" t="n">
        <v>0</v>
      </c>
    </row>
    <row r="43" spans="1:4">
      <c s="4" r="A43" t="s">
        <v>408</v>
      </c>
      <c s="5" r="B43" t="n">
        <v>3</v>
      </c>
      <c s="5" r="C43" t="n">
        <v>17</v>
      </c>
      <c s="5" r="D43" t="n">
        <v>14</v>
      </c>
    </row>
    <row r="44" spans="1:4">
      <c s="4" r="A44" t="s">
        <v>392</v>
      </c>
    </row>
    <row r="45" spans="1:4">
      <c s="3" r="A45" t="s">
        <v>403</v>
      </c>
    </row>
    <row r="46" spans="1:4">
      <c s="4" r="A46" t="s">
        <v>404</v>
      </c>
      <c s="5" r="B46" t="n">
        <v>0</v>
      </c>
      <c s="5" r="C46" t="n">
        <v>9</v>
      </c>
      <c s="5" r="D46" t="n">
        <v>11</v>
      </c>
    </row>
    <row r="47" spans="1:4">
      <c s="4" r="A47" t="s">
        <v>405</v>
      </c>
      <c s="5" r="B47" t="n">
        <v>0</v>
      </c>
      <c s="5" r="C47" t="n">
        <v>10</v>
      </c>
      <c s="5" r="D47" t="n">
        <v>7</v>
      </c>
    </row>
    <row r="48" spans="1:4">
      <c s="4" r="A48" t="s">
        <v>406</v>
      </c>
      <c s="5" r="B48" t="n">
        <v>0</v>
      </c>
      <c s="5" r="C48" t="n">
        <v>0</v>
      </c>
      <c s="5" r="D48" t="n">
        <v>0</v>
      </c>
    </row>
    <row r="49" spans="1:4">
      <c s="4" r="A49" t="s">
        <v>407</v>
      </c>
      <c s="5" r="B49" t="n">
        <v>3</v>
      </c>
      <c s="5" r="C49" t="n">
        <v>0</v>
      </c>
      <c s="5" r="D49" t="n">
        <v>0</v>
      </c>
    </row>
    <row r="50" spans="1:4">
      <c s="4" r="A50" t="s">
        <v>408</v>
      </c>
      <c s="5" r="B50" t="n">
        <v>3</v>
      </c>
      <c s="5" r="C50" t="n">
        <v>19</v>
      </c>
      <c s="5" r="D50" t="n">
        <v>18</v>
      </c>
    </row>
    <row r="51" spans="1:4">
      <c s="4" r="A51" t="s">
        <v>413</v>
      </c>
    </row>
    <row r="52" spans="1:4">
      <c s="3" r="A52" t="s">
        <v>403</v>
      </c>
    </row>
    <row r="53" spans="1:4">
      <c s="4" r="A53" t="s">
        <v>404</v>
      </c>
      <c s="5" r="B53" t="n">
        <v>0</v>
      </c>
      <c s="5" r="C53" t="n">
        <v>0</v>
      </c>
      <c s="5" r="D53" t="n">
        <v>0</v>
      </c>
    </row>
    <row r="54" spans="1:4">
      <c s="4" r="A54" t="s">
        <v>405</v>
      </c>
      <c s="5" r="B54" t="n">
        <v>0</v>
      </c>
      <c s="5" r="C54" t="n">
        <v>0</v>
      </c>
      <c s="5" r="D54" t="n">
        <v>0</v>
      </c>
    </row>
    <row r="55" spans="1:4">
      <c s="4" r="A55" t="s">
        <v>406</v>
      </c>
      <c s="5" r="B55" t="n">
        <v>4</v>
      </c>
      <c s="5" r="C55" t="n">
        <v>32</v>
      </c>
      <c s="5" r="D55" t="n">
        <v>31</v>
      </c>
    </row>
    <row r="56" spans="1:4">
      <c s="4" r="A56" t="s">
        <v>407</v>
      </c>
      <c s="5" r="B56" t="n">
        <v>1</v>
      </c>
      <c s="5" r="C56" t="n">
        <v>8</v>
      </c>
      <c s="5" r="D56" t="n">
        <v>0</v>
      </c>
    </row>
    <row r="57" spans="1:4">
      <c s="4" r="A57" t="s">
        <v>408</v>
      </c>
      <c s="6" r="B57" t="n">
        <v>5</v>
      </c>
      <c s="6" r="C57" t="n">
        <v>40</v>
      </c>
      <c s="6" r="D57" t="n">
        <v>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v>
      </c>
      <c s="2" r="B1" t="s">
        <v>2</v>
      </c>
      <c s="2" r="C1" t="s">
        <v>14</v>
      </c>
    </row>
    <row r="2" spans="1:3">
      <c s="3" r="A2" t="s">
        <v>81</v>
      </c>
    </row>
    <row r="3" spans="1:3">
      <c s="4" r="A3" t="s">
        <v>82</v>
      </c>
      <c s="6" r="B3" t="n">
        <v>21</v>
      </c>
      <c s="6" r="C3" t="n">
        <v>26</v>
      </c>
    </row>
    <row r="4" spans="1:3">
      <c s="4" r="A4" t="s">
        <v>83</v>
      </c>
    </row>
    <row r="5" spans="1:3">
      <c s="4" r="A5" t="s">
        <v>84</v>
      </c>
      <c s="5" r="B5" t="n">
        <v>5000000000</v>
      </c>
      <c s="5" r="C5" t="n">
        <v>5000000000</v>
      </c>
    </row>
    <row r="6" spans="1:3">
      <c s="4" r="A6" t="s">
        <v>85</v>
      </c>
      <c s="5" r="B6" t="n">
        <v>601402816</v>
      </c>
      <c s="5" r="C6" t="n">
        <v>5968434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4</v>
      </c>
      <c s="2" r="B1" t="s">
        <v>1</v>
      </c>
    </row>
    <row r="2" spans="1:4">
      <c s="2" r="B2" t="s">
        <v>2</v>
      </c>
      <c s="2" r="C2" t="s">
        <v>14</v>
      </c>
      <c s="2" r="D2" t="s">
        <v>15</v>
      </c>
    </row>
    <row r="3" spans="1:4">
      <c s="3" r="A3" t="s">
        <v>159</v>
      </c>
    </row>
    <row r="4" spans="1:4">
      <c s="4" r="A4" t="s">
        <v>415</v>
      </c>
      <c s="6" r="B4" t="n">
        <v>600</v>
      </c>
    </row>
    <row r="5" spans="1:4">
      <c s="4" r="A5" t="s">
        <v>416</v>
      </c>
      <c s="5" r="B5" t="n">
        <v>291</v>
      </c>
    </row>
    <row r="6" spans="1:4">
      <c s="4" r="A6" t="s">
        <v>417</v>
      </c>
      <c s="5" r="B6" t="n">
        <v>30</v>
      </c>
      <c s="6" r="C6" t="n">
        <v>150</v>
      </c>
      <c s="6" r="D6" t="n">
        <v>111</v>
      </c>
    </row>
    <row r="7" spans="1:4">
      <c s="4" r="A7" t="s">
        <v>418</v>
      </c>
      <c s="6" r="B7" t="n">
        <v>0</v>
      </c>
      <c s="6" r="C7" t="n">
        <v>157</v>
      </c>
      <c s="6" r="D7" t="n">
        <v>1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419</v>
      </c>
      <c s="2" r="B1" t="s">
        <v>1</v>
      </c>
    </row>
    <row r="2" spans="1:4">
      <c s="2" r="B2" t="s">
        <v>2</v>
      </c>
      <c s="2" r="C2" t="s">
        <v>14</v>
      </c>
      <c s="2" r="D2" t="s">
        <v>15</v>
      </c>
    </row>
    <row r="3" spans="1:4">
      <c s="3" r="A3" t="s">
        <v>403</v>
      </c>
    </row>
    <row r="4" spans="1:4">
      <c s="4" r="A4" t="s">
        <v>404</v>
      </c>
      <c s="6" r="B4" t="n">
        <v>-1</v>
      </c>
      <c s="6" r="C4" t="n">
        <v>108</v>
      </c>
      <c s="6" r="D4" t="n">
        <v>141</v>
      </c>
    </row>
    <row r="5" spans="1:4">
      <c s="4" r="A5" t="s">
        <v>420</v>
      </c>
    </row>
    <row r="6" spans="1:4">
      <c s="3" r="A6" t="s">
        <v>403</v>
      </c>
    </row>
    <row r="7" spans="1:4">
      <c s="4" r="A7" t="s">
        <v>421</v>
      </c>
      <c s="5" r="B7" t="n">
        <v>19</v>
      </c>
    </row>
    <row r="8" spans="1:4">
      <c s="4" r="A8" t="s">
        <v>404</v>
      </c>
      <c s="5" r="B8" t="n">
        <v>-1</v>
      </c>
    </row>
    <row r="9" spans="1:4">
      <c s="4" r="A9" t="s">
        <v>422</v>
      </c>
      <c s="5" r="B9" t="n">
        <v>-12</v>
      </c>
    </row>
    <row r="10" spans="1:4">
      <c s="4" r="A10" t="s">
        <v>423</v>
      </c>
      <c s="5" r="B10" t="n">
        <v>-1</v>
      </c>
    </row>
    <row r="11" spans="1:4">
      <c s="4" r="A11" t="s">
        <v>424</v>
      </c>
      <c s="6" r="B11" t="n">
        <v>5</v>
      </c>
      <c s="6" r="C11" t="n">
        <v>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s>
  <sheetData>
    <row r="1" spans="1:5">
      <c s="1" r="A1" t="s">
        <v>425</v>
      </c>
      <c s="2" r="B1" t="s">
        <v>1</v>
      </c>
    </row>
    <row r="2" spans="1:5">
      <c s="2" r="B2" t="s">
        <v>2</v>
      </c>
      <c s="2" r="C2" t="s">
        <v>14</v>
      </c>
      <c s="2" r="D2" t="s">
        <v>15</v>
      </c>
      <c s="2" r="E2" t="s">
        <v>426</v>
      </c>
    </row>
    <row r="3" spans="1:5">
      <c s="3" r="A3" t="s">
        <v>162</v>
      </c>
    </row>
    <row r="4" spans="1:5">
      <c s="4" r="A4" t="s">
        <v>427</v>
      </c>
      <c s="6" r="B4" t="n">
        <v>3000000000</v>
      </c>
      <c s="6" r="E4" t="n">
        <v>3000000000</v>
      </c>
    </row>
    <row r="5" spans="1:5">
      <c s="4" r="A5" t="s">
        <v>428</v>
      </c>
      <c s="4" r="B5" t="s">
        <v>429</v>
      </c>
    </row>
    <row r="6" spans="1:5">
      <c s="4" r="A6" t="s">
        <v>430</v>
      </c>
      <c s="6" r="B6" t="n">
        <v>1000000000</v>
      </c>
    </row>
    <row r="7" spans="1:5">
      <c s="4" r="A7" t="s">
        <v>431</v>
      </c>
      <c s="5" r="B7" t="n">
        <v>2400000000</v>
      </c>
    </row>
    <row r="8" spans="1:5">
      <c s="4" r="A8" t="s">
        <v>432</v>
      </c>
      <c s="5" r="B8" t="n">
        <v>0</v>
      </c>
    </row>
    <row r="9" spans="1:5">
      <c s="4" r="A9" t="s">
        <v>433</v>
      </c>
      <c s="5" r="B9" t="n">
        <v>11000000000</v>
      </c>
    </row>
    <row r="10" spans="1:5">
      <c s="4" r="A10" t="s">
        <v>434</v>
      </c>
      <c s="5" r="B10" t="n">
        <v>10032000000</v>
      </c>
      <c s="6" r="C10" t="n">
        <v>9980000000</v>
      </c>
    </row>
    <row r="11" spans="1:5">
      <c s="4" r="A11" t="s">
        <v>435</v>
      </c>
      <c s="6" r="B11" t="n">
        <v>484000000</v>
      </c>
      <c s="6" r="C11" t="n">
        <v>501000000</v>
      </c>
      <c s="6" r="D11" t="n">
        <v>258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436</v>
      </c>
      <c s="2" r="B1" t="s">
        <v>1</v>
      </c>
    </row>
    <row r="2" spans="1:3">
      <c s="2" r="B2" t="s">
        <v>2</v>
      </c>
      <c s="2" r="C2" t="s">
        <v>14</v>
      </c>
    </row>
    <row r="3" spans="1:3">
      <c s="3" r="A3" t="s">
        <v>437</v>
      </c>
    </row>
    <row r="4" spans="1:3">
      <c s="4" r="A4" t="s">
        <v>438</v>
      </c>
      <c s="6" r="B4" t="n">
        <v>30</v>
      </c>
      <c s="6" r="C4" t="n">
        <v>31</v>
      </c>
    </row>
    <row r="5" spans="1:3">
      <c s="4" r="A5" t="s">
        <v>439</v>
      </c>
      <c s="5" r="B5" t="n">
        <v>2</v>
      </c>
      <c s="5" r="C5" t="n">
        <v>-51</v>
      </c>
    </row>
    <row r="6" spans="1:3">
      <c s="4" r="A6" t="s">
        <v>440</v>
      </c>
      <c s="5" r="B6" t="n">
        <v>10032</v>
      </c>
      <c s="5" r="C6" t="n">
        <v>9980</v>
      </c>
    </row>
    <row r="7" spans="1:3">
      <c s="4" r="A7" t="s">
        <v>59</v>
      </c>
      <c s="5" r="B7" t="n">
        <v>-1405</v>
      </c>
      <c s="5" r="C7" t="n">
        <v>-4</v>
      </c>
    </row>
    <row r="8" spans="1:3">
      <c s="4" r="A8" t="s">
        <v>441</v>
      </c>
      <c s="5" r="B8" t="n">
        <v>8627</v>
      </c>
      <c s="5" r="C8" t="n">
        <v>9976</v>
      </c>
    </row>
    <row r="9" spans="1:3">
      <c s="4" r="A9" t="s">
        <v>442</v>
      </c>
    </row>
    <row r="10" spans="1:3">
      <c s="3" r="A10" t="s">
        <v>437</v>
      </c>
    </row>
    <row r="11" spans="1:3">
      <c s="4" r="A11" t="s">
        <v>443</v>
      </c>
      <c s="6" r="B11" t="n">
        <v>1000</v>
      </c>
      <c s="5" r="C11" t="n">
        <v>1000</v>
      </c>
    </row>
    <row r="12" spans="1:3">
      <c s="4" r="A12" t="s">
        <v>444</v>
      </c>
      <c s="4" r="B12" t="s">
        <v>445</v>
      </c>
    </row>
    <row r="13" spans="1:3">
      <c s="4" r="A13" t="s">
        <v>446</v>
      </c>
      <c s="4" r="B13" t="s">
        <v>447</v>
      </c>
    </row>
    <row r="14" spans="1:3">
      <c s="4" r="A14" t="s">
        <v>448</v>
      </c>
      <c s="4" r="B14" t="s">
        <v>449</v>
      </c>
    </row>
    <row r="15" spans="1:3">
      <c s="4" r="A15" t="s">
        <v>450</v>
      </c>
    </row>
    <row r="16" spans="1:3">
      <c s="3" r="A16" t="s">
        <v>437</v>
      </c>
    </row>
    <row r="17" spans="1:3">
      <c s="4" r="A17" t="s">
        <v>443</v>
      </c>
      <c s="6" r="B17" t="n">
        <v>400</v>
      </c>
      <c s="5" r="C17" t="n">
        <v>400</v>
      </c>
    </row>
    <row r="18" spans="1:3">
      <c s="4" r="A18" t="s">
        <v>444</v>
      </c>
      <c s="4" r="B18" t="s">
        <v>451</v>
      </c>
    </row>
    <row r="19" spans="1:3">
      <c s="4" r="A19" t="s">
        <v>446</v>
      </c>
      <c s="4" r="B19" t="s">
        <v>452</v>
      </c>
    </row>
    <row r="20" spans="1:3">
      <c s="4" r="A20" t="s">
        <v>448</v>
      </c>
      <c s="4" r="B20" t="s">
        <v>449</v>
      </c>
    </row>
    <row r="21" spans="1:3">
      <c s="4" r="A21" t="s">
        <v>453</v>
      </c>
    </row>
    <row r="22" spans="1:3">
      <c s="3" r="A22" t="s">
        <v>437</v>
      </c>
    </row>
    <row r="23" spans="1:3">
      <c s="4" r="A23" t="s">
        <v>443</v>
      </c>
      <c s="6" r="B23" t="n">
        <v>1000</v>
      </c>
      <c s="5" r="C23" t="n">
        <v>1000</v>
      </c>
    </row>
    <row r="24" spans="1:3">
      <c s="4" r="A24" t="s">
        <v>444</v>
      </c>
      <c s="4" r="B24" t="s">
        <v>454</v>
      </c>
    </row>
    <row r="25" spans="1:3">
      <c s="4" r="A25" t="s">
        <v>446</v>
      </c>
      <c s="4" r="B25" t="s">
        <v>455</v>
      </c>
    </row>
    <row r="26" spans="1:3">
      <c s="4" r="A26" t="s">
        <v>448</v>
      </c>
      <c s="4" r="B26" t="s">
        <v>449</v>
      </c>
    </row>
    <row r="27" spans="1:3">
      <c s="4" r="A27" t="s">
        <v>456</v>
      </c>
    </row>
    <row r="28" spans="1:3">
      <c s="3" r="A28" t="s">
        <v>437</v>
      </c>
    </row>
    <row r="29" spans="1:3">
      <c s="4" r="A29" t="s">
        <v>443</v>
      </c>
      <c s="6" r="B29" t="n">
        <v>1035</v>
      </c>
      <c s="5" r="C29" t="n">
        <v>1035</v>
      </c>
    </row>
    <row r="30" spans="1:3">
      <c s="4" r="A30" t="s">
        <v>444</v>
      </c>
      <c s="4" r="B30" t="s">
        <v>457</v>
      </c>
    </row>
    <row r="31" spans="1:3">
      <c s="4" r="A31" t="s">
        <v>446</v>
      </c>
      <c s="4" r="B31" t="s">
        <v>458</v>
      </c>
    </row>
    <row r="32" spans="1:3">
      <c s="4" r="A32" t="s">
        <v>448</v>
      </c>
      <c s="4" r="B32" t="s">
        <v>449</v>
      </c>
    </row>
    <row r="33" spans="1:3">
      <c s="4" r="A33" t="s">
        <v>459</v>
      </c>
    </row>
    <row r="34" spans="1:3">
      <c s="3" r="A34" t="s">
        <v>437</v>
      </c>
    </row>
    <row r="35" spans="1:3">
      <c s="4" r="A35" t="s">
        <v>443</v>
      </c>
      <c s="6" r="B35" t="n">
        <v>900</v>
      </c>
      <c s="5" r="C35" t="n">
        <v>900</v>
      </c>
    </row>
    <row r="36" spans="1:3">
      <c s="4" r="A36" t="s">
        <v>444</v>
      </c>
      <c s="4" r="B36" t="s">
        <v>460</v>
      </c>
    </row>
    <row r="37" spans="1:3">
      <c s="4" r="A37" t="s">
        <v>446</v>
      </c>
      <c s="4" r="B37" t="s">
        <v>461</v>
      </c>
    </row>
    <row r="38" spans="1:3">
      <c s="4" r="A38" t="s">
        <v>448</v>
      </c>
      <c s="4" r="B38" t="s">
        <v>449</v>
      </c>
    </row>
    <row r="39" spans="1:3">
      <c s="4" r="A39" t="s">
        <v>462</v>
      </c>
    </row>
    <row r="40" spans="1:3">
      <c s="3" r="A40" t="s">
        <v>437</v>
      </c>
    </row>
    <row r="41" spans="1:3">
      <c s="4" r="A41" t="s">
        <v>443</v>
      </c>
      <c s="6" r="B41" t="n">
        <v>2000</v>
      </c>
      <c s="5" r="C41" t="n">
        <v>2000</v>
      </c>
    </row>
    <row r="42" spans="1:3">
      <c s="4" r="A42" t="s">
        <v>444</v>
      </c>
      <c s="4" r="B42" t="s">
        <v>463</v>
      </c>
    </row>
    <row r="43" spans="1:3">
      <c s="4" r="A43" t="s">
        <v>446</v>
      </c>
      <c s="4" r="B43" t="s">
        <v>464</v>
      </c>
    </row>
    <row r="44" spans="1:3">
      <c s="4" r="A44" t="s">
        <v>448</v>
      </c>
      <c s="4" r="B44" t="s">
        <v>449</v>
      </c>
    </row>
    <row r="45" spans="1:3">
      <c s="4" r="A45" t="s">
        <v>465</v>
      </c>
    </row>
    <row r="46" spans="1:3">
      <c s="3" r="A46" t="s">
        <v>437</v>
      </c>
    </row>
    <row r="47" spans="1:3">
      <c s="4" r="A47" t="s">
        <v>443</v>
      </c>
      <c s="6" r="B47" t="n">
        <v>878</v>
      </c>
      <c s="5" r="C47" t="n">
        <v>878</v>
      </c>
    </row>
    <row r="48" spans="1:3">
      <c s="4" r="A48" t="s">
        <v>444</v>
      </c>
      <c s="4" r="B48" t="s">
        <v>466</v>
      </c>
    </row>
    <row r="49" spans="1:3">
      <c s="4" r="A49" t="s">
        <v>446</v>
      </c>
      <c s="4" r="B49" t="s">
        <v>467</v>
      </c>
    </row>
    <row r="50" spans="1:3">
      <c s="4" r="A50" t="s">
        <v>448</v>
      </c>
      <c s="4" r="B50" t="s">
        <v>449</v>
      </c>
    </row>
    <row r="51" spans="1:3">
      <c s="4" r="A51" t="s">
        <v>468</v>
      </c>
    </row>
    <row r="52" spans="1:3">
      <c s="3" r="A52" t="s">
        <v>437</v>
      </c>
    </row>
    <row r="53" spans="1:3">
      <c s="4" r="A53" t="s">
        <v>443</v>
      </c>
      <c s="6" r="B53" t="n">
        <v>787</v>
      </c>
      <c s="5" r="C53" t="n">
        <v>787</v>
      </c>
    </row>
    <row r="54" spans="1:3">
      <c s="4" r="A54" t="s">
        <v>444</v>
      </c>
      <c s="4" r="B54" t="s">
        <v>469</v>
      </c>
    </row>
    <row r="55" spans="1:3">
      <c s="4" r="A55" t="s">
        <v>446</v>
      </c>
      <c s="4" r="B55" t="s">
        <v>470</v>
      </c>
    </row>
    <row r="56" spans="1:3">
      <c s="4" r="A56" t="s">
        <v>448</v>
      </c>
      <c s="4" r="B56" t="s">
        <v>449</v>
      </c>
    </row>
    <row r="57" spans="1:3">
      <c s="4" r="A57" t="s">
        <v>471</v>
      </c>
    </row>
    <row r="58" spans="1:3">
      <c s="3" r="A58" t="s">
        <v>437</v>
      </c>
    </row>
    <row r="59" spans="1:3">
      <c s="4" r="A59" t="s">
        <v>443</v>
      </c>
      <c s="6" r="B59" t="n">
        <v>2000</v>
      </c>
      <c s="6" r="C59" t="n">
        <v>2000</v>
      </c>
    </row>
    <row r="60" spans="1:3">
      <c s="4" r="A60" t="s">
        <v>444</v>
      </c>
      <c s="4" r="B60" t="s">
        <v>472</v>
      </c>
    </row>
    <row r="61" spans="1:3">
      <c s="4" r="A61" t="s">
        <v>446</v>
      </c>
      <c s="4" r="B61" t="s">
        <v>473</v>
      </c>
    </row>
    <row r="62" spans="1:3">
      <c s="4" r="A62" t="s">
        <v>448</v>
      </c>
      <c s="4" r="B62"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s="1" r="A1" t="s">
        <v>474</v>
      </c>
      <c s="2" r="B1" t="s">
        <v>475</v>
      </c>
    </row>
    <row r="2" spans="1:2">
      <c s="3" r="A2" t="s">
        <v>162</v>
      </c>
    </row>
    <row r="3" spans="1:2">
      <c s="5" r="A3" t="n">
        <v>2015</v>
      </c>
      <c s="6" r="B3" t="n">
        <v>1406</v>
      </c>
    </row>
    <row r="4" spans="1:2">
      <c s="5" r="A4" t="n">
        <v>2016</v>
      </c>
      <c s="5" r="B4" t="n">
        <v>6</v>
      </c>
    </row>
    <row r="5" spans="1:2">
      <c s="5" r="A5" t="n">
        <v>2017</v>
      </c>
      <c s="5" r="B5" t="n">
        <v>1006</v>
      </c>
    </row>
    <row r="6" spans="1:2">
      <c s="5" r="A6" t="n">
        <v>2018</v>
      </c>
      <c s="5" r="B6" t="n">
        <v>1039</v>
      </c>
    </row>
    <row r="7" spans="1:2">
      <c s="5" r="A7" t="n">
        <v>2019</v>
      </c>
      <c s="5" r="B7" t="n">
        <v>3</v>
      </c>
    </row>
    <row r="8" spans="1:2">
      <c s="4" r="A8" t="s">
        <v>476</v>
      </c>
      <c s="6" r="B8" t="n">
        <v>66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s="1" r="A1" t="s">
        <v>477</v>
      </c>
      <c s="2" r="B1" t="s">
        <v>1</v>
      </c>
    </row>
    <row r="2" spans="1:5">
      <c s="2" r="B2" t="s">
        <v>2</v>
      </c>
      <c s="2" r="C2" t="s">
        <v>14</v>
      </c>
      <c s="2" r="D2" t="s">
        <v>478</v>
      </c>
      <c s="2" r="E2" t="s">
        <v>15</v>
      </c>
    </row>
    <row r="3" spans="1:5">
      <c s="3" r="A3" t="s">
        <v>479</v>
      </c>
    </row>
    <row r="4" spans="1:5">
      <c s="4" r="A4" t="s">
        <v>84</v>
      </c>
      <c s="5" r="B4" t="n">
        <v>5000000000</v>
      </c>
      <c s="5" r="C4" t="n">
        <v>5000000000</v>
      </c>
    </row>
    <row r="5" spans="1:5">
      <c s="4" r="A5" t="s">
        <v>480</v>
      </c>
      <c s="5" r="B5" t="n">
        <v>500000000</v>
      </c>
    </row>
    <row r="6" spans="1:5">
      <c s="4" r="A6" t="s">
        <v>481</v>
      </c>
      <c s="5" r="B6" t="n">
        <v>587331944</v>
      </c>
      <c s="5" r="C6" t="n">
        <v>596234450</v>
      </c>
      <c s="5" r="E6" t="n">
        <v>592763708</v>
      </c>
    </row>
    <row r="7" spans="1:5">
      <c s="4" r="A7" t="s">
        <v>482</v>
      </c>
      <c s="5" r="B7" t="n">
        <v>0</v>
      </c>
      <c s="5" r="C7" t="n">
        <v>0</v>
      </c>
      <c s="5" r="E7" t="n">
        <v>0</v>
      </c>
    </row>
    <row r="8" spans="1:5">
      <c s="4" r="A8" t="s">
        <v>483</v>
      </c>
      <c s="5" r="B8" t="n">
        <v>0</v>
      </c>
      <c s="5" r="C8" t="n">
        <v>0</v>
      </c>
      <c s="5" r="E8" t="n">
        <v>0</v>
      </c>
    </row>
    <row r="9" spans="1:5">
      <c s="4" r="A9" t="s">
        <v>484</v>
      </c>
      <c s="6" r="D9" t="n">
        <v>3000</v>
      </c>
    </row>
    <row r="10" spans="1:5">
      <c s="4" r="A10" t="s">
        <v>485</v>
      </c>
      <c s="5" r="B10" t="n">
        <v>-13073863</v>
      </c>
      <c s="5" r="C10" t="n">
        <v>0</v>
      </c>
    </row>
    <row r="11" spans="1:5">
      <c s="4" r="A11" t="s">
        <v>486</v>
      </c>
      <c s="6" r="B11" t="n">
        <v>-746</v>
      </c>
    </row>
    <row r="12" spans="1:5">
      <c s="4" r="A12" t="s">
        <v>487</v>
      </c>
      <c s="6" r="B12" t="n">
        <v>-6</v>
      </c>
    </row>
    <row r="13" spans="1:5">
      <c s="4" r="A13" t="s">
        <v>488</v>
      </c>
    </row>
    <row r="14" spans="1:5">
      <c s="3" r="A14" t="s">
        <v>479</v>
      </c>
    </row>
    <row r="15" spans="1:5">
      <c s="4" r="A15" t="s">
        <v>481</v>
      </c>
      <c s="5" r="B15" t="n">
        <v>3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9</v>
      </c>
      <c s="2" r="B1" t="s">
        <v>1</v>
      </c>
    </row>
    <row r="2" spans="1:4">
      <c s="2" r="B2" t="s">
        <v>2</v>
      </c>
      <c s="2" r="C2" t="s">
        <v>14</v>
      </c>
      <c s="2" r="D2" t="s">
        <v>15</v>
      </c>
    </row>
    <row r="3" spans="1:4">
      <c s="3" r="A3" t="s">
        <v>165</v>
      </c>
    </row>
    <row r="4" spans="1:4">
      <c s="4" r="A4" t="s">
        <v>490</v>
      </c>
      <c s="5" r="D4" t="n">
        <v>592257298</v>
      </c>
    </row>
    <row r="5" spans="1:4">
      <c s="4" r="A5" t="s">
        <v>491</v>
      </c>
      <c s="5" r="B5" t="n">
        <v>596843449</v>
      </c>
      <c s="5" r="C5" t="n">
        <v>592783696</v>
      </c>
    </row>
    <row r="6" spans="1:4">
      <c s="4" r="A6" t="s">
        <v>492</v>
      </c>
      <c s="5" r="B6" t="n">
        <v>-608999</v>
      </c>
      <c s="5" r="C6" t="n">
        <v>-19988</v>
      </c>
    </row>
    <row r="7" spans="1:4">
      <c s="4" r="A7" t="s">
        <v>493</v>
      </c>
      <c s="5" r="B7" t="n">
        <v>596234450</v>
      </c>
      <c s="5" r="C7" t="n">
        <v>592763708</v>
      </c>
    </row>
    <row r="8" spans="1:4">
      <c s="4" r="A8" t="s">
        <v>485</v>
      </c>
      <c s="5" r="B8" t="n">
        <v>-13073863</v>
      </c>
      <c s="5" r="C8" t="n">
        <v>0</v>
      </c>
    </row>
    <row r="9" spans="1:4">
      <c s="4" r="A9" t="s">
        <v>494</v>
      </c>
      <c s="5" r="B9" t="n">
        <v>4559367</v>
      </c>
      <c s="5" r="C9" t="n">
        <v>4059753</v>
      </c>
      <c s="5" r="D9" t="n">
        <v>526398</v>
      </c>
    </row>
    <row r="10" spans="1:4">
      <c s="4" r="A10" t="s">
        <v>495</v>
      </c>
      <c s="5" r="B10" t="n">
        <v>-388010</v>
      </c>
      <c s="5" r="C10" t="n">
        <v>-589011</v>
      </c>
      <c s="5" r="D10" t="n">
        <v>-19988</v>
      </c>
    </row>
    <row r="11" spans="1:4">
      <c s="4" r="A11" t="s">
        <v>496</v>
      </c>
      <c s="5" r="B11" t="n">
        <v>4171357</v>
      </c>
      <c s="5" r="C11" t="n">
        <v>3470742</v>
      </c>
      <c s="5" r="D11" t="n">
        <v>506410</v>
      </c>
    </row>
    <row r="12" spans="1:4">
      <c s="4" r="A12" t="s">
        <v>497</v>
      </c>
      <c s="5" r="B12" t="n">
        <v>601402816</v>
      </c>
      <c s="5" r="C12" t="n">
        <v>596843449</v>
      </c>
      <c s="5" r="D12" t="n">
        <v>592783696</v>
      </c>
    </row>
    <row r="13" spans="1:4">
      <c s="4" r="A13" t="s">
        <v>498</v>
      </c>
      <c s="5" r="B13" t="n">
        <v>-14070872</v>
      </c>
      <c s="5" r="C13" t="n">
        <v>-608999</v>
      </c>
      <c s="5" r="D13" t="n">
        <v>-19988</v>
      </c>
    </row>
    <row r="14" spans="1:4">
      <c s="4" r="A14" t="s">
        <v>499</v>
      </c>
      <c s="5" r="B14" t="n">
        <v>587331944</v>
      </c>
      <c s="5" r="C14" t="n">
        <v>596234450</v>
      </c>
      <c s="5" r="D14" t="n">
        <v>5927637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00</v>
      </c>
      <c s="2" r="B1" t="s">
        <v>501</v>
      </c>
      <c s="2" r="D1" t="s">
        <v>1</v>
      </c>
    </row>
    <row r="2" spans="1:6">
      <c s="2" r="B2" t="s">
        <v>502</v>
      </c>
      <c s="2" r="C2" t="s">
        <v>112</v>
      </c>
      <c s="2" r="D2" t="s">
        <v>2</v>
      </c>
      <c s="2" r="E2" t="s">
        <v>14</v>
      </c>
      <c s="2" r="F2" t="s">
        <v>15</v>
      </c>
    </row>
    <row r="3" spans="1:6">
      <c s="3" r="A3" t="s">
        <v>503</v>
      </c>
    </row>
    <row r="4" spans="1:6">
      <c s="4" r="A4" t="s">
        <v>504</v>
      </c>
      <c s="5" r="D4" t="n">
        <v>72000000</v>
      </c>
    </row>
    <row r="5" spans="1:6">
      <c s="4" r="A5" t="s">
        <v>505</v>
      </c>
      <c s="5" r="D5" t="n">
        <v>32293456</v>
      </c>
    </row>
    <row r="6" spans="1:6">
      <c s="4" r="A6" t="s">
        <v>506</v>
      </c>
      <c s="6" r="C6" t="n">
        <v>55</v>
      </c>
    </row>
    <row r="7" spans="1:6">
      <c s="4" r="A7" t="s">
        <v>507</v>
      </c>
    </row>
    <row r="8" spans="1:6">
      <c s="3" r="A8" t="s">
        <v>503</v>
      </c>
    </row>
    <row r="9" spans="1:6">
      <c s="4" r="A9" t="s">
        <v>118</v>
      </c>
      <c s="6" r="F9" t="n">
        <v>39</v>
      </c>
    </row>
    <row r="10" spans="1:6">
      <c s="4" r="A10" t="s">
        <v>508</v>
      </c>
    </row>
    <row r="11" spans="1:6">
      <c s="3" r="A11" t="s">
        <v>503</v>
      </c>
    </row>
    <row r="12" spans="1:6">
      <c s="4" r="A12" t="s">
        <v>509</v>
      </c>
      <c s="4" r="D12" t="s">
        <v>510</v>
      </c>
    </row>
    <row r="13" spans="1:6">
      <c s="4" r="A13" t="s">
        <v>118</v>
      </c>
      <c s="6" r="D13" t="n">
        <v>18</v>
      </c>
      <c s="6" r="E13" t="n">
        <v>18</v>
      </c>
      <c s="5" r="F13" t="n">
        <v>5</v>
      </c>
    </row>
    <row r="14" spans="1:6">
      <c s="4" r="A14" t="s">
        <v>511</v>
      </c>
      <c s="5" r="D14" t="n">
        <v>6</v>
      </c>
      <c s="5" r="E14" t="n">
        <v>6</v>
      </c>
      <c s="5" r="F14" t="n">
        <v>2</v>
      </c>
    </row>
    <row r="15" spans="1:6">
      <c s="4" r="A15" t="s">
        <v>512</v>
      </c>
      <c s="6" r="D15" t="n">
        <v>15</v>
      </c>
    </row>
    <row r="16" spans="1:6">
      <c s="4" r="A16" t="s">
        <v>513</v>
      </c>
      <c s="4" r="D16" t="s">
        <v>514</v>
      </c>
    </row>
    <row r="17" spans="1:6">
      <c s="4" r="A17" t="s">
        <v>515</v>
      </c>
      <c s="6" r="D17" t="n">
        <v>93</v>
      </c>
      <c s="5" r="E17" t="n">
        <v>69</v>
      </c>
      <c s="5" r="F17" t="n">
        <v>8</v>
      </c>
    </row>
    <row r="18" spans="1:6">
      <c s="4" r="A18" t="s">
        <v>516</v>
      </c>
      <c s="5" r="D18" t="n">
        <v>115</v>
      </c>
      <c s="5" r="E18" t="n">
        <v>96</v>
      </c>
      <c s="5" r="F18" t="n">
        <v>15</v>
      </c>
    </row>
    <row r="19" spans="1:6">
      <c s="4" r="A19" t="s">
        <v>517</v>
      </c>
      <c s="5" r="D19" t="n">
        <v>22</v>
      </c>
      <c s="5" r="E19" t="n">
        <v>20</v>
      </c>
      <c s="5" r="F19" t="n">
        <v>1</v>
      </c>
    </row>
    <row r="20" spans="1:6">
      <c s="4" r="A20" t="s">
        <v>518</v>
      </c>
    </row>
    <row r="21" spans="1:6">
      <c s="3" r="A21" t="s">
        <v>503</v>
      </c>
    </row>
    <row r="22" spans="1:6">
      <c s="4" r="A22" t="s">
        <v>118</v>
      </c>
      <c s="5" r="D22" t="n">
        <v>77</v>
      </c>
      <c s="5" r="E22" t="n">
        <v>47</v>
      </c>
      <c s="5" r="F22" t="n">
        <v>11</v>
      </c>
    </row>
    <row r="23" spans="1:6">
      <c s="4" r="A23" t="s">
        <v>511</v>
      </c>
      <c s="5" r="D23" t="n">
        <v>28</v>
      </c>
      <c s="6" r="E23" t="n">
        <v>17</v>
      </c>
      <c s="6" r="F23" t="n">
        <v>4</v>
      </c>
    </row>
    <row r="24" spans="1:6">
      <c s="4" r="A24" t="s">
        <v>519</v>
      </c>
      <c s="6" r="D24" t="n">
        <v>97</v>
      </c>
    </row>
    <row r="25" spans="1:6">
      <c s="4" r="A25" t="s">
        <v>513</v>
      </c>
      <c s="4" r="D25" t="s">
        <v>514</v>
      </c>
    </row>
    <row r="26" spans="1:6">
      <c s="4" r="A26" t="s">
        <v>520</v>
      </c>
      <c s="5" r="D26" t="n">
        <v>1697965</v>
      </c>
    </row>
    <row r="27" spans="1:6">
      <c s="4" r="A27" t="s">
        <v>521</v>
      </c>
      <c s="7" r="D27" t="n">
        <v>57.49</v>
      </c>
    </row>
    <row r="28" spans="1:6">
      <c s="4" r="A28" t="s">
        <v>522</v>
      </c>
      <c s="5" r="D28" t="n">
        <v>-1424627</v>
      </c>
    </row>
    <row r="29" spans="1:6">
      <c s="4" r="A29" t="s">
        <v>523</v>
      </c>
      <c s="6" r="D29" t="n">
        <v>-79</v>
      </c>
    </row>
    <row r="30" spans="1:6">
      <c s="4" r="A30" t="s">
        <v>524</v>
      </c>
    </row>
    <row r="31" spans="1:6">
      <c s="3" r="A31" t="s">
        <v>503</v>
      </c>
    </row>
    <row r="32" spans="1:6">
      <c s="4" r="A32" t="s">
        <v>520</v>
      </c>
      <c s="5" r="B32" t="n">
        <v>500000</v>
      </c>
      <c s="5" r="D32" t="n">
        <v>300000</v>
      </c>
    </row>
    <row r="33" spans="1:6">
      <c s="4" r="A33" t="s">
        <v>521</v>
      </c>
      <c s="7" r="B33" t="n">
        <v>55.17</v>
      </c>
      <c s="7" r="D33" t="n">
        <v>56.8</v>
      </c>
    </row>
    <row r="34" spans="1:6">
      <c s="4" r="A34" t="s">
        <v>525</v>
      </c>
    </row>
    <row r="35" spans="1:6">
      <c s="3" r="A35" t="s">
        <v>503</v>
      </c>
    </row>
    <row r="36" spans="1:6">
      <c s="4" r="A36" t="s">
        <v>520</v>
      </c>
      <c s="5" r="B36" t="n">
        <v>800000</v>
      </c>
    </row>
    <row r="37" spans="1:6">
      <c s="4" r="A37" t="s">
        <v>521</v>
      </c>
      <c s="7" r="B37" t="n">
        <v>59.97</v>
      </c>
    </row>
    <row r="38" spans="1:6">
      <c s="4" r="A38" t="s">
        <v>526</v>
      </c>
    </row>
    <row r="39" spans="1:6">
      <c s="3" r="A39" t="s">
        <v>503</v>
      </c>
    </row>
    <row r="40" spans="1:6">
      <c s="4" r="A40" t="s">
        <v>520</v>
      </c>
      <c s="5" r="B40" t="n">
        <v>100000</v>
      </c>
    </row>
    <row r="41" spans="1:6">
      <c s="4" r="A41" t="s">
        <v>521</v>
      </c>
      <c s="7" r="B41" t="n">
        <v>34.3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1</v>
      </c>
    </row>
    <row r="2" spans="1:4">
      <c s="2" r="B2" t="s">
        <v>2</v>
      </c>
      <c s="2" r="C2" t="s">
        <v>14</v>
      </c>
      <c s="2" r="D2" t="s">
        <v>15</v>
      </c>
    </row>
    <row r="3" spans="1:4">
      <c s="4" r="A3" t="s">
        <v>528</v>
      </c>
    </row>
    <row r="4" spans="1:4">
      <c s="3" r="A4" t="s">
        <v>503</v>
      </c>
    </row>
    <row r="5" spans="1:4">
      <c s="4" r="A5" t="s">
        <v>529</v>
      </c>
      <c s="4" r="B5" t="s">
        <v>530</v>
      </c>
      <c s="4" r="C5" t="s">
        <v>531</v>
      </c>
    </row>
    <row r="6" spans="1:4">
      <c s="4" r="A6" t="s">
        <v>532</v>
      </c>
      <c s="4" r="B6" t="s">
        <v>533</v>
      </c>
      <c s="4" r="C6" t="s">
        <v>533</v>
      </c>
    </row>
    <row r="7" spans="1:4">
      <c s="4" r="A7" t="s">
        <v>534</v>
      </c>
      <c s="4" r="B7" t="s">
        <v>535</v>
      </c>
      <c s="4" r="C7" t="s">
        <v>536</v>
      </c>
    </row>
    <row r="8" spans="1:4">
      <c s="4" r="A8" t="s">
        <v>537</v>
      </c>
      <c s="4" r="B8" t="s">
        <v>538</v>
      </c>
      <c s="4" r="C8" t="s">
        <v>539</v>
      </c>
    </row>
    <row r="9" spans="1:4">
      <c s="4" r="A9" t="s">
        <v>540</v>
      </c>
      <c s="7" r="B9" t="n">
        <v>6.16</v>
      </c>
      <c s="7" r="C9" t="n">
        <v>4.41</v>
      </c>
    </row>
    <row r="10" spans="1:4">
      <c s="4" r="A10" t="s">
        <v>541</v>
      </c>
    </row>
    <row r="11" spans="1:4">
      <c s="3" r="A11" t="s">
        <v>503</v>
      </c>
    </row>
    <row r="12" spans="1:4">
      <c s="4" r="A12" t="s">
        <v>529</v>
      </c>
      <c s="4" r="D12" t="s">
        <v>542</v>
      </c>
    </row>
    <row r="13" spans="1:4">
      <c s="4" r="A13" t="s">
        <v>532</v>
      </c>
      <c s="4" r="D13" t="s">
        <v>533</v>
      </c>
    </row>
    <row r="14" spans="1:4">
      <c s="4" r="A14" t="s">
        <v>534</v>
      </c>
      <c s="4" r="D14" t="s">
        <v>543</v>
      </c>
    </row>
    <row r="15" spans="1:4">
      <c s="4" r="A15" t="s">
        <v>537</v>
      </c>
      <c s="4" r="D15" t="s">
        <v>544</v>
      </c>
    </row>
    <row r="16" spans="1:4">
      <c s="4" r="A16" t="s">
        <v>540</v>
      </c>
      <c s="7" r="D16" t="n">
        <v>4.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r="1" spans="1:2">
      <c s="1" r="A1" t="s">
        <v>545</v>
      </c>
      <c s="2" r="B1" t="s">
        <v>87</v>
      </c>
    </row>
    <row r="2" spans="1:2">
      <c s="3" r="A2" t="s">
        <v>546</v>
      </c>
    </row>
    <row r="3" spans="1:2">
      <c s="4" r="A3" t="s">
        <v>547</v>
      </c>
      <c s="5" r="B3" t="n">
        <v>16320655</v>
      </c>
    </row>
    <row r="4" spans="1:2">
      <c s="4" r="A4" t="s">
        <v>548</v>
      </c>
      <c s="5" r="B4" t="n">
        <v>2601423</v>
      </c>
    </row>
    <row r="5" spans="1:2">
      <c s="4" r="A5" t="s">
        <v>549</v>
      </c>
      <c s="5" r="B5" t="n">
        <v>-3610773</v>
      </c>
    </row>
    <row r="6" spans="1:2">
      <c s="4" r="A6" t="s">
        <v>550</v>
      </c>
      <c s="5" r="B6" t="n">
        <v>-441139</v>
      </c>
    </row>
    <row r="7" spans="1:2">
      <c s="4" r="A7" t="s">
        <v>551</v>
      </c>
      <c s="5" r="B7" t="n">
        <v>14870166</v>
      </c>
    </row>
    <row r="8" spans="1:2">
      <c s="4" r="A8" t="s">
        <v>552</v>
      </c>
      <c s="5" r="B8" t="n">
        <v>9666165</v>
      </c>
    </row>
    <row r="9" spans="1:2">
      <c s="3" r="A9" t="s">
        <v>553</v>
      </c>
    </row>
    <row r="10" spans="1:2">
      <c s="4" r="A10" t="s">
        <v>554</v>
      </c>
      <c s="7" r="B10" t="n">
        <v>35.26</v>
      </c>
    </row>
    <row r="11" spans="1:2">
      <c s="4" r="A11" t="s">
        <v>555</v>
      </c>
      <c s="8" r="B11" t="n">
        <v>55.26</v>
      </c>
    </row>
    <row r="12" spans="1:2">
      <c s="4" r="A12" t="s">
        <v>556</v>
      </c>
      <c s="8" r="B12" t="n">
        <v>32.08</v>
      </c>
    </row>
    <row r="13" spans="1:2">
      <c s="4" r="A13" t="s">
        <v>557</v>
      </c>
      <c s="8" r="B13" t="n">
        <v>44.39</v>
      </c>
    </row>
    <row r="14" spans="1:2">
      <c s="4" r="A14" t="s">
        <v>558</v>
      </c>
      <c s="8" r="B14" t="n">
        <v>39.26</v>
      </c>
    </row>
    <row r="15" spans="1:2">
      <c s="4" r="A15" t="s">
        <v>559</v>
      </c>
      <c s="7" r="B15" t="n">
        <v>34.02</v>
      </c>
    </row>
    <row r="16" spans="1:2">
      <c s="3" r="A16" t="s">
        <v>560</v>
      </c>
    </row>
    <row r="17" spans="1:2">
      <c s="4" r="A17" t="s">
        <v>561</v>
      </c>
      <c s="4" r="B17" t="s">
        <v>366</v>
      </c>
    </row>
    <row r="18" spans="1:2">
      <c s="4" r="A18" t="s">
        <v>562</v>
      </c>
      <c s="4" r="B18" t="s">
        <v>533</v>
      </c>
    </row>
    <row r="19" spans="1:2">
      <c s="3" r="A19" t="s">
        <v>563</v>
      </c>
    </row>
    <row r="20" spans="1:2">
      <c s="4" r="A20" t="s">
        <v>564</v>
      </c>
      <c s="6" r="B20" t="n">
        <v>367</v>
      </c>
    </row>
    <row r="21" spans="1:2">
      <c s="4" r="A21" t="s">
        <v>565</v>
      </c>
      <c s="6" r="B21" t="n">
        <v>2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6"/>
    <col customWidth="1" max="6" min="6" width="30"/>
    <col customWidth="1" max="7" min="7" width="39"/>
    <col customWidth="1" max="8" min="8" width="15"/>
  </cols>
  <sheetData>
    <row r="1" spans="1:8">
      <c s="1" r="A1" t="s">
        <v>86</v>
      </c>
      <c s="2" r="B1" t="s">
        <v>87</v>
      </c>
      <c s="2" r="C1" t="s">
        <v>88</v>
      </c>
      <c s="2" r="D1" t="s">
        <v>89</v>
      </c>
      <c s="2" r="E1" t="s">
        <v>90</v>
      </c>
      <c s="2" r="F1" t="s">
        <v>91</v>
      </c>
      <c s="2" r="G1" t="s">
        <v>92</v>
      </c>
      <c s="2" r="H1" t="s">
        <v>93</v>
      </c>
    </row>
    <row r="2" spans="1:8">
      <c s="4" r="A2" t="s">
        <v>94</v>
      </c>
      <c s="6" r="B2" t="n">
        <v>16588</v>
      </c>
      <c s="6" r="C2" t="n">
        <v>0</v>
      </c>
      <c s="6" r="D2" t="n">
        <v>0</v>
      </c>
      <c s="6" r="E2" t="n">
        <v>16713</v>
      </c>
      <c s="6" r="F2" t="n">
        <v>0</v>
      </c>
      <c s="6" r="G2" t="n">
        <v>-125</v>
      </c>
      <c s="6" r="H2" t="n">
        <v>0</v>
      </c>
    </row>
    <row r="3" spans="1:8">
      <c s="3" r="A3" t="s">
        <v>95</v>
      </c>
    </row>
    <row r="4" spans="1:8">
      <c s="4" r="A4" t="s">
        <v>27</v>
      </c>
      <c s="5" r="B4" t="n">
        <v>1642</v>
      </c>
      <c s="5" r="E4" t="n">
        <v>1552</v>
      </c>
      <c s="5" r="F4" t="n">
        <v>90</v>
      </c>
    </row>
    <row r="5" spans="1:8">
      <c s="4" r="A5" t="s">
        <v>96</v>
      </c>
      <c s="5" r="B5" t="n">
        <v>-98</v>
      </c>
      <c s="5" r="G5" t="n">
        <v>-98</v>
      </c>
    </row>
    <row r="6" spans="1:8">
      <c s="4" r="A6" t="s">
        <v>97</v>
      </c>
      <c s="5" r="B6" t="n">
        <v>-3695</v>
      </c>
      <c s="5" r="D6" t="n">
        <v>4208</v>
      </c>
      <c s="5" r="E6" t="n">
        <v>-7670</v>
      </c>
      <c s="5" r="G6" t="n">
        <v>-233</v>
      </c>
    </row>
    <row r="7" spans="1:8">
      <c s="4" r="A7" t="s">
        <v>98</v>
      </c>
      <c s="5" r="B7" t="n">
        <v>-10599</v>
      </c>
      <c s="5" r="E7" t="n">
        <v>-10595</v>
      </c>
      <c s="5" r="G7" t="n">
        <v>-4</v>
      </c>
    </row>
    <row r="8" spans="1:8">
      <c s="4" r="A8" t="s">
        <v>99</v>
      </c>
      <c s="5" r="B8" t="n">
        <v>30</v>
      </c>
      <c s="5" r="D8" t="n">
        <v>32</v>
      </c>
      <c s="5" r="H8" t="n">
        <v>-2</v>
      </c>
    </row>
    <row r="9" spans="1:8">
      <c s="4" r="A9" t="s">
        <v>100</v>
      </c>
      <c s="5" r="B9" t="n">
        <v>-296</v>
      </c>
      <c s="5" r="F9" t="n">
        <v>-296</v>
      </c>
    </row>
    <row r="10" spans="1:8">
      <c s="4" r="A10" t="s">
        <v>101</v>
      </c>
      <c s="5" r="B10" t="n">
        <v>3572</v>
      </c>
      <c s="5" r="C10" t="n">
        <v>0</v>
      </c>
      <c s="5" r="D10" t="n">
        <v>4240</v>
      </c>
      <c s="5" r="E10" t="n">
        <v>0</v>
      </c>
      <c s="5" r="F10" t="n">
        <v>-206</v>
      </c>
      <c s="5" r="G10" t="n">
        <v>-460</v>
      </c>
      <c s="5" r="H10" t="n">
        <v>-2</v>
      </c>
    </row>
    <row r="11" spans="1:8">
      <c s="3" r="A11" t="s">
        <v>95</v>
      </c>
    </row>
    <row r="12" spans="1:8">
      <c s="4" r="A12" t="s">
        <v>27</v>
      </c>
      <c s="5" r="B12" t="n">
        <v>2715</v>
      </c>
      <c s="5" r="F12" t="n">
        <v>2715</v>
      </c>
    </row>
    <row r="13" spans="1:8">
      <c s="4" r="A13" t="s">
        <v>96</v>
      </c>
      <c s="5" r="B13" t="n">
        <v>-39</v>
      </c>
      <c s="5" r="G13" t="n">
        <v>-39</v>
      </c>
    </row>
    <row r="14" spans="1:8">
      <c s="4" r="A14" t="s">
        <v>99</v>
      </c>
      <c s="5" r="B14" t="n">
        <v>167</v>
      </c>
      <c s="5" r="D14" t="n">
        <v>194</v>
      </c>
      <c s="5" r="H14" t="n">
        <v>-27</v>
      </c>
    </row>
    <row r="15" spans="1:8">
      <c s="4" r="A15" t="s">
        <v>100</v>
      </c>
      <c s="5" r="B15" t="n">
        <v>-1228</v>
      </c>
      <c s="5" r="F15" t="n">
        <v>-1228</v>
      </c>
    </row>
    <row r="16" spans="1:8">
      <c s="4" r="A16" t="s">
        <v>102</v>
      </c>
      <c s="5" r="B16" t="n">
        <v>5187</v>
      </c>
      <c s="5" r="C16" t="n">
        <v>0</v>
      </c>
      <c s="5" r="D16" t="n">
        <v>4434</v>
      </c>
      <c s="5" r="E16" t="n">
        <v>0</v>
      </c>
      <c s="5" r="F16" t="n">
        <v>1281</v>
      </c>
      <c s="5" r="G16" t="n">
        <v>-499</v>
      </c>
      <c s="5" r="H16" t="n">
        <v>-29</v>
      </c>
    </row>
    <row r="17" spans="1:8">
      <c s="3" r="A17" t="s">
        <v>95</v>
      </c>
    </row>
    <row r="18" spans="1:8">
      <c s="4" r="A18" t="s">
        <v>27</v>
      </c>
      <c s="5" r="B18" t="n">
        <v>1043</v>
      </c>
      <c s="5" r="F18" t="n">
        <v>1043</v>
      </c>
    </row>
    <row r="19" spans="1:8">
      <c s="4" r="A19" t="s">
        <v>96</v>
      </c>
      <c s="5" r="B19" t="n">
        <v>-63</v>
      </c>
      <c s="5" r="G19" t="n">
        <v>-63</v>
      </c>
    </row>
    <row r="20" spans="1:8">
      <c s="4" r="A20" t="s">
        <v>99</v>
      </c>
      <c s="5" r="B20" t="n">
        <v>223</v>
      </c>
      <c s="5" r="D20" t="n">
        <v>244</v>
      </c>
      <c s="5" r="H20" t="n">
        <v>-21</v>
      </c>
    </row>
    <row r="21" spans="1:8">
      <c s="4" r="A21" t="s">
        <v>103</v>
      </c>
      <c s="5" r="B21" t="n">
        <v>-746</v>
      </c>
      <c s="5" r="H21" t="n">
        <v>-746</v>
      </c>
    </row>
    <row r="22" spans="1:8">
      <c s="4" r="A22" t="s">
        <v>100</v>
      </c>
      <c s="5" r="B22" t="n">
        <v>-1279</v>
      </c>
      <c s="5" r="F22" t="n">
        <v>-1279</v>
      </c>
    </row>
    <row r="23" spans="1:8">
      <c s="4" r="A23" t="s">
        <v>104</v>
      </c>
      <c s="6" r="B23" t="n">
        <v>4365</v>
      </c>
      <c s="6" r="C23" t="n">
        <v>0</v>
      </c>
      <c s="6" r="D23" t="n">
        <v>4678</v>
      </c>
      <c s="6" r="E23" t="n">
        <v>0</v>
      </c>
      <c s="6" r="F23" t="n">
        <v>1045</v>
      </c>
      <c s="6" r="G23" t="n">
        <v>-562</v>
      </c>
      <c s="6" r="H23" t="n">
        <v>-7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s="1" r="A1" t="s">
        <v>566</v>
      </c>
      <c s="2" r="B1" t="s">
        <v>87</v>
      </c>
    </row>
    <row r="2" spans="1:2">
      <c s="3" r="A2" t="s">
        <v>503</v>
      </c>
    </row>
    <row r="3" spans="1:2">
      <c s="4" r="A3" t="s">
        <v>567</v>
      </c>
      <c s="5" r="B3" t="n">
        <v>4149797</v>
      </c>
    </row>
    <row r="4" spans="1:2">
      <c s="4" r="A4" t="s">
        <v>520</v>
      </c>
      <c s="5" r="B4" t="n">
        <v>1697965</v>
      </c>
    </row>
    <row r="5" spans="1:2">
      <c s="4" r="A5" t="s">
        <v>522</v>
      </c>
      <c s="5" r="B5" t="n">
        <v>-1424627</v>
      </c>
    </row>
    <row r="6" spans="1:2">
      <c s="4" r="A6" t="s">
        <v>568</v>
      </c>
      <c s="5" r="B6" t="n">
        <v>-365483</v>
      </c>
    </row>
    <row r="7" spans="1:2">
      <c s="4" r="A7" t="s">
        <v>569</v>
      </c>
      <c s="5" r="B7" t="n">
        <v>4057652</v>
      </c>
    </row>
    <row r="8" spans="1:2">
      <c s="4" r="A8" t="s">
        <v>570</v>
      </c>
      <c s="7" r="B8" t="n">
        <v>44.99</v>
      </c>
    </row>
    <row r="9" spans="1:2">
      <c s="4" r="A9" t="s">
        <v>521</v>
      </c>
      <c s="8" r="B9" t="n">
        <v>57.49</v>
      </c>
    </row>
    <row r="10" spans="1:2">
      <c s="4" r="A10" t="s">
        <v>571</v>
      </c>
      <c s="8" r="B10" t="n">
        <v>36.49</v>
      </c>
    </row>
    <row r="11" spans="1:2">
      <c s="4" r="A11" t="s">
        <v>572</v>
      </c>
      <c s="8" r="B11" t="n">
        <v>51.52</v>
      </c>
    </row>
    <row r="12" spans="1:2">
      <c s="4" r="A12" t="s">
        <v>573</v>
      </c>
      <c s="7" r="B12" t="n">
        <v>52.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4</v>
      </c>
      <c s="2" r="B1" t="s">
        <v>1</v>
      </c>
    </row>
    <row r="2" spans="1:4">
      <c s="2" r="B2" t="s">
        <v>2</v>
      </c>
      <c s="2" r="C2" t="s">
        <v>14</v>
      </c>
      <c s="2" r="D2" t="s">
        <v>15</v>
      </c>
    </row>
    <row r="3" spans="1:4">
      <c s="3" r="A3" t="s">
        <v>256</v>
      </c>
    </row>
    <row r="4" spans="1:4">
      <c s="4" r="A4" t="s">
        <v>575</v>
      </c>
      <c s="6" r="B4" t="n">
        <v>6974</v>
      </c>
    </row>
    <row r="5" spans="1:4">
      <c s="4" r="A5" t="s">
        <v>576</v>
      </c>
      <c s="5" r="B5" t="n">
        <v>7246</v>
      </c>
      <c s="6" r="C5" t="n">
        <v>6974</v>
      </c>
    </row>
    <row r="6" spans="1:4">
      <c s="4" r="A6" t="s">
        <v>577</v>
      </c>
    </row>
    <row r="7" spans="1:4">
      <c s="3" r="A7" t="s">
        <v>256</v>
      </c>
    </row>
    <row r="8" spans="1:4">
      <c s="4" r="A8" t="s">
        <v>578</v>
      </c>
      <c s="5" r="B8" t="n">
        <v>5978</v>
      </c>
      <c s="5" r="C8" t="n">
        <v>7130</v>
      </c>
    </row>
    <row r="9" spans="1:4">
      <c s="4" r="A9" t="s">
        <v>579</v>
      </c>
      <c s="5" r="B9" t="n">
        <v>84</v>
      </c>
      <c s="5" r="C9" t="n">
        <v>100</v>
      </c>
      <c s="6" r="D9" t="n">
        <v>32</v>
      </c>
    </row>
    <row r="10" spans="1:4">
      <c s="4" r="A10" t="s">
        <v>580</v>
      </c>
      <c s="5" r="B10" t="n">
        <v>287</v>
      </c>
      <c s="5" r="C10" t="n">
        <v>287</v>
      </c>
      <c s="5" r="D10" t="n">
        <v>70</v>
      </c>
    </row>
    <row r="11" spans="1:4">
      <c s="4" r="A11" t="s">
        <v>581</v>
      </c>
      <c s="5" r="B11" t="n">
        <v>-518</v>
      </c>
      <c s="5" r="C11" t="n">
        <v>-316</v>
      </c>
    </row>
    <row r="12" spans="1:4">
      <c s="4" r="A12" t="s">
        <v>582</v>
      </c>
      <c s="5" r="B12" t="n">
        <v>1160</v>
      </c>
      <c s="5" r="C12" t="n">
        <v>-778</v>
      </c>
    </row>
    <row r="13" spans="1:4">
      <c s="4" r="A13" t="s">
        <v>583</v>
      </c>
      <c s="5" r="B13" t="n">
        <v>16</v>
      </c>
      <c s="5" r="C13" t="n">
        <v>9</v>
      </c>
    </row>
    <row r="14" spans="1:4">
      <c s="4" r="A14" t="s">
        <v>584</v>
      </c>
      <c s="5" r="B14" t="n">
        <v>0</v>
      </c>
      <c s="5" r="C14" t="n">
        <v>0</v>
      </c>
    </row>
    <row r="15" spans="1:4">
      <c s="4" r="A15" t="s">
        <v>585</v>
      </c>
      <c s="5" r="B15" t="n">
        <v>-13</v>
      </c>
      <c s="5" r="C15" t="n">
        <v>-512</v>
      </c>
    </row>
    <row r="16" spans="1:4">
      <c s="4" r="A16" t="s">
        <v>586</v>
      </c>
      <c s="5" r="B16" t="n">
        <v>0</v>
      </c>
      <c s="5" r="C16" t="n">
        <v>-3</v>
      </c>
    </row>
    <row r="17" spans="1:4">
      <c s="4" r="A17" t="s">
        <v>587</v>
      </c>
      <c s="5" r="B17" t="n">
        <v>0</v>
      </c>
      <c s="5" r="C17" t="n">
        <v>61</v>
      </c>
    </row>
    <row r="18" spans="1:4">
      <c s="4" r="A18" t="s">
        <v>439</v>
      </c>
      <c s="5" r="B18" t="n">
        <v>0</v>
      </c>
      <c s="5" r="C18" t="n">
        <v>0</v>
      </c>
    </row>
    <row r="19" spans="1:4">
      <c s="4" r="A19" t="s">
        <v>588</v>
      </c>
      <c s="5" r="B19" t="n">
        <v>6994</v>
      </c>
      <c s="5" r="C19" t="n">
        <v>5978</v>
      </c>
      <c s="5" r="D19" t="n">
        <v>7130</v>
      </c>
    </row>
    <row r="20" spans="1:4">
      <c s="4" r="A20" t="s">
        <v>575</v>
      </c>
      <c s="5" r="B20" t="n">
        <v>5721</v>
      </c>
      <c s="5" r="C20" t="n">
        <v>5460</v>
      </c>
    </row>
    <row r="21" spans="1:4">
      <c s="4" r="A21" t="s">
        <v>589</v>
      </c>
      <c s="5" r="B21" t="n">
        <v>629</v>
      </c>
      <c s="5" r="C21" t="n">
        <v>654</v>
      </c>
    </row>
    <row r="22" spans="1:4">
      <c s="4" r="A22" t="s">
        <v>590</v>
      </c>
      <c s="5" r="B22" t="n">
        <v>145</v>
      </c>
      <c s="5" r="C22" t="n">
        <v>435</v>
      </c>
    </row>
    <row r="23" spans="1:4">
      <c s="4" r="A23" t="s">
        <v>584</v>
      </c>
      <c s="5" r="B23" t="n">
        <v>0</v>
      </c>
      <c s="5" r="C23" t="n">
        <v>0</v>
      </c>
    </row>
    <row r="24" spans="1:4">
      <c s="4" r="A24" t="s">
        <v>585</v>
      </c>
      <c s="5" r="B24" t="n">
        <v>-13</v>
      </c>
      <c s="5" r="C24" t="n">
        <v>-512</v>
      </c>
    </row>
    <row r="25" spans="1:4">
      <c s="4" r="A25" t="s">
        <v>576</v>
      </c>
      <c s="5" r="B25" t="n">
        <v>5964</v>
      </c>
      <c s="5" r="C25" t="n">
        <v>5721</v>
      </c>
      <c s="5" r="D25" t="n">
        <v>5460</v>
      </c>
    </row>
    <row r="26" spans="1:4">
      <c s="4" r="A26" t="s">
        <v>591</v>
      </c>
      <c s="5" r="B26" t="n">
        <v>-1030</v>
      </c>
      <c s="5" r="C26" t="n">
        <v>-257</v>
      </c>
    </row>
    <row r="27" spans="1:4">
      <c s="4" r="A27" t="s">
        <v>592</v>
      </c>
    </row>
    <row r="28" spans="1:4">
      <c s="3" r="A28" t="s">
        <v>256</v>
      </c>
    </row>
    <row r="29" spans="1:4">
      <c s="4" r="A29" t="s">
        <v>578</v>
      </c>
      <c s="5" r="B29" t="n">
        <v>1267</v>
      </c>
      <c s="5" r="C29" t="n">
        <v>1418</v>
      </c>
    </row>
    <row r="30" spans="1:4">
      <c s="4" r="A30" t="s">
        <v>579</v>
      </c>
      <c s="5" r="B30" t="n">
        <v>14</v>
      </c>
      <c s="5" r="C30" t="n">
        <v>21</v>
      </c>
      <c s="5" r="D30" t="n">
        <v>12</v>
      </c>
    </row>
    <row r="31" spans="1:4">
      <c s="4" r="A31" t="s">
        <v>580</v>
      </c>
      <c s="5" r="B31" t="n">
        <v>55</v>
      </c>
      <c s="5" r="C31" t="n">
        <v>55</v>
      </c>
      <c s="5" r="D31" t="n">
        <v>32</v>
      </c>
    </row>
    <row r="32" spans="1:4">
      <c s="4" r="A32" t="s">
        <v>581</v>
      </c>
      <c s="5" r="B32" t="n">
        <v>-80</v>
      </c>
      <c s="5" r="C32" t="n">
        <v>-79</v>
      </c>
    </row>
    <row r="33" spans="1:4">
      <c s="4" r="A33" t="s">
        <v>582</v>
      </c>
      <c s="5" r="B33" t="n">
        <v>153</v>
      </c>
      <c s="5" r="C33" t="n">
        <v>-47</v>
      </c>
    </row>
    <row r="34" spans="1:4">
      <c s="4" r="A34" t="s">
        <v>583</v>
      </c>
      <c s="5" r="B34" t="n">
        <v>0</v>
      </c>
      <c s="5" r="C34" t="n">
        <v>0</v>
      </c>
    </row>
    <row r="35" spans="1:4">
      <c s="4" r="A35" t="s">
        <v>584</v>
      </c>
      <c s="5" r="B35" t="n">
        <v>-101</v>
      </c>
      <c s="5" r="C35" t="n">
        <v>-98</v>
      </c>
    </row>
    <row r="36" spans="1:4">
      <c s="4" r="A36" t="s">
        <v>585</v>
      </c>
      <c s="5" r="B36" t="n">
        <v>0</v>
      </c>
      <c s="5" r="C36" t="n">
        <v>0</v>
      </c>
    </row>
    <row r="37" spans="1:4">
      <c s="4" r="A37" t="s">
        <v>586</v>
      </c>
      <c s="5" r="B37" t="n">
        <v>0</v>
      </c>
      <c s="5" r="C37" t="n">
        <v>-9</v>
      </c>
    </row>
    <row r="38" spans="1:4">
      <c s="4" r="A38" t="s">
        <v>587</v>
      </c>
      <c s="5" r="B38" t="n">
        <v>0</v>
      </c>
      <c s="5" r="C38" t="n">
        <v>1</v>
      </c>
    </row>
    <row r="39" spans="1:4">
      <c s="4" r="A39" t="s">
        <v>439</v>
      </c>
      <c s="5" r="B39" t="n">
        <v>4</v>
      </c>
      <c s="5" r="C39" t="n">
        <v>5</v>
      </c>
    </row>
    <row r="40" spans="1:4">
      <c s="4" r="A40" t="s">
        <v>588</v>
      </c>
      <c s="5" r="B40" t="n">
        <v>1312</v>
      </c>
      <c s="5" r="C40" t="n">
        <v>1267</v>
      </c>
      <c s="5" r="D40" t="n">
        <v>1418</v>
      </c>
    </row>
    <row r="41" spans="1:4">
      <c s="4" r="A41" t="s">
        <v>575</v>
      </c>
      <c s="5" r="B41" t="n">
        <v>1253</v>
      </c>
      <c s="5" r="C41" t="n">
        <v>1089</v>
      </c>
    </row>
    <row r="42" spans="1:4">
      <c s="4" r="A42" t="s">
        <v>589</v>
      </c>
      <c s="5" r="B42" t="n">
        <v>194</v>
      </c>
      <c s="5" r="C42" t="n">
        <v>144</v>
      </c>
    </row>
    <row r="43" spans="1:4">
      <c s="4" r="A43" t="s">
        <v>590</v>
      </c>
      <c s="5" r="B43" t="n">
        <v>16</v>
      </c>
      <c s="5" r="C43" t="n">
        <v>181</v>
      </c>
    </row>
    <row r="44" spans="1:4">
      <c s="4" r="A44" t="s">
        <v>584</v>
      </c>
      <c s="5" r="B44" t="n">
        <v>-101</v>
      </c>
      <c s="5" r="C44" t="n">
        <v>-82</v>
      </c>
    </row>
    <row r="45" spans="1:4">
      <c s="4" r="A45" t="s">
        <v>585</v>
      </c>
      <c s="5" r="B45" t="n">
        <v>0</v>
      </c>
      <c s="5" r="C45" t="n">
        <v>0</v>
      </c>
    </row>
    <row r="46" spans="1:4">
      <c s="4" r="A46" t="s">
        <v>576</v>
      </c>
      <c s="5" r="B46" t="n">
        <v>1282</v>
      </c>
      <c s="5" r="C46" t="n">
        <v>1253</v>
      </c>
      <c s="6" r="D46" t="n">
        <v>1089</v>
      </c>
    </row>
    <row r="47" spans="1:4">
      <c s="4" r="A47" t="s">
        <v>591</v>
      </c>
      <c s="6" r="B47" t="n">
        <v>-30</v>
      </c>
      <c s="6" r="C47"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593</v>
      </c>
      <c s="2" r="B1" t="s">
        <v>1</v>
      </c>
    </row>
    <row r="2" spans="1:6">
      <c s="2" r="B2" t="s">
        <v>2</v>
      </c>
      <c s="2" r="C2" t="s">
        <v>14</v>
      </c>
      <c s="2" r="D2" t="s">
        <v>15</v>
      </c>
      <c s="2" r="E2" t="s">
        <v>594</v>
      </c>
      <c s="2" r="F2" t="s">
        <v>595</v>
      </c>
    </row>
    <row r="3" spans="1:6">
      <c s="3" r="A3" t="s">
        <v>256</v>
      </c>
    </row>
    <row r="4" spans="1:6">
      <c s="4" r="A4" t="s">
        <v>596</v>
      </c>
      <c s="6" r="E4" t="n">
        <v>-5600</v>
      </c>
      <c s="6" r="F4" t="n">
        <v>-100</v>
      </c>
    </row>
    <row r="5" spans="1:6">
      <c s="4" r="A5" t="s">
        <v>597</v>
      </c>
      <c s="6" r="B5" t="n">
        <v>1341</v>
      </c>
      <c s="6" r="C5" t="n">
        <v>-1561</v>
      </c>
      <c s="6" r="D5" t="n">
        <v>223</v>
      </c>
    </row>
    <row r="6" spans="1:6">
      <c s="4" r="A6" t="s">
        <v>598</v>
      </c>
      <c s="5" r="B6" t="n">
        <v>70</v>
      </c>
      <c s="5" r="C6" t="n">
        <v>61</v>
      </c>
      <c s="5" r="D6" t="n">
        <v>12</v>
      </c>
    </row>
    <row r="7" spans="1:6">
      <c s="4" r="A7" t="s">
        <v>507</v>
      </c>
    </row>
    <row r="8" spans="1:6">
      <c s="3" r="A8" t="s">
        <v>256</v>
      </c>
    </row>
    <row r="9" spans="1:6">
      <c s="4" r="A9" t="s">
        <v>599</v>
      </c>
      <c s="5" r="D9" t="n">
        <v>491</v>
      </c>
    </row>
    <row r="10" spans="1:6">
      <c s="4" r="A10" t="s">
        <v>600</v>
      </c>
    </row>
    <row r="11" spans="1:6">
      <c s="3" r="A11" t="s">
        <v>256</v>
      </c>
    </row>
    <row r="12" spans="1:6">
      <c s="4" r="A12" t="s">
        <v>596</v>
      </c>
      <c s="6" r="E12" t="n">
        <v>-5500</v>
      </c>
    </row>
    <row r="13" spans="1:6">
      <c s="4" r="A13" t="s">
        <v>577</v>
      </c>
    </row>
    <row r="14" spans="1:6">
      <c s="3" r="A14" t="s">
        <v>256</v>
      </c>
    </row>
    <row r="15" spans="1:6">
      <c s="4" r="A15" t="s">
        <v>601</v>
      </c>
      <c s="5" r="B15" t="n">
        <v>6777</v>
      </c>
      <c s="5" r="C15" t="n">
        <v>5781</v>
      </c>
    </row>
    <row r="16" spans="1:6">
      <c s="4" r="A16" t="s">
        <v>585</v>
      </c>
      <c s="5" r="B16" t="n">
        <v>2</v>
      </c>
      <c s="5" r="C16" t="n">
        <v>69</v>
      </c>
      <c s="5" r="D16" t="n">
        <v>0</v>
      </c>
    </row>
    <row r="17" spans="1:6">
      <c s="4" r="A17" t="s">
        <v>587</v>
      </c>
      <c s="5" r="B17" t="n">
        <v>0</v>
      </c>
      <c s="5" r="C17" t="n">
        <v>61</v>
      </c>
      <c s="5" r="D17" t="n">
        <v>0</v>
      </c>
    </row>
    <row r="18" spans="1:6">
      <c s="4" r="A18" t="s">
        <v>602</v>
      </c>
      <c s="5" r="B18" t="n">
        <v>170</v>
      </c>
    </row>
    <row r="19" spans="1:6">
      <c s="4" r="A19" t="s">
        <v>603</v>
      </c>
      <c s="5" r="B19" t="n">
        <v>145</v>
      </c>
    </row>
    <row r="20" spans="1:6">
      <c s="4" r="A20" t="s">
        <v>599</v>
      </c>
      <c s="6" r="B20" t="n">
        <v>839</v>
      </c>
      <c s="5" r="C20" t="n">
        <v>-951</v>
      </c>
      <c s="5" r="D20" t="n">
        <v>-43</v>
      </c>
    </row>
    <row r="21" spans="1:6">
      <c s="4" r="A21" t="s">
        <v>604</v>
      </c>
    </row>
    <row r="22" spans="1:6">
      <c s="3" r="A22" t="s">
        <v>256</v>
      </c>
    </row>
    <row r="23" spans="1:6">
      <c s="4" r="A23" t="s">
        <v>605</v>
      </c>
      <c s="4" r="B23" t="s">
        <v>606</v>
      </c>
    </row>
    <row r="24" spans="1:6">
      <c s="4" r="A24" t="s">
        <v>607</v>
      </c>
      <c s="4" r="B24" t="s">
        <v>608</v>
      </c>
    </row>
    <row r="25" spans="1:6">
      <c s="4" r="A25" t="s">
        <v>609</v>
      </c>
    </row>
    <row r="26" spans="1:6">
      <c s="3" r="A26" t="s">
        <v>256</v>
      </c>
    </row>
    <row r="27" spans="1:6">
      <c s="4" r="A27" t="s">
        <v>605</v>
      </c>
      <c s="4" r="B27" t="s">
        <v>398</v>
      </c>
    </row>
    <row r="28" spans="1:6">
      <c s="4" r="A28" t="s">
        <v>592</v>
      </c>
    </row>
    <row r="29" spans="1:6">
      <c s="3" r="A29" t="s">
        <v>256</v>
      </c>
    </row>
    <row r="30" spans="1:6">
      <c s="4" r="A30" t="s">
        <v>601</v>
      </c>
      <c s="6" r="B30" t="n">
        <v>1231</v>
      </c>
      <c s="5" r="C30" t="n">
        <v>1191</v>
      </c>
    </row>
    <row r="31" spans="1:6">
      <c s="4" r="A31" t="s">
        <v>585</v>
      </c>
      <c s="5" r="B31" t="n">
        <v>0</v>
      </c>
      <c s="5" r="C31" t="n">
        <v>0</v>
      </c>
      <c s="5" r="D31" t="n">
        <v>0</v>
      </c>
    </row>
    <row r="32" spans="1:6">
      <c s="4" r="A32" t="s">
        <v>587</v>
      </c>
      <c s="5" r="B32" t="n">
        <v>0</v>
      </c>
      <c s="5" r="C32" t="n">
        <v>1</v>
      </c>
      <c s="5" r="D32" t="n">
        <v>0</v>
      </c>
    </row>
    <row r="33" spans="1:6">
      <c s="4" r="A33" t="s">
        <v>602</v>
      </c>
      <c s="5" r="B33" t="n">
        <v>25</v>
      </c>
    </row>
    <row r="34" spans="1:6">
      <c s="4" r="A34" t="s">
        <v>603</v>
      </c>
      <c s="5" r="B34" t="n">
        <v>12</v>
      </c>
    </row>
    <row r="35" spans="1:6">
      <c s="4" r="A35" t="s">
        <v>610</v>
      </c>
      <c s="5" r="B35" t="n">
        <v>4</v>
      </c>
      <c s="5" r="C35" t="n">
        <v>5</v>
      </c>
    </row>
    <row r="36" spans="1:6">
      <c s="4" r="A36" t="s">
        <v>599</v>
      </c>
      <c s="6" r="B36" t="n">
        <v>21</v>
      </c>
      <c s="5" r="C36" t="n">
        <v>-117</v>
      </c>
      <c s="5" r="D36" t="n">
        <v>29</v>
      </c>
    </row>
    <row r="37" spans="1:6">
      <c s="4" r="A37" t="s">
        <v>611</v>
      </c>
    </row>
    <row r="38" spans="1:6">
      <c s="3" r="A38" t="s">
        <v>256</v>
      </c>
    </row>
    <row r="39" spans="1:6">
      <c s="4" r="A39" t="s">
        <v>605</v>
      </c>
      <c s="4" r="B39" t="s">
        <v>612</v>
      </c>
    </row>
    <row r="40" spans="1:6">
      <c s="4" r="A40" t="s">
        <v>613</v>
      </c>
    </row>
    <row r="41" spans="1:6">
      <c s="3" r="A41" t="s">
        <v>256</v>
      </c>
    </row>
    <row r="42" spans="1:6">
      <c s="4" r="A42" t="s">
        <v>605</v>
      </c>
      <c s="4" r="B42" t="s">
        <v>614</v>
      </c>
    </row>
    <row r="43" spans="1:6">
      <c s="4" r="A43" t="s">
        <v>255</v>
      </c>
    </row>
    <row r="44" spans="1:6">
      <c s="3" r="A44" t="s">
        <v>256</v>
      </c>
    </row>
    <row r="45" spans="1:6">
      <c s="4" r="A45" t="s">
        <v>596</v>
      </c>
      <c s="6" r="B45" t="n">
        <v>-1060</v>
      </c>
      <c s="5" r="C45" t="n">
        <v>-271</v>
      </c>
    </row>
    <row r="46" spans="1:6">
      <c s="4" r="A46" t="s">
        <v>597</v>
      </c>
      <c s="6" r="B46" t="n">
        <v>784</v>
      </c>
      <c s="6" r="C46" t="n">
        <v>-1268</v>
      </c>
      <c s="5" r="D46" t="n">
        <v>-29</v>
      </c>
    </row>
    <row r="47" spans="1:6">
      <c s="4" r="A47" t="s">
        <v>615</v>
      </c>
      <c s="4" r="B47" t="s">
        <v>616</v>
      </c>
      <c s="4" r="C47" t="s">
        <v>617</v>
      </c>
    </row>
    <row r="48" spans="1:6">
      <c s="4" r="A48" t="s">
        <v>618</v>
      </c>
      <c s="6" r="B48" t="n">
        <v>429</v>
      </c>
    </row>
    <row r="49" spans="1:6">
      <c s="4" r="A49" t="s">
        <v>585</v>
      </c>
      <c s="6" r="C49" t="n">
        <v>69</v>
      </c>
    </row>
    <row r="50" spans="1:6">
      <c s="4" r="A50" t="s">
        <v>587</v>
      </c>
      <c s="5" r="C50" t="n">
        <v>62</v>
      </c>
    </row>
    <row r="51" spans="1:6">
      <c s="4" r="A51" t="s">
        <v>619</v>
      </c>
      <c s="5" r="B51" t="n">
        <v>7</v>
      </c>
    </row>
    <row r="52" spans="1:6">
      <c s="4" r="A52" t="s">
        <v>620</v>
      </c>
    </row>
    <row r="53" spans="1:6">
      <c s="3" r="A53" t="s">
        <v>256</v>
      </c>
    </row>
    <row r="54" spans="1:6">
      <c s="4" r="A54" t="s">
        <v>599</v>
      </c>
      <c s="5" r="D54" t="n">
        <v>283</v>
      </c>
    </row>
    <row r="55" spans="1:6">
      <c s="4" r="A55" t="s">
        <v>621</v>
      </c>
    </row>
    <row r="56" spans="1:6">
      <c s="3" r="A56" t="s">
        <v>256</v>
      </c>
    </row>
    <row r="57" spans="1:6">
      <c s="4" r="A57" t="s">
        <v>597</v>
      </c>
      <c s="5" r="B57" t="n">
        <v>41</v>
      </c>
      <c s="5" r="C57" t="n">
        <v>-34</v>
      </c>
    </row>
    <row r="58" spans="1:6">
      <c s="4" r="A58" t="s">
        <v>622</v>
      </c>
    </row>
    <row r="59" spans="1:6">
      <c s="3" r="A59" t="s">
        <v>256</v>
      </c>
    </row>
    <row r="60" spans="1:6">
      <c s="4" r="A60" t="s">
        <v>597</v>
      </c>
      <c s="5" r="B60" t="n">
        <v>477</v>
      </c>
      <c s="5" r="C60" t="n">
        <v>-707</v>
      </c>
    </row>
    <row r="61" spans="1:6">
      <c s="4" r="A61" t="s">
        <v>623</v>
      </c>
    </row>
    <row r="62" spans="1:6">
      <c s="3" r="A62" t="s">
        <v>256</v>
      </c>
    </row>
    <row r="63" spans="1:6">
      <c s="4" r="A63" t="s">
        <v>597</v>
      </c>
      <c s="5" r="B63" t="n">
        <v>307</v>
      </c>
      <c s="5" r="C63" t="n">
        <v>-561</v>
      </c>
    </row>
    <row r="64" spans="1:6">
      <c s="4" r="A64" t="s">
        <v>278</v>
      </c>
    </row>
    <row r="65" spans="1:6">
      <c s="3" r="A65" t="s">
        <v>256</v>
      </c>
    </row>
    <row r="66" spans="1:6">
      <c s="4" r="A66" t="s">
        <v>597</v>
      </c>
      <c s="6" r="B66" t="n">
        <v>556</v>
      </c>
      <c s="6" r="C66" t="n">
        <v>-292</v>
      </c>
      <c s="5" r="D66" t="n">
        <v>250</v>
      </c>
    </row>
    <row r="67" spans="1:6">
      <c s="4" r="A67" t="s">
        <v>615</v>
      </c>
      <c s="4" r="B67" t="s">
        <v>624</v>
      </c>
      <c s="4" r="C67" t="s">
        <v>617</v>
      </c>
    </row>
    <row r="68" spans="1:6">
      <c s="4" r="A68" t="s">
        <v>618</v>
      </c>
      <c s="6" r="B68" t="n">
        <v>328</v>
      </c>
    </row>
    <row r="69" spans="1:6">
      <c s="4" r="A69" t="s">
        <v>587</v>
      </c>
      <c s="5" r="B69" t="n">
        <v>0</v>
      </c>
      <c s="6" r="C69" t="n">
        <v>5</v>
      </c>
      <c s="5" r="D69" t="n">
        <v>0</v>
      </c>
    </row>
    <row r="70" spans="1:6">
      <c s="4" r="A70" t="s">
        <v>619</v>
      </c>
      <c s="5" r="B70" t="n">
        <v>-33</v>
      </c>
    </row>
    <row r="71" spans="1:6">
      <c s="4" r="A71" t="s">
        <v>599</v>
      </c>
      <c s="5" r="B71" t="n">
        <v>516</v>
      </c>
      <c s="5" r="C71" t="n">
        <v>-219</v>
      </c>
      <c s="5" r="D71" t="n">
        <v>221</v>
      </c>
    </row>
    <row r="72" spans="1:6">
      <c s="4" r="A72" t="s">
        <v>625</v>
      </c>
    </row>
    <row r="73" spans="1:6">
      <c s="3" r="A73" t="s">
        <v>256</v>
      </c>
    </row>
    <row r="74" spans="1:6">
      <c s="4" r="A74" t="s">
        <v>599</v>
      </c>
      <c s="5" r="D74" t="n">
        <v>142</v>
      </c>
    </row>
    <row r="75" spans="1:6">
      <c s="4" r="A75" t="s">
        <v>626</v>
      </c>
    </row>
    <row r="76" spans="1:6">
      <c s="3" r="A76" t="s">
        <v>256</v>
      </c>
    </row>
    <row r="77" spans="1:6">
      <c s="4" r="A77" t="s">
        <v>597</v>
      </c>
      <c s="5" r="B77" t="n">
        <v>36</v>
      </c>
      <c s="5" r="C77" t="n">
        <v>-15</v>
      </c>
    </row>
    <row r="78" spans="1:6">
      <c s="4" r="A78" t="s">
        <v>627</v>
      </c>
    </row>
    <row r="79" spans="1:6">
      <c s="3" r="A79" t="s">
        <v>256</v>
      </c>
    </row>
    <row r="80" spans="1:6">
      <c s="4" r="A80" t="s">
        <v>597</v>
      </c>
      <c s="5" r="B80" t="n">
        <v>424</v>
      </c>
    </row>
    <row r="81" spans="1:6">
      <c s="4" r="A81" t="s">
        <v>628</v>
      </c>
    </row>
    <row r="82" spans="1:6">
      <c s="3" r="A82" t="s">
        <v>256</v>
      </c>
    </row>
    <row r="83" spans="1:6">
      <c s="4" r="A83" t="s">
        <v>597</v>
      </c>
      <c s="5" r="B83" t="n">
        <v>132</v>
      </c>
    </row>
    <row r="84" spans="1:6">
      <c s="4" r="A84" t="s">
        <v>289</v>
      </c>
    </row>
    <row r="85" spans="1:6">
      <c s="3" r="A85" t="s">
        <v>256</v>
      </c>
    </row>
    <row r="86" spans="1:6">
      <c s="4" r="A86" t="s">
        <v>619</v>
      </c>
      <c s="5" r="B86" t="n">
        <v>0</v>
      </c>
    </row>
    <row r="87" spans="1:6">
      <c s="4" r="A87" t="s">
        <v>599</v>
      </c>
      <c s="6" r="B87" t="n">
        <v>23</v>
      </c>
      <c s="6" r="C87" t="n">
        <v>1</v>
      </c>
      <c s="6" r="D87" t="n">
        <v>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29</v>
      </c>
      <c s="2" r="B1" t="s">
        <v>2</v>
      </c>
      <c s="2" r="C1" t="s">
        <v>14</v>
      </c>
      <c s="2" r="D1" t="s">
        <v>594</v>
      </c>
      <c s="2" r="E1" t="s">
        <v>595</v>
      </c>
    </row>
    <row r="2" spans="1:5">
      <c s="3" r="A2" t="s">
        <v>256</v>
      </c>
    </row>
    <row r="3" spans="1:5">
      <c s="4" r="A3" t="s">
        <v>68</v>
      </c>
      <c s="6" r="B3" t="n">
        <v>-1105</v>
      </c>
      <c s="6" r="C3" t="n">
        <v>-405</v>
      </c>
    </row>
    <row r="4" spans="1:5">
      <c s="4" r="A4" t="s">
        <v>596</v>
      </c>
      <c s="6" r="D4" t="n">
        <v>-5600</v>
      </c>
      <c s="6" r="E4" t="n">
        <v>-100</v>
      </c>
    </row>
    <row r="5" spans="1:5">
      <c s="4" r="A5" t="s">
        <v>255</v>
      </c>
    </row>
    <row r="6" spans="1:5">
      <c s="3" r="A6" t="s">
        <v>256</v>
      </c>
    </row>
    <row r="7" spans="1:5">
      <c s="4" r="A7" t="s">
        <v>56</v>
      </c>
      <c s="5" r="B7" t="n">
        <v>64</v>
      </c>
      <c s="5" r="C7" t="n">
        <v>162</v>
      </c>
    </row>
    <row r="8" spans="1:5">
      <c s="4" r="A8" t="s">
        <v>65</v>
      </c>
      <c s="5" r="B8" t="n">
        <v>-19</v>
      </c>
      <c s="5" r="C8" t="n">
        <v>-28</v>
      </c>
    </row>
    <row r="9" spans="1:5">
      <c s="4" r="A9" t="s">
        <v>68</v>
      </c>
      <c s="5" r="B9" t="n">
        <v>-1105</v>
      </c>
      <c s="5" r="C9" t="n">
        <v>-405</v>
      </c>
    </row>
    <row r="10" spans="1:5">
      <c s="4" r="A10" t="s">
        <v>596</v>
      </c>
      <c s="6" r="B10" t="n">
        <v>-1060</v>
      </c>
      <c s="6" r="C10" t="n">
        <v>-2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14</v>
      </c>
    </row>
    <row r="2" spans="1:3">
      <c s="4" r="A2" t="s">
        <v>577</v>
      </c>
    </row>
    <row r="3" spans="1:3">
      <c s="3" r="A3" t="s">
        <v>256</v>
      </c>
    </row>
    <row r="4" spans="1:3">
      <c s="4" r="A4" t="s">
        <v>631</v>
      </c>
      <c s="6" r="B4" t="n">
        <v>6994</v>
      </c>
      <c s="6" r="C4" t="n">
        <v>203</v>
      </c>
    </row>
    <row r="5" spans="1:3">
      <c s="4" r="A5" t="s">
        <v>601</v>
      </c>
      <c s="5" r="B5" t="n">
        <v>6777</v>
      </c>
      <c s="5" r="C5" t="n">
        <v>186</v>
      </c>
    </row>
    <row r="6" spans="1:3">
      <c s="4" r="A6" t="s">
        <v>632</v>
      </c>
      <c s="5" r="B6" t="n">
        <v>5964</v>
      </c>
      <c s="5" r="C6" t="n">
        <v>17</v>
      </c>
    </row>
    <row r="7" spans="1:3">
      <c s="4" r="A7" t="s">
        <v>592</v>
      </c>
    </row>
    <row r="8" spans="1:3">
      <c s="3" r="A8" t="s">
        <v>256</v>
      </c>
    </row>
    <row r="9" spans="1:3">
      <c s="4" r="A9" t="s">
        <v>631</v>
      </c>
      <c s="5" r="B9" t="n">
        <v>55</v>
      </c>
      <c s="5" r="C9" t="n">
        <v>52</v>
      </c>
    </row>
    <row r="10" spans="1:3">
      <c s="4" r="A10" t="s">
        <v>601</v>
      </c>
      <c s="5" r="B10" t="n">
        <v>50</v>
      </c>
      <c s="5" r="C10" t="n">
        <v>44</v>
      </c>
    </row>
    <row r="11" spans="1:3">
      <c s="4" r="A11" t="s">
        <v>632</v>
      </c>
      <c s="6" r="B11" t="n">
        <v>0</v>
      </c>
      <c s="6" r="C11"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3</v>
      </c>
      <c s="2" r="B1" t="s">
        <v>2</v>
      </c>
      <c s="2" r="C1" t="s">
        <v>14</v>
      </c>
    </row>
    <row r="2" spans="1:3">
      <c s="4" r="A2" t="s">
        <v>577</v>
      </c>
    </row>
    <row r="3" spans="1:3">
      <c s="3" r="A3" t="s">
        <v>256</v>
      </c>
    </row>
    <row r="4" spans="1:3">
      <c s="4" r="A4" t="s">
        <v>634</v>
      </c>
      <c s="4" r="B4" t="s">
        <v>635</v>
      </c>
      <c s="4" r="C4" t="s">
        <v>636</v>
      </c>
    </row>
    <row r="5" spans="1:3">
      <c s="4" r="A5" t="s">
        <v>637</v>
      </c>
      <c s="4" r="B5" t="s">
        <v>638</v>
      </c>
      <c s="4" r="C5" t="s">
        <v>638</v>
      </c>
    </row>
    <row r="6" spans="1:3">
      <c s="4" r="A6" t="s">
        <v>592</v>
      </c>
    </row>
    <row r="7" spans="1:3">
      <c s="3" r="A7" t="s">
        <v>256</v>
      </c>
    </row>
    <row r="8" spans="1:3">
      <c s="4" r="A8" t="s">
        <v>634</v>
      </c>
      <c s="4" r="B8" t="s">
        <v>639</v>
      </c>
      <c s="4" r="C8" t="s">
        <v>640</v>
      </c>
    </row>
    <row r="9" spans="1:3">
      <c s="4" r="A9" t="s">
        <v>637</v>
      </c>
      <c s="4" r="B9" t="s">
        <v>641</v>
      </c>
      <c s="4" r="C9" t="s">
        <v>6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2</v>
      </c>
      <c s="2" r="B1" t="s">
        <v>1</v>
      </c>
    </row>
    <row r="2" spans="1:4">
      <c s="2" r="B2" t="s">
        <v>2</v>
      </c>
      <c s="2" r="C2" t="s">
        <v>14</v>
      </c>
      <c s="2" r="D2" t="s">
        <v>15</v>
      </c>
    </row>
    <row r="3" spans="1:4">
      <c s="4" r="A3" t="s">
        <v>577</v>
      </c>
    </row>
    <row r="4" spans="1:4">
      <c s="3" r="A4" t="s">
        <v>256</v>
      </c>
    </row>
    <row r="5" spans="1:4">
      <c s="4" r="A5" t="s">
        <v>579</v>
      </c>
      <c s="6" r="B5" t="n">
        <v>84</v>
      </c>
      <c s="6" r="C5" t="n">
        <v>100</v>
      </c>
      <c s="6" r="D5" t="n">
        <v>32</v>
      </c>
    </row>
    <row r="6" spans="1:4">
      <c s="4" r="A6" t="s">
        <v>580</v>
      </c>
      <c s="5" r="B6" t="n">
        <v>287</v>
      </c>
      <c s="5" r="C6" t="n">
        <v>287</v>
      </c>
      <c s="5" r="D6" t="n">
        <v>70</v>
      </c>
    </row>
    <row r="7" spans="1:4">
      <c s="4" r="A7" t="s">
        <v>643</v>
      </c>
      <c s="5" r="B7" t="n">
        <v>-325</v>
      </c>
      <c s="5" r="C7" t="n">
        <v>-315</v>
      </c>
      <c s="5" r="D7" t="n">
        <v>-105</v>
      </c>
    </row>
    <row r="8" spans="1:4">
      <c s="4" r="A8" t="s">
        <v>582</v>
      </c>
      <c s="5" r="B8" t="n">
        <v>783</v>
      </c>
      <c s="5" r="C8" t="n">
        <v>-1154</v>
      </c>
      <c s="5" r="D8" t="n">
        <v>-41</v>
      </c>
    </row>
    <row r="9" spans="1:4">
      <c s="4" r="A9" t="s">
        <v>644</v>
      </c>
      <c s="5" r="B9" t="n">
        <v>5</v>
      </c>
      <c s="5" r="C9" t="n">
        <v>4</v>
      </c>
      <c s="5" r="D9" t="n">
        <v>1</v>
      </c>
    </row>
    <row r="10" spans="1:4">
      <c s="4" r="A10" t="s">
        <v>585</v>
      </c>
      <c s="5" r="B10" t="n">
        <v>2</v>
      </c>
      <c s="5" r="C10" t="n">
        <v>69</v>
      </c>
      <c s="5" r="D10" t="n">
        <v>0</v>
      </c>
    </row>
    <row r="11" spans="1:4">
      <c s="4" r="A11" t="s">
        <v>586</v>
      </c>
      <c s="5" r="B11" t="n">
        <v>3</v>
      </c>
      <c s="5" r="C11" t="n">
        <v>-3</v>
      </c>
      <c s="5" r="D11" t="n">
        <v>0</v>
      </c>
    </row>
    <row r="12" spans="1:4">
      <c s="4" r="A12" t="s">
        <v>587</v>
      </c>
      <c s="5" r="B12" t="n">
        <v>0</v>
      </c>
      <c s="5" r="C12" t="n">
        <v>61</v>
      </c>
      <c s="5" r="D12" t="n">
        <v>0</v>
      </c>
    </row>
    <row r="13" spans="1:4">
      <c s="4" r="A13" t="s">
        <v>599</v>
      </c>
      <c s="5" r="B13" t="n">
        <v>839</v>
      </c>
      <c s="5" r="C13" t="n">
        <v>-951</v>
      </c>
      <c s="5" r="D13" t="n">
        <v>-43</v>
      </c>
    </row>
    <row r="14" spans="1:4">
      <c s="4" r="A14" t="s">
        <v>592</v>
      </c>
    </row>
    <row r="15" spans="1:4">
      <c s="3" r="A15" t="s">
        <v>256</v>
      </c>
    </row>
    <row r="16" spans="1:4">
      <c s="4" r="A16" t="s">
        <v>579</v>
      </c>
      <c s="5" r="B16" t="n">
        <v>14</v>
      </c>
      <c s="5" r="C16" t="n">
        <v>21</v>
      </c>
      <c s="5" r="D16" t="n">
        <v>12</v>
      </c>
    </row>
    <row r="17" spans="1:4">
      <c s="4" r="A17" t="s">
        <v>580</v>
      </c>
      <c s="5" r="B17" t="n">
        <v>55</v>
      </c>
      <c s="5" r="C17" t="n">
        <v>55</v>
      </c>
      <c s="5" r="D17" t="n">
        <v>32</v>
      </c>
    </row>
    <row r="18" spans="1:4">
      <c s="4" r="A18" t="s">
        <v>643</v>
      </c>
      <c s="5" r="B18" t="n">
        <v>-60</v>
      </c>
      <c s="5" r="C18" t="n">
        <v>-57</v>
      </c>
      <c s="5" r="D18" t="n">
        <v>-43</v>
      </c>
    </row>
    <row r="19" spans="1:4">
      <c s="4" r="A19" t="s">
        <v>582</v>
      </c>
      <c s="5" r="B19" t="n">
        <v>12</v>
      </c>
      <c s="5" r="C19" t="n">
        <v>-128</v>
      </c>
      <c s="5" r="D19" t="n">
        <v>28</v>
      </c>
    </row>
    <row r="20" spans="1:4">
      <c s="4" r="A20" t="s">
        <v>644</v>
      </c>
      <c s="5" r="B20" t="n">
        <v>0</v>
      </c>
      <c s="5" r="C20" t="n">
        <v>0</v>
      </c>
      <c s="5" r="D20" t="n">
        <v>0</v>
      </c>
    </row>
    <row r="21" spans="1:4">
      <c s="4" r="A21" t="s">
        <v>585</v>
      </c>
      <c s="5" r="B21" t="n">
        <v>0</v>
      </c>
      <c s="5" r="C21" t="n">
        <v>0</v>
      </c>
      <c s="5" r="D21" t="n">
        <v>0</v>
      </c>
    </row>
    <row r="22" spans="1:4">
      <c s="4" r="A22" t="s">
        <v>586</v>
      </c>
      <c s="5" r="B22" t="n">
        <v>0</v>
      </c>
      <c s="5" r="C22" t="n">
        <v>-9</v>
      </c>
      <c s="5" r="D22" t="n">
        <v>0</v>
      </c>
    </row>
    <row r="23" spans="1:4">
      <c s="4" r="A23" t="s">
        <v>587</v>
      </c>
      <c s="5" r="B23" t="n">
        <v>0</v>
      </c>
      <c s="5" r="C23" t="n">
        <v>1</v>
      </c>
      <c s="5" r="D23" t="n">
        <v>0</v>
      </c>
    </row>
    <row r="24" spans="1:4">
      <c s="4" r="A24" t="s">
        <v>599</v>
      </c>
      <c s="6" r="B24" t="n">
        <v>21</v>
      </c>
      <c s="6" r="C24" t="n">
        <v>-117</v>
      </c>
      <c s="6" r="D24" t="n">
        <v>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5</v>
      </c>
      <c s="2" r="B1" t="s">
        <v>1</v>
      </c>
    </row>
    <row r="2" spans="1:4">
      <c s="2" r="B2" t="s">
        <v>2</v>
      </c>
      <c s="2" r="C2" t="s">
        <v>14</v>
      </c>
      <c s="2" r="D2" t="s">
        <v>15</v>
      </c>
    </row>
    <row r="3" spans="1:4">
      <c s="4" r="A3" t="s">
        <v>577</v>
      </c>
    </row>
    <row r="4" spans="1:4">
      <c s="3" r="A4" t="s">
        <v>256</v>
      </c>
    </row>
    <row r="5" spans="1:4">
      <c s="4" r="A5" t="s">
        <v>634</v>
      </c>
      <c s="4" r="B5" t="s">
        <v>646</v>
      </c>
      <c s="4" r="C5" t="s">
        <v>647</v>
      </c>
      <c s="4" r="D5" t="s">
        <v>648</v>
      </c>
    </row>
    <row r="6" spans="1:4">
      <c s="4" r="A6" t="s">
        <v>649</v>
      </c>
      <c s="4" r="B6" t="s">
        <v>650</v>
      </c>
      <c s="4" r="C6" t="s">
        <v>650</v>
      </c>
      <c s="4" r="D6" t="s">
        <v>651</v>
      </c>
    </row>
    <row r="7" spans="1:4">
      <c s="4" r="A7" t="s">
        <v>637</v>
      </c>
      <c s="4" r="B7" t="s">
        <v>638</v>
      </c>
      <c s="4" r="C7" t="s">
        <v>638</v>
      </c>
      <c s="4" r="D7" t="s">
        <v>638</v>
      </c>
    </row>
    <row r="8" spans="1:4">
      <c s="4" r="A8" t="s">
        <v>592</v>
      </c>
    </row>
    <row r="9" spans="1:4">
      <c s="3" r="A9" t="s">
        <v>256</v>
      </c>
    </row>
    <row r="10" spans="1:4">
      <c s="4" r="A10" t="s">
        <v>634</v>
      </c>
      <c s="4" r="B10" t="s">
        <v>640</v>
      </c>
      <c s="4" r="C10" t="s">
        <v>638</v>
      </c>
      <c s="4" r="D10" t="s">
        <v>652</v>
      </c>
    </row>
    <row r="11" spans="1:4">
      <c s="4" r="A11" t="s">
        <v>649</v>
      </c>
      <c s="4" r="B11" t="s">
        <v>473</v>
      </c>
      <c s="4" r="C11" t="s">
        <v>473</v>
      </c>
      <c s="4" r="D11" t="s">
        <v>653</v>
      </c>
    </row>
    <row r="12" spans="1:4">
      <c s="4" r="A12" t="s">
        <v>637</v>
      </c>
      <c s="4" r="B12" t="s">
        <v>641</v>
      </c>
      <c s="4" r="C12" t="s">
        <v>641</v>
      </c>
      <c s="4" r="D12" t="s">
        <v>6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4</v>
      </c>
      <c s="2" r="B1" t="s">
        <v>2</v>
      </c>
      <c s="2" r="C1" t="s">
        <v>14</v>
      </c>
      <c s="2" r="D1" t="s">
        <v>15</v>
      </c>
    </row>
    <row r="2" spans="1:4">
      <c s="3" r="A2" t="s">
        <v>256</v>
      </c>
    </row>
    <row r="3" spans="1:4">
      <c s="4" r="A3" t="s">
        <v>632</v>
      </c>
      <c s="6" r="B3" t="n">
        <v>7246</v>
      </c>
      <c s="6" r="C3" t="n">
        <v>6974</v>
      </c>
    </row>
    <row r="4" spans="1:4">
      <c s="4" r="A4" t="s">
        <v>655</v>
      </c>
    </row>
    <row r="5" spans="1:4">
      <c s="3" r="A5" t="s">
        <v>256</v>
      </c>
    </row>
    <row r="6" spans="1:4">
      <c s="4" r="A6" t="s">
        <v>632</v>
      </c>
      <c s="5" r="B6" t="n">
        <v>1164</v>
      </c>
      <c s="5" r="C6" t="n">
        <v>1281</v>
      </c>
    </row>
    <row r="7" spans="1:4">
      <c s="4" r="A7" t="s">
        <v>656</v>
      </c>
    </row>
    <row r="8" spans="1:4">
      <c s="3" r="A8" t="s">
        <v>256</v>
      </c>
    </row>
    <row r="9" spans="1:4">
      <c s="4" r="A9" t="s">
        <v>632</v>
      </c>
      <c s="5" r="B9" t="n">
        <v>5794</v>
      </c>
      <c s="5" r="C9" t="n">
        <v>5422</v>
      </c>
    </row>
    <row r="10" spans="1:4">
      <c s="4" r="A10" t="s">
        <v>657</v>
      </c>
    </row>
    <row r="11" spans="1:4">
      <c s="3" r="A11" t="s">
        <v>256</v>
      </c>
    </row>
    <row r="12" spans="1:4">
      <c s="4" r="A12" t="s">
        <v>632</v>
      </c>
      <c s="5" r="B12" t="n">
        <v>288</v>
      </c>
      <c s="5" r="C12" t="n">
        <v>271</v>
      </c>
      <c s="6" r="D12" t="n">
        <v>259</v>
      </c>
    </row>
    <row r="13" spans="1:4">
      <c s="4" r="A13" t="s">
        <v>658</v>
      </c>
    </row>
    <row r="14" spans="1:4">
      <c s="3" r="A14" t="s">
        <v>256</v>
      </c>
    </row>
    <row r="15" spans="1:4">
      <c s="4" r="A15" t="s">
        <v>632</v>
      </c>
      <c s="5" r="B15" t="n">
        <v>544</v>
      </c>
      <c s="5" r="C15" t="n">
        <v>645</v>
      </c>
    </row>
    <row r="16" spans="1:4">
      <c s="4" r="A16" t="s">
        <v>659</v>
      </c>
    </row>
    <row r="17" spans="1:4">
      <c s="3" r="A17" t="s">
        <v>256</v>
      </c>
    </row>
    <row r="18" spans="1:4">
      <c s="4" r="A18" t="s">
        <v>632</v>
      </c>
      <c s="5" r="B18" t="n">
        <v>526</v>
      </c>
      <c s="5" r="C18" t="n">
        <v>645</v>
      </c>
    </row>
    <row r="19" spans="1:4">
      <c s="4" r="A19" t="s">
        <v>660</v>
      </c>
    </row>
    <row r="20" spans="1:4">
      <c s="3" r="A20" t="s">
        <v>256</v>
      </c>
    </row>
    <row r="21" spans="1:4">
      <c s="4" r="A21" t="s">
        <v>632</v>
      </c>
      <c s="5" r="B21" t="n">
        <v>18</v>
      </c>
      <c s="5" r="C21" t="n">
        <v>0</v>
      </c>
    </row>
    <row r="22" spans="1:4">
      <c s="4" r="A22" t="s">
        <v>661</v>
      </c>
    </row>
    <row r="23" spans="1:4">
      <c s="3" r="A23" t="s">
        <v>256</v>
      </c>
    </row>
    <row r="24" spans="1:4">
      <c s="4" r="A24" t="s">
        <v>632</v>
      </c>
      <c s="5" r="B24" t="n">
        <v>0</v>
      </c>
      <c s="5" r="C24" t="n">
        <v>0</v>
      </c>
    </row>
    <row r="25" spans="1:4">
      <c s="4" r="A25" t="s">
        <v>662</v>
      </c>
    </row>
    <row r="26" spans="1:4">
      <c s="3" r="A26" t="s">
        <v>256</v>
      </c>
    </row>
    <row r="27" spans="1:4">
      <c s="4" r="A27" t="s">
        <v>632</v>
      </c>
      <c s="5" r="B27" t="n">
        <v>2694</v>
      </c>
      <c s="5" r="C27" t="n">
        <v>3123</v>
      </c>
    </row>
    <row r="28" spans="1:4">
      <c s="4" r="A28" t="s">
        <v>663</v>
      </c>
    </row>
    <row r="29" spans="1:4">
      <c s="3" r="A29" t="s">
        <v>256</v>
      </c>
    </row>
    <row r="30" spans="1:4">
      <c s="4" r="A30" t="s">
        <v>632</v>
      </c>
      <c s="5" r="B30" t="n">
        <v>6</v>
      </c>
      <c s="5" r="C30" t="n">
        <v>6</v>
      </c>
    </row>
    <row r="31" spans="1:4">
      <c s="4" r="A31" t="s">
        <v>664</v>
      </c>
    </row>
    <row r="32" spans="1:4">
      <c s="3" r="A32" t="s">
        <v>256</v>
      </c>
    </row>
    <row r="33" spans="1:4">
      <c s="4" r="A33" t="s">
        <v>632</v>
      </c>
      <c s="5" r="B33" t="n">
        <v>2688</v>
      </c>
      <c s="5" r="C33" t="n">
        <v>3117</v>
      </c>
    </row>
    <row r="34" spans="1:4">
      <c s="4" r="A34" t="s">
        <v>665</v>
      </c>
    </row>
    <row r="35" spans="1:4">
      <c s="3" r="A35" t="s">
        <v>256</v>
      </c>
    </row>
    <row r="36" spans="1:4">
      <c s="4" r="A36" t="s">
        <v>632</v>
      </c>
      <c s="5" r="B36" t="n">
        <v>0</v>
      </c>
      <c s="5" r="C36" t="n">
        <v>0</v>
      </c>
    </row>
    <row r="37" spans="1:4">
      <c s="4" r="A37" t="s">
        <v>666</v>
      </c>
    </row>
    <row r="38" spans="1:4">
      <c s="3" r="A38" t="s">
        <v>256</v>
      </c>
    </row>
    <row r="39" spans="1:4">
      <c s="4" r="A39" t="s">
        <v>632</v>
      </c>
      <c s="5" r="B39" t="n">
        <v>3238</v>
      </c>
      <c s="5" r="C39" t="n">
        <v>3768</v>
      </c>
    </row>
    <row r="40" spans="1:4">
      <c s="4" r="A40" t="s">
        <v>667</v>
      </c>
    </row>
    <row r="41" spans="1:4">
      <c s="3" r="A41" t="s">
        <v>256</v>
      </c>
    </row>
    <row r="42" spans="1:4">
      <c s="4" r="A42" t="s">
        <v>632</v>
      </c>
      <c s="5" r="B42" t="n">
        <v>532</v>
      </c>
      <c s="5" r="C42" t="n">
        <v>651</v>
      </c>
    </row>
    <row r="43" spans="1:4">
      <c s="4" r="A43" t="s">
        <v>668</v>
      </c>
    </row>
    <row r="44" spans="1:4">
      <c s="3" r="A44" t="s">
        <v>256</v>
      </c>
    </row>
    <row r="45" spans="1:4">
      <c s="4" r="A45" t="s">
        <v>632</v>
      </c>
      <c s="5" r="B45" t="n">
        <v>2706</v>
      </c>
      <c s="5" r="C45" t="n">
        <v>3117</v>
      </c>
    </row>
    <row r="46" spans="1:4">
      <c s="4" r="A46" t="s">
        <v>669</v>
      </c>
    </row>
    <row r="47" spans="1:4">
      <c s="3" r="A47" t="s">
        <v>256</v>
      </c>
    </row>
    <row r="48" spans="1:4">
      <c s="4" r="A48" t="s">
        <v>632</v>
      </c>
      <c s="5" r="B48" t="n">
        <v>0</v>
      </c>
      <c s="5" r="C48" t="n">
        <v>0</v>
      </c>
    </row>
    <row r="49" spans="1:4">
      <c s="4" r="A49" t="s">
        <v>670</v>
      </c>
    </row>
    <row r="50" spans="1:4">
      <c s="3" r="A50" t="s">
        <v>256</v>
      </c>
    </row>
    <row r="51" spans="1:4">
      <c s="4" r="A51" t="s">
        <v>632</v>
      </c>
      <c s="5" r="B51" t="n">
        <v>776</v>
      </c>
      <c s="5" r="C51" t="n">
        <v>719</v>
      </c>
    </row>
    <row r="52" spans="1:4">
      <c s="4" r="A52" t="s">
        <v>671</v>
      </c>
    </row>
    <row r="53" spans="1:4">
      <c s="3" r="A53" t="s">
        <v>256</v>
      </c>
    </row>
    <row r="54" spans="1:4">
      <c s="4" r="A54" t="s">
        <v>632</v>
      </c>
      <c s="5" r="B54" t="n">
        <v>625</v>
      </c>
      <c s="5" r="C54" t="n">
        <v>621</v>
      </c>
    </row>
    <row r="55" spans="1:4">
      <c s="4" r="A55" t="s">
        <v>672</v>
      </c>
    </row>
    <row r="56" spans="1:4">
      <c s="3" r="A56" t="s">
        <v>256</v>
      </c>
    </row>
    <row r="57" spans="1:4">
      <c s="4" r="A57" t="s">
        <v>632</v>
      </c>
      <c s="5" r="B57" t="n">
        <v>151</v>
      </c>
      <c s="5" r="C57" t="n">
        <v>98</v>
      </c>
    </row>
    <row r="58" spans="1:4">
      <c s="4" r="A58" t="s">
        <v>673</v>
      </c>
    </row>
    <row r="59" spans="1:4">
      <c s="3" r="A59" t="s">
        <v>256</v>
      </c>
    </row>
    <row r="60" spans="1:4">
      <c s="4" r="A60" t="s">
        <v>632</v>
      </c>
      <c s="5" r="B60" t="n">
        <v>0</v>
      </c>
      <c s="5" r="C60" t="n">
        <v>0</v>
      </c>
    </row>
    <row r="61" spans="1:4">
      <c s="4" r="A61" t="s">
        <v>674</v>
      </c>
    </row>
    <row r="62" spans="1:4">
      <c s="3" r="A62" t="s">
        <v>256</v>
      </c>
    </row>
    <row r="63" spans="1:4">
      <c s="4" r="A63" t="s">
        <v>632</v>
      </c>
      <c s="5" r="B63" t="n">
        <v>876</v>
      </c>
      <c s="5" r="C63" t="n">
        <v>642</v>
      </c>
    </row>
    <row r="64" spans="1:4">
      <c s="4" r="A64" t="s">
        <v>675</v>
      </c>
    </row>
    <row r="65" spans="1:4">
      <c s="3" r="A65" t="s">
        <v>256</v>
      </c>
    </row>
    <row r="66" spans="1:4">
      <c s="4" r="A66" t="s">
        <v>632</v>
      </c>
      <c s="5" r="B66" t="n">
        <v>0</v>
      </c>
      <c s="5" r="C66" t="n">
        <v>0</v>
      </c>
    </row>
    <row r="67" spans="1:4">
      <c s="4" r="A67" t="s">
        <v>676</v>
      </c>
    </row>
    <row r="68" spans="1:4">
      <c s="3" r="A68" t="s">
        <v>256</v>
      </c>
    </row>
    <row r="69" spans="1:4">
      <c s="4" r="A69" t="s">
        <v>632</v>
      </c>
      <c s="5" r="B69" t="n">
        <v>876</v>
      </c>
      <c s="5" r="C69" t="n">
        <v>642</v>
      </c>
    </row>
    <row r="70" spans="1:4">
      <c s="4" r="A70" t="s">
        <v>677</v>
      </c>
    </row>
    <row r="71" spans="1:4">
      <c s="3" r="A71" t="s">
        <v>256</v>
      </c>
    </row>
    <row r="72" spans="1:4">
      <c s="4" r="A72" t="s">
        <v>632</v>
      </c>
      <c s="5" r="B72" t="n">
        <v>0</v>
      </c>
      <c s="5" r="C72" t="n">
        <v>0</v>
      </c>
    </row>
    <row r="73" spans="1:4">
      <c s="4" r="A73" t="s">
        <v>678</v>
      </c>
    </row>
    <row r="74" spans="1:4">
      <c s="3" r="A74" t="s">
        <v>256</v>
      </c>
    </row>
    <row r="75" spans="1:4">
      <c s="4" r="A75" t="s">
        <v>632</v>
      </c>
      <c s="5" r="B75" t="n">
        <v>2061</v>
      </c>
      <c s="5" r="C75" t="n">
        <v>1566</v>
      </c>
    </row>
    <row r="76" spans="1:4">
      <c s="4" r="A76" t="s">
        <v>679</v>
      </c>
    </row>
    <row r="77" spans="1:4">
      <c s="3" r="A77" t="s">
        <v>256</v>
      </c>
    </row>
    <row r="78" spans="1:4">
      <c s="4" r="A78" t="s">
        <v>632</v>
      </c>
      <c s="5" r="B78" t="n">
        <v>0</v>
      </c>
      <c s="5" r="C78" t="n">
        <v>1</v>
      </c>
    </row>
    <row r="79" spans="1:4">
      <c s="4" r="A79" t="s">
        <v>680</v>
      </c>
    </row>
    <row r="80" spans="1:4">
      <c s="3" r="A80" t="s">
        <v>256</v>
      </c>
    </row>
    <row r="81" spans="1:4">
      <c s="4" r="A81" t="s">
        <v>632</v>
      </c>
      <c s="5" r="B81" t="n">
        <v>2061</v>
      </c>
      <c s="5" r="C81" t="n">
        <v>1565</v>
      </c>
    </row>
    <row r="82" spans="1:4">
      <c s="4" r="A82" t="s">
        <v>681</v>
      </c>
    </row>
    <row r="83" spans="1:4">
      <c s="3" r="A83" t="s">
        <v>256</v>
      </c>
    </row>
    <row r="84" spans="1:4">
      <c s="4" r="A84" t="s">
        <v>632</v>
      </c>
      <c s="5" r="B84" t="n">
        <v>0</v>
      </c>
      <c s="5" r="C84" t="n">
        <v>0</v>
      </c>
      <c s="5" r="D84" t="n">
        <v>7</v>
      </c>
    </row>
    <row r="85" spans="1:4">
      <c s="4" r="A85" t="s">
        <v>682</v>
      </c>
    </row>
    <row r="86" spans="1:4">
      <c s="3" r="A86" t="s">
        <v>256</v>
      </c>
    </row>
    <row r="87" spans="1:4">
      <c s="4" r="A87" t="s">
        <v>632</v>
      </c>
      <c s="5" r="B87" t="n">
        <v>3713</v>
      </c>
      <c s="5" r="C87" t="n">
        <v>2927</v>
      </c>
    </row>
    <row r="88" spans="1:4">
      <c s="4" r="A88" t="s">
        <v>683</v>
      </c>
    </row>
    <row r="89" spans="1:4">
      <c s="3" r="A89" t="s">
        <v>256</v>
      </c>
    </row>
    <row r="90" spans="1:4">
      <c s="4" r="A90" t="s">
        <v>632</v>
      </c>
      <c s="5" r="B90" t="n">
        <v>625</v>
      </c>
      <c s="5" r="C90" t="n">
        <v>622</v>
      </c>
    </row>
    <row r="91" spans="1:4">
      <c s="4" r="A91" t="s">
        <v>684</v>
      </c>
    </row>
    <row r="92" spans="1:4">
      <c s="3" r="A92" t="s">
        <v>256</v>
      </c>
    </row>
    <row r="93" spans="1:4">
      <c s="4" r="A93" t="s">
        <v>632</v>
      </c>
      <c s="5" r="B93" t="n">
        <v>3088</v>
      </c>
      <c s="5" r="C93" t="n">
        <v>2305</v>
      </c>
    </row>
    <row r="94" spans="1:4">
      <c s="4" r="A94" t="s">
        <v>685</v>
      </c>
    </row>
    <row r="95" spans="1:4">
      <c s="3" r="A95" t="s">
        <v>256</v>
      </c>
    </row>
    <row r="96" spans="1:4">
      <c s="4" r="A96" t="s">
        <v>632</v>
      </c>
      <c s="5" r="B96" t="n">
        <v>0</v>
      </c>
      <c s="5" r="C96" t="n">
        <v>0</v>
      </c>
    </row>
    <row r="97" spans="1:4">
      <c s="4" r="A97" t="s">
        <v>686</v>
      </c>
    </row>
    <row r="98" spans="1:4">
      <c s="3" r="A98" t="s">
        <v>256</v>
      </c>
    </row>
    <row r="99" spans="1:4">
      <c s="4" r="A99" t="s">
        <v>632</v>
      </c>
      <c s="5" r="B99" t="n">
        <v>235</v>
      </c>
      <c s="5" r="C99" t="n">
        <v>214</v>
      </c>
    </row>
    <row r="100" spans="1:4">
      <c s="4" r="A100" t="s">
        <v>687</v>
      </c>
    </row>
    <row r="101" spans="1:4">
      <c s="3" r="A101" t="s">
        <v>256</v>
      </c>
    </row>
    <row r="102" spans="1:4">
      <c s="4" r="A102" t="s">
        <v>632</v>
      </c>
      <c s="5" r="B102" t="n">
        <v>0</v>
      </c>
      <c s="5" r="C102" t="n">
        <v>0</v>
      </c>
    </row>
    <row r="103" spans="1:4">
      <c s="4" r="A103" t="s">
        <v>688</v>
      </c>
    </row>
    <row r="104" spans="1:4">
      <c s="3" r="A104" t="s">
        <v>256</v>
      </c>
    </row>
    <row r="105" spans="1:4">
      <c s="4" r="A105" t="s">
        <v>632</v>
      </c>
      <c s="5" r="B105" t="n">
        <v>0</v>
      </c>
      <c s="5" r="C105" t="n">
        <v>0</v>
      </c>
    </row>
    <row r="106" spans="1:4">
      <c s="4" r="A106" t="s">
        <v>689</v>
      </c>
    </row>
    <row r="107" spans="1:4">
      <c s="3" r="A107" t="s">
        <v>256</v>
      </c>
    </row>
    <row r="108" spans="1:4">
      <c s="4" r="A108" t="s">
        <v>632</v>
      </c>
      <c s="5" r="B108" t="n">
        <v>235</v>
      </c>
      <c s="5" r="C108" t="n">
        <v>214</v>
      </c>
      <c s="5" r="D108" t="n">
        <v>186</v>
      </c>
    </row>
    <row r="109" spans="1:4">
      <c s="4" r="A109" t="s">
        <v>690</v>
      </c>
    </row>
    <row r="110" spans="1:4">
      <c s="3" r="A110" t="s">
        <v>256</v>
      </c>
    </row>
    <row r="111" spans="1:4">
      <c s="4" r="A111" t="s">
        <v>632</v>
      </c>
      <c s="5" r="B111" t="n">
        <v>53</v>
      </c>
      <c s="5" r="C111" t="n">
        <v>57</v>
      </c>
    </row>
    <row r="112" spans="1:4">
      <c s="4" r="A112" t="s">
        <v>691</v>
      </c>
    </row>
    <row r="113" spans="1:4">
      <c s="3" r="A113" t="s">
        <v>256</v>
      </c>
    </row>
    <row r="114" spans="1:4">
      <c s="4" r="A114" t="s">
        <v>632</v>
      </c>
      <c s="5" r="B114" t="n">
        <v>0</v>
      </c>
      <c s="5" r="C114" t="n">
        <v>0</v>
      </c>
    </row>
    <row r="115" spans="1:4">
      <c s="4" r="A115" t="s">
        <v>692</v>
      </c>
    </row>
    <row r="116" spans="1:4">
      <c s="3" r="A116" t="s">
        <v>256</v>
      </c>
    </row>
    <row r="117" spans="1:4">
      <c s="4" r="A117" t="s">
        <v>632</v>
      </c>
      <c s="5" r="B117" t="n">
        <v>0</v>
      </c>
      <c s="5" r="C117" t="n">
        <v>0</v>
      </c>
    </row>
    <row r="118" spans="1:4">
      <c s="4" r="A118" t="s">
        <v>693</v>
      </c>
    </row>
    <row r="119" spans="1:4">
      <c s="3" r="A119" t="s">
        <v>256</v>
      </c>
    </row>
    <row r="120" spans="1:4">
      <c s="4" r="A120" t="s">
        <v>632</v>
      </c>
      <c s="5" r="B120" t="n">
        <v>53</v>
      </c>
      <c s="5" r="C120" t="n">
        <v>57</v>
      </c>
      <c s="6" r="D120" t="n">
        <v>66</v>
      </c>
    </row>
    <row r="121" spans="1:4">
      <c s="4" r="A121" t="s">
        <v>439</v>
      </c>
    </row>
    <row r="122" spans="1:4">
      <c s="3" r="A122" t="s">
        <v>256</v>
      </c>
    </row>
    <row r="123" spans="1:4">
      <c s="4" r="A123" t="s">
        <v>632</v>
      </c>
      <c s="5" r="B123" t="n">
        <v>7</v>
      </c>
      <c s="5" r="C123" t="n">
        <v>8</v>
      </c>
    </row>
    <row r="124" spans="1:4">
      <c s="4" r="A124" t="s">
        <v>694</v>
      </c>
    </row>
    <row r="125" spans="1:4">
      <c s="3" r="A125" t="s">
        <v>256</v>
      </c>
    </row>
    <row r="126" spans="1:4">
      <c s="4" r="A126" t="s">
        <v>632</v>
      </c>
      <c s="5" r="B126" t="n">
        <v>7</v>
      </c>
      <c s="5" r="C126" t="n">
        <v>8</v>
      </c>
    </row>
    <row r="127" spans="1:4">
      <c s="4" r="A127" t="s">
        <v>695</v>
      </c>
    </row>
    <row r="128" spans="1:4">
      <c s="3" r="A128" t="s">
        <v>256</v>
      </c>
    </row>
    <row r="129" spans="1:4">
      <c s="4" r="A129" t="s">
        <v>632</v>
      </c>
      <c s="5" r="B129" t="n">
        <v>0</v>
      </c>
      <c s="5" r="C129" t="n">
        <v>0</v>
      </c>
    </row>
    <row r="130" spans="1:4">
      <c s="4" r="A130" t="s">
        <v>696</v>
      </c>
    </row>
    <row r="131" spans="1:4">
      <c s="3" r="A131" t="s">
        <v>256</v>
      </c>
    </row>
    <row r="132" spans="1:4">
      <c s="4" r="A132" t="s">
        <v>632</v>
      </c>
      <c s="6" r="B132" t="n">
        <v>0</v>
      </c>
      <c s="6" r="C132"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7</v>
      </c>
      <c s="2" r="B1" t="s">
        <v>1</v>
      </c>
    </row>
    <row r="2" spans="1:3">
      <c s="2" r="B2" t="s">
        <v>2</v>
      </c>
      <c s="2" r="C2" t="s">
        <v>14</v>
      </c>
    </row>
    <row r="3" spans="1:3">
      <c s="3" r="A3" t="s">
        <v>256</v>
      </c>
    </row>
    <row r="4" spans="1:3">
      <c s="4" r="A4" t="s">
        <v>575</v>
      </c>
      <c s="6" r="B4" t="n">
        <v>6974</v>
      </c>
    </row>
    <row r="5" spans="1:3">
      <c s="4" r="A5" t="s">
        <v>576</v>
      </c>
      <c s="5" r="B5" t="n">
        <v>7246</v>
      </c>
      <c s="6" r="C5" t="n">
        <v>6974</v>
      </c>
    </row>
    <row r="6" spans="1:3">
      <c s="4" r="A6" t="s">
        <v>657</v>
      </c>
    </row>
    <row r="7" spans="1:3">
      <c s="3" r="A7" t="s">
        <v>256</v>
      </c>
    </row>
    <row r="8" spans="1:3">
      <c s="4" r="A8" t="s">
        <v>575</v>
      </c>
      <c s="5" r="B8" t="n">
        <v>271</v>
      </c>
      <c s="5" r="C8" t="n">
        <v>259</v>
      </c>
    </row>
    <row r="9" spans="1:3">
      <c s="4" r="A9" t="s">
        <v>698</v>
      </c>
      <c s="5" r="B9" t="n">
        <v>23</v>
      </c>
      <c s="5" r="C9" t="n">
        <v>31</v>
      </c>
    </row>
    <row r="10" spans="1:3">
      <c s="4" r="A10" t="s">
        <v>699</v>
      </c>
      <c s="5" r="B10" t="n">
        <v>-6</v>
      </c>
      <c s="5" r="C10" t="n">
        <v>-14</v>
      </c>
    </row>
    <row r="11" spans="1:3">
      <c s="4" r="A11" t="s">
        <v>700</v>
      </c>
      <c s="5" r="B11" t="n">
        <v>0</v>
      </c>
      <c s="5" r="C11" t="n">
        <v>-5</v>
      </c>
    </row>
    <row r="12" spans="1:3">
      <c s="4" r="A12" t="s">
        <v>576</v>
      </c>
      <c s="5" r="B12" t="n">
        <v>288</v>
      </c>
      <c s="5" r="C12" t="n">
        <v>271</v>
      </c>
    </row>
    <row r="13" spans="1:3">
      <c s="4" r="A13" t="s">
        <v>678</v>
      </c>
    </row>
    <row r="14" spans="1:3">
      <c s="3" r="A14" t="s">
        <v>256</v>
      </c>
    </row>
    <row r="15" spans="1:3">
      <c s="4" r="A15" t="s">
        <v>575</v>
      </c>
      <c s="5" r="B15" t="n">
        <v>1566</v>
      </c>
    </row>
    <row r="16" spans="1:3">
      <c s="4" r="A16" t="s">
        <v>576</v>
      </c>
      <c s="5" r="B16" t="n">
        <v>2061</v>
      </c>
      <c s="5" r="C16" t="n">
        <v>1566</v>
      </c>
    </row>
    <row r="17" spans="1:3">
      <c s="4" r="A17" t="s">
        <v>681</v>
      </c>
    </row>
    <row r="18" spans="1:3">
      <c s="3" r="A18" t="s">
        <v>256</v>
      </c>
    </row>
    <row r="19" spans="1:3">
      <c s="4" r="A19" t="s">
        <v>575</v>
      </c>
      <c s="5" r="B19" t="n">
        <v>0</v>
      </c>
      <c s="5" r="C19" t="n">
        <v>7</v>
      </c>
    </row>
    <row r="20" spans="1:3">
      <c s="4" r="A20" t="s">
        <v>698</v>
      </c>
      <c s="5" r="C20" t="n">
        <v>0</v>
      </c>
    </row>
    <row r="21" spans="1:3">
      <c s="4" r="A21" t="s">
        <v>699</v>
      </c>
      <c s="5" r="C21" t="n">
        <v>-2</v>
      </c>
    </row>
    <row r="22" spans="1:3">
      <c s="4" r="A22" t="s">
        <v>700</v>
      </c>
      <c s="5" r="C22" t="n">
        <v>-5</v>
      </c>
    </row>
    <row r="23" spans="1:3">
      <c s="4" r="A23" t="s">
        <v>576</v>
      </c>
      <c s="5" r="B23" t="n">
        <v>0</v>
      </c>
      <c s="5" r="C23" t="n">
        <v>0</v>
      </c>
    </row>
    <row r="24" spans="1:3">
      <c s="4" r="A24" t="s">
        <v>686</v>
      </c>
    </row>
    <row r="25" spans="1:3">
      <c s="3" r="A25" t="s">
        <v>256</v>
      </c>
    </row>
    <row r="26" spans="1:3">
      <c s="4" r="A26" t="s">
        <v>575</v>
      </c>
      <c s="5" r="B26" t="n">
        <v>214</v>
      </c>
    </row>
    <row r="27" spans="1:3">
      <c s="4" r="A27" t="s">
        <v>576</v>
      </c>
      <c s="5" r="B27" t="n">
        <v>235</v>
      </c>
      <c s="5" r="C27" t="n">
        <v>214</v>
      </c>
    </row>
    <row r="28" spans="1:3">
      <c s="4" r="A28" t="s">
        <v>689</v>
      </c>
    </row>
    <row r="29" spans="1:3">
      <c s="3" r="A29" t="s">
        <v>256</v>
      </c>
    </row>
    <row r="30" spans="1:3">
      <c s="4" r="A30" t="s">
        <v>575</v>
      </c>
      <c s="5" r="B30" t="n">
        <v>214</v>
      </c>
      <c s="5" r="C30" t="n">
        <v>186</v>
      </c>
    </row>
    <row r="31" spans="1:3">
      <c s="4" r="A31" t="s">
        <v>698</v>
      </c>
      <c s="5" r="B31" t="n">
        <v>22</v>
      </c>
      <c s="5" r="C31" t="n">
        <v>27</v>
      </c>
    </row>
    <row r="32" spans="1:3">
      <c s="4" r="A32" t="s">
        <v>699</v>
      </c>
      <c s="5" r="B32" t="n">
        <v>-1</v>
      </c>
      <c s="5" r="C32" t="n">
        <v>1</v>
      </c>
    </row>
    <row r="33" spans="1:3">
      <c s="4" r="A33" t="s">
        <v>700</v>
      </c>
      <c s="5" r="B33" t="n">
        <v>0</v>
      </c>
      <c s="5" r="C33" t="n">
        <v>0</v>
      </c>
    </row>
    <row r="34" spans="1:3">
      <c s="4" r="A34" t="s">
        <v>576</v>
      </c>
      <c s="5" r="B34" t="n">
        <v>235</v>
      </c>
      <c s="5" r="C34" t="n">
        <v>214</v>
      </c>
    </row>
    <row r="35" spans="1:3">
      <c s="4" r="A35" t="s">
        <v>690</v>
      </c>
    </row>
    <row r="36" spans="1:3">
      <c s="3" r="A36" t="s">
        <v>256</v>
      </c>
    </row>
    <row r="37" spans="1:3">
      <c s="4" r="A37" t="s">
        <v>575</v>
      </c>
      <c s="5" r="B37" t="n">
        <v>57</v>
      </c>
    </row>
    <row r="38" spans="1:3">
      <c s="4" r="A38" t="s">
        <v>576</v>
      </c>
      <c s="5" r="B38" t="n">
        <v>53</v>
      </c>
      <c s="5" r="C38" t="n">
        <v>57</v>
      </c>
    </row>
    <row r="39" spans="1:3">
      <c s="4" r="A39" t="s">
        <v>693</v>
      </c>
    </row>
    <row r="40" spans="1:3">
      <c s="3" r="A40" t="s">
        <v>256</v>
      </c>
    </row>
    <row r="41" spans="1:3">
      <c s="4" r="A41" t="s">
        <v>575</v>
      </c>
      <c s="5" r="B41" t="n">
        <v>57</v>
      </c>
      <c s="5" r="C41" t="n">
        <v>66</v>
      </c>
    </row>
    <row r="42" spans="1:3">
      <c s="4" r="A42" t="s">
        <v>698</v>
      </c>
      <c s="5" r="B42" t="n">
        <v>1</v>
      </c>
      <c s="5" r="C42" t="n">
        <v>4</v>
      </c>
    </row>
    <row r="43" spans="1:3">
      <c s="4" r="A43" t="s">
        <v>699</v>
      </c>
      <c s="5" r="B43" t="n">
        <v>-5</v>
      </c>
      <c s="5" r="C43" t="n">
        <v>-13</v>
      </c>
    </row>
    <row r="44" spans="1:3">
      <c s="4" r="A44" t="s">
        <v>700</v>
      </c>
      <c s="5" r="B44" t="n">
        <v>0</v>
      </c>
      <c s="5" r="C44" t="n">
        <v>0</v>
      </c>
    </row>
    <row r="45" spans="1:3">
      <c s="4" r="A45" t="s">
        <v>576</v>
      </c>
      <c s="6" r="B45" t="n">
        <v>53</v>
      </c>
      <c s="6" r="C45" t="n">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v>
      </c>
      <c s="2" r="B1" t="s">
        <v>106</v>
      </c>
      <c s="2" r="J1" t="s">
        <v>1</v>
      </c>
    </row>
    <row r="2" spans="1:12">
      <c s="2" r="B2" t="s">
        <v>2</v>
      </c>
      <c s="2" r="C2" t="s">
        <v>107</v>
      </c>
      <c s="2" r="D2" t="s">
        <v>108</v>
      </c>
      <c s="2" r="E2" t="s">
        <v>109</v>
      </c>
      <c s="2" r="F2" t="s">
        <v>14</v>
      </c>
      <c s="2" r="G2" t="s">
        <v>110</v>
      </c>
      <c s="2" r="H2" t="s">
        <v>111</v>
      </c>
      <c s="2" r="I2" t="s">
        <v>112</v>
      </c>
      <c s="2" r="J2" t="s">
        <v>2</v>
      </c>
      <c s="2" r="K2" t="s">
        <v>14</v>
      </c>
      <c s="2" r="L2" t="s">
        <v>15</v>
      </c>
    </row>
    <row r="3" spans="1:12">
      <c s="3" r="A3" t="s">
        <v>113</v>
      </c>
    </row>
    <row r="4" spans="1:12">
      <c s="4" r="A4" t="s">
        <v>31</v>
      </c>
      <c s="7" r="B4" t="n">
        <v>1.1</v>
      </c>
      <c s="6" r="C4" t="n">
        <v>0</v>
      </c>
      <c s="9" r="D4" t="n">
        <v>0.525</v>
      </c>
      <c s="9" r="E4" t="n">
        <v>0.525</v>
      </c>
      <c s="7" r="F4" t="n">
        <v>1.05</v>
      </c>
      <c s="6" r="G4" t="n">
        <v>0</v>
      </c>
      <c s="7" r="H4" t="n">
        <v>0.5</v>
      </c>
      <c s="7" r="I4" t="n">
        <v>0.5</v>
      </c>
      <c s="7" r="J4" t="n">
        <v>2.15</v>
      </c>
      <c s="7" r="K4" t="n">
        <v>2.05</v>
      </c>
      <c s="7" r="L4" t="n">
        <v>0.5</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1</v>
      </c>
      <c s="2" r="B1" t="s">
        <v>2</v>
      </c>
      <c s="2" r="C1" t="s">
        <v>14</v>
      </c>
    </row>
    <row r="2" spans="1:3">
      <c s="4" r="A2" t="s">
        <v>577</v>
      </c>
    </row>
    <row r="3" spans="1:3">
      <c s="3" r="A3" t="s">
        <v>256</v>
      </c>
    </row>
    <row r="4" spans="1:3">
      <c s="4" r="A4" t="s">
        <v>702</v>
      </c>
      <c s="4" r="B4" t="s">
        <v>703</v>
      </c>
      <c s="4" r="C4" t="s">
        <v>703</v>
      </c>
    </row>
    <row r="5" spans="1:3">
      <c s="4" r="A5" t="s">
        <v>609</v>
      </c>
    </row>
    <row r="6" spans="1:3">
      <c s="3" r="A6" t="s">
        <v>256</v>
      </c>
    </row>
    <row r="7" spans="1:3">
      <c s="4" r="A7" t="s">
        <v>702</v>
      </c>
      <c s="4" r="B7" t="s">
        <v>704</v>
      </c>
      <c s="4" r="C7" t="s">
        <v>705</v>
      </c>
    </row>
    <row r="8" spans="1:3">
      <c s="4" r="A8" t="s">
        <v>604</v>
      </c>
    </row>
    <row r="9" spans="1:3">
      <c s="3" r="A9" t="s">
        <v>256</v>
      </c>
    </row>
    <row r="10" spans="1:3">
      <c s="4" r="A10" t="s">
        <v>702</v>
      </c>
      <c s="4" r="B10" t="s">
        <v>706</v>
      </c>
      <c s="4" r="C10" t="s">
        <v>707</v>
      </c>
    </row>
    <row r="11" spans="1:3">
      <c s="4" r="A11" t="s">
        <v>708</v>
      </c>
    </row>
    <row r="12" spans="1:3">
      <c s="3" r="A12" t="s">
        <v>256</v>
      </c>
    </row>
    <row r="13" spans="1:3">
      <c s="4" r="A13" t="s">
        <v>702</v>
      </c>
      <c s="4" r="B13" t="s">
        <v>638</v>
      </c>
      <c s="4" r="C13" t="s">
        <v>638</v>
      </c>
    </row>
    <row r="14" spans="1:3">
      <c s="4" r="A14" t="s">
        <v>709</v>
      </c>
    </row>
    <row r="15" spans="1:3">
      <c s="3" r="A15" t="s">
        <v>256</v>
      </c>
    </row>
    <row r="16" spans="1:3">
      <c s="4" r="A16" t="s">
        <v>702</v>
      </c>
      <c s="4" r="B16" t="s">
        <v>710</v>
      </c>
      <c s="4" r="C16" t="s">
        <v>710</v>
      </c>
    </row>
    <row r="17" spans="1:3">
      <c s="4" r="A17" t="s">
        <v>592</v>
      </c>
    </row>
    <row r="18" spans="1:3">
      <c s="3" r="A18" t="s">
        <v>256</v>
      </c>
    </row>
    <row r="19" spans="1:3">
      <c s="4" r="A19" t="s">
        <v>702</v>
      </c>
      <c s="4" r="B19" t="s">
        <v>703</v>
      </c>
      <c s="4" r="C19" t="s">
        <v>703</v>
      </c>
    </row>
    <row r="20" spans="1:3">
      <c s="4" r="A20" t="s">
        <v>613</v>
      </c>
    </row>
    <row r="21" spans="1:3">
      <c s="3" r="A21" t="s">
        <v>256</v>
      </c>
    </row>
    <row r="22" spans="1:3">
      <c s="4" r="A22" t="s">
        <v>702</v>
      </c>
      <c s="4" r="B22" t="s">
        <v>711</v>
      </c>
      <c s="4" r="C22" t="s">
        <v>712</v>
      </c>
    </row>
    <row r="23" spans="1:3">
      <c s="4" r="A23" t="s">
        <v>611</v>
      </c>
    </row>
    <row r="24" spans="1:3">
      <c s="3" r="A24" t="s">
        <v>256</v>
      </c>
    </row>
    <row r="25" spans="1:3">
      <c s="4" r="A25" t="s">
        <v>702</v>
      </c>
      <c s="4" r="B25" t="s">
        <v>706</v>
      </c>
      <c s="4" r="C25" t="s">
        <v>713</v>
      </c>
    </row>
    <row r="26" spans="1:3">
      <c s="4" r="A26" t="s">
        <v>714</v>
      </c>
    </row>
    <row r="27" spans="1:3">
      <c s="3" r="A27" t="s">
        <v>256</v>
      </c>
    </row>
    <row r="28" spans="1:3">
      <c s="4" r="A28" t="s">
        <v>702</v>
      </c>
      <c s="4" r="B28" t="s">
        <v>715</v>
      </c>
      <c s="4" r="C28" t="s">
        <v>715</v>
      </c>
    </row>
    <row r="29" spans="1:3">
      <c s="4" r="A29" t="s">
        <v>716</v>
      </c>
    </row>
    <row r="30" spans="1:3">
      <c s="3" r="A30" t="s">
        <v>256</v>
      </c>
    </row>
    <row r="31" spans="1:3">
      <c s="4" r="A31" t="s">
        <v>702</v>
      </c>
      <c s="4" r="B31" t="s">
        <v>710</v>
      </c>
      <c s="4" r="C31" t="s">
        <v>7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21"/>
  </cols>
  <sheetData>
    <row r="1" spans="1:2">
      <c s="1" r="A1" t="s">
        <v>717</v>
      </c>
      <c s="2" r="B1" t="s">
        <v>475</v>
      </c>
    </row>
    <row r="2" spans="1:2">
      <c s="4" r="A2" t="s">
        <v>577</v>
      </c>
    </row>
    <row r="3" spans="1:2">
      <c s="3" r="A3" t="s">
        <v>256</v>
      </c>
    </row>
    <row r="4" spans="1:2">
      <c s="4" r="A4" t="s">
        <v>718</v>
      </c>
      <c s="6" r="B4" t="n">
        <v>401</v>
      </c>
    </row>
    <row r="5" spans="1:2">
      <c s="4" r="A5" t="s">
        <v>719</v>
      </c>
      <c s="5" r="B5" t="n">
        <v>407</v>
      </c>
    </row>
    <row r="6" spans="1:2">
      <c s="4" r="A6" t="s">
        <v>720</v>
      </c>
      <c s="5" r="B6" t="n">
        <v>418</v>
      </c>
    </row>
    <row r="7" spans="1:2">
      <c s="4" r="A7" t="s">
        <v>721</v>
      </c>
      <c s="5" r="B7" t="n">
        <v>426</v>
      </c>
    </row>
    <row r="8" spans="1:2">
      <c s="4" r="A8" t="s">
        <v>722</v>
      </c>
      <c s="5" r="B8" t="n">
        <v>434</v>
      </c>
    </row>
    <row r="9" spans="1:2">
      <c s="4" r="A9" t="s">
        <v>723</v>
      </c>
      <c s="5" r="B9" t="n">
        <v>2268</v>
      </c>
    </row>
    <row r="10" spans="1:2">
      <c s="4" r="A10" t="s">
        <v>592</v>
      </c>
    </row>
    <row r="11" spans="1:2">
      <c s="3" r="A11" t="s">
        <v>256</v>
      </c>
    </row>
    <row r="12" spans="1:2">
      <c s="4" r="A12" t="s">
        <v>718</v>
      </c>
      <c s="5" r="B12" t="n">
        <v>66</v>
      </c>
    </row>
    <row r="13" spans="1:2">
      <c s="4" r="A13" t="s">
        <v>719</v>
      </c>
      <c s="5" r="B13" t="n">
        <v>66</v>
      </c>
    </row>
    <row r="14" spans="1:2">
      <c s="4" r="A14" t="s">
        <v>720</v>
      </c>
      <c s="5" r="B14" t="n">
        <v>66</v>
      </c>
    </row>
    <row r="15" spans="1:2">
      <c s="4" r="A15" t="s">
        <v>721</v>
      </c>
      <c s="5" r="B15" t="n">
        <v>66</v>
      </c>
    </row>
    <row r="16" spans="1:2">
      <c s="4" r="A16" t="s">
        <v>722</v>
      </c>
      <c s="5" r="B16" t="n">
        <v>67</v>
      </c>
    </row>
    <row r="17" spans="1:2">
      <c s="4" r="A17" t="s">
        <v>723</v>
      </c>
      <c s="6" r="B17" t="n">
        <v>3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4</v>
      </c>
      <c s="2" r="B1" t="s">
        <v>1</v>
      </c>
    </row>
    <row r="2" spans="1:4">
      <c s="2" r="B2" t="s">
        <v>2</v>
      </c>
      <c s="2" r="C2" t="s">
        <v>14</v>
      </c>
      <c s="2" r="D2" t="s">
        <v>15</v>
      </c>
    </row>
    <row r="3" spans="1:4">
      <c s="3" r="A3" t="s">
        <v>256</v>
      </c>
    </row>
    <row r="4" spans="1:4">
      <c s="4" r="A4" t="s">
        <v>578</v>
      </c>
      <c s="6" r="B4" t="n">
        <v>3277</v>
      </c>
      <c s="6" r="C4" t="n">
        <v>3738</v>
      </c>
    </row>
    <row r="5" spans="1:4">
      <c s="4" r="A5" t="s">
        <v>579</v>
      </c>
      <c s="5" r="B5" t="n">
        <v>26</v>
      </c>
      <c s="5" r="C5" t="n">
        <v>35</v>
      </c>
      <c s="6" r="D5" t="n">
        <v>8</v>
      </c>
    </row>
    <row r="6" spans="1:4">
      <c s="4" r="A6" t="s">
        <v>580</v>
      </c>
      <c s="5" r="B6" t="n">
        <v>148</v>
      </c>
      <c s="5" r="C6" t="n">
        <v>143</v>
      </c>
      <c s="5" r="D6" t="n">
        <v>32</v>
      </c>
    </row>
    <row r="7" spans="1:4">
      <c s="4" r="A7" t="s">
        <v>581</v>
      </c>
      <c s="5" r="B7" t="n">
        <v>-190</v>
      </c>
      <c s="5" r="C7" t="n">
        <v>-188</v>
      </c>
    </row>
    <row r="8" spans="1:4">
      <c s="4" r="A8" t="s">
        <v>582</v>
      </c>
      <c s="5" r="B8" t="n">
        <v>418</v>
      </c>
      <c s="5" r="C8" t="n">
        <v>-403</v>
      </c>
    </row>
    <row r="9" spans="1:4">
      <c s="4" r="A9" t="s">
        <v>583</v>
      </c>
      <c s="5" r="B9" t="n">
        <v>-75</v>
      </c>
      <c s="5" r="C9" t="n">
        <v>-40</v>
      </c>
    </row>
    <row r="10" spans="1:4">
      <c s="4" r="A10" t="s">
        <v>584</v>
      </c>
      <c s="5" r="B10" t="n">
        <v>-14</v>
      </c>
      <c s="5" r="C10" t="n">
        <v>-14</v>
      </c>
    </row>
    <row r="11" spans="1:4">
      <c s="4" r="A11" t="s">
        <v>587</v>
      </c>
      <c s="5" r="B11" t="n">
        <v>0</v>
      </c>
      <c s="5" r="C11" t="n">
        <v>6</v>
      </c>
    </row>
    <row r="12" spans="1:4">
      <c s="4" r="A12" t="s">
        <v>439</v>
      </c>
      <c s="5" r="B12" t="n">
        <v>1</v>
      </c>
      <c s="5" r="C12" t="n">
        <v>0</v>
      </c>
    </row>
    <row r="13" spans="1:4">
      <c s="4" r="A13" t="s">
        <v>588</v>
      </c>
      <c s="6" r="B13" t="n">
        <v>3591</v>
      </c>
      <c s="6" r="C13" t="n">
        <v>3277</v>
      </c>
      <c s="6" r="D13" t="n">
        <v>37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5</v>
      </c>
      <c s="2" r="B1" t="s">
        <v>1</v>
      </c>
    </row>
    <row r="2" spans="1:3">
      <c s="2" r="B2" t="s">
        <v>2</v>
      </c>
      <c s="2" r="C2" t="s">
        <v>14</v>
      </c>
    </row>
    <row r="3" spans="1:3">
      <c s="3" r="A3" t="s">
        <v>256</v>
      </c>
    </row>
    <row r="4" spans="1:3">
      <c s="4" r="A4" t="s">
        <v>634</v>
      </c>
      <c s="4" r="B4" t="s">
        <v>726</v>
      </c>
      <c s="4" r="C4" t="s">
        <v>727</v>
      </c>
    </row>
    <row r="5" spans="1:3">
      <c s="4" r="A5" t="s">
        <v>728</v>
      </c>
      <c s="4" r="B5" t="s">
        <v>729</v>
      </c>
      <c s="4" r="C5" t="s">
        <v>730</v>
      </c>
    </row>
    <row r="6" spans="1:3">
      <c s="4" r="A6" t="s">
        <v>731</v>
      </c>
      <c s="4" r="B6" t="s">
        <v>473</v>
      </c>
      <c s="4" r="C6" t="s">
        <v>732</v>
      </c>
    </row>
    <row r="7" spans="1:3">
      <c s="4" r="A7" t="s">
        <v>733</v>
      </c>
      <c s="5" r="B7" t="n">
        <v>2023</v>
      </c>
      <c s="5" r="C7" t="n">
        <v>20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34</v>
      </c>
      <c s="2" r="B1" t="s">
        <v>1</v>
      </c>
    </row>
    <row r="2" spans="1:2">
      <c s="2" r="B2" t="s">
        <v>475</v>
      </c>
    </row>
    <row r="3" spans="1:2">
      <c s="3" r="A3" t="s">
        <v>256</v>
      </c>
    </row>
    <row r="4" spans="1:2">
      <c s="4" r="A4" t="s">
        <v>735</v>
      </c>
      <c s="6" r="B4" t="n">
        <v>25</v>
      </c>
    </row>
    <row r="5" spans="1:2">
      <c s="4" r="A5" t="s">
        <v>736</v>
      </c>
      <c s="5" r="B5" t="n">
        <v>-20</v>
      </c>
    </row>
    <row r="6" spans="1:2">
      <c s="4" r="A6" t="s">
        <v>737</v>
      </c>
      <c s="5" r="B6" t="n">
        <v>433</v>
      </c>
    </row>
    <row r="7" spans="1:2">
      <c s="4" r="A7" t="s">
        <v>738</v>
      </c>
      <c s="6" r="B7" t="n">
        <v>-3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9</v>
      </c>
      <c s="2" r="B1" t="s">
        <v>1</v>
      </c>
    </row>
    <row r="2" spans="1:4">
      <c s="2" r="B2" t="s">
        <v>2</v>
      </c>
      <c s="2" r="C2" t="s">
        <v>14</v>
      </c>
      <c s="2" r="D2" t="s">
        <v>15</v>
      </c>
    </row>
    <row r="3" spans="1:4">
      <c s="3" r="A3" t="s">
        <v>256</v>
      </c>
    </row>
    <row r="4" spans="1:4">
      <c s="4" r="A4" t="s">
        <v>579</v>
      </c>
      <c s="6" r="B4" t="n">
        <v>26</v>
      </c>
      <c s="6" r="C4" t="n">
        <v>35</v>
      </c>
      <c s="6" r="D4" t="n">
        <v>8</v>
      </c>
    </row>
    <row r="5" spans="1:4">
      <c s="4" r="A5" t="s">
        <v>580</v>
      </c>
      <c s="5" r="B5" t="n">
        <v>148</v>
      </c>
      <c s="5" r="C5" t="n">
        <v>143</v>
      </c>
      <c s="5" r="D5" t="n">
        <v>32</v>
      </c>
    </row>
    <row r="6" spans="1:4">
      <c s="4" r="A6" t="s">
        <v>582</v>
      </c>
      <c s="5" r="B6" t="n">
        <v>370</v>
      </c>
      <c s="5" r="C6" t="n">
        <v>-376</v>
      </c>
      <c s="5" r="D6" t="n">
        <v>188</v>
      </c>
    </row>
    <row r="7" spans="1:4">
      <c s="4" r="A7" t="s">
        <v>740</v>
      </c>
      <c s="5" r="B7" t="n">
        <v>-28</v>
      </c>
      <c s="5" r="C7" t="n">
        <v>-26</v>
      </c>
      <c s="5" r="D7" t="n">
        <v>-7</v>
      </c>
    </row>
    <row r="8" spans="1:4">
      <c s="4" r="A8" t="s">
        <v>587</v>
      </c>
      <c s="5" r="B8" t="n">
        <v>0</v>
      </c>
      <c s="5" r="C8" t="n">
        <v>5</v>
      </c>
      <c s="5" r="D8" t="n">
        <v>0</v>
      </c>
    </row>
    <row r="9" spans="1:4">
      <c s="4" r="A9" t="s">
        <v>599</v>
      </c>
      <c s="6" r="B9" t="n">
        <v>516</v>
      </c>
      <c s="6" r="C9" t="n">
        <v>-219</v>
      </c>
      <c s="6" r="D9" t="n">
        <v>2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1</v>
      </c>
      <c s="2" r="B1" t="s">
        <v>1</v>
      </c>
    </row>
    <row r="2" spans="1:4">
      <c s="2" r="B2" t="s">
        <v>2</v>
      </c>
      <c s="2" r="C2" t="s">
        <v>14</v>
      </c>
      <c s="2" r="D2" t="s">
        <v>15</v>
      </c>
    </row>
    <row r="3" spans="1:4">
      <c s="3" r="A3" t="s">
        <v>256</v>
      </c>
    </row>
    <row r="4" spans="1:4">
      <c s="4" r="A4" t="s">
        <v>634</v>
      </c>
      <c s="4" r="B4" t="s">
        <v>727</v>
      </c>
      <c s="4" r="C4" t="s">
        <v>742</v>
      </c>
      <c s="4" r="D4" t="s">
        <v>743</v>
      </c>
    </row>
    <row r="5" spans="1:4">
      <c s="4" r="A5" t="s">
        <v>744</v>
      </c>
      <c s="4" r="B5" t="s">
        <v>730</v>
      </c>
      <c s="4" r="C5" t="s">
        <v>745</v>
      </c>
      <c s="4" r="D5" t="s">
        <v>7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47</v>
      </c>
      <c s="2" r="B1" t="s">
        <v>475</v>
      </c>
    </row>
    <row r="2" spans="1:2">
      <c s="3" r="A2" t="s">
        <v>256</v>
      </c>
    </row>
    <row r="3" spans="1:2">
      <c s="4" r="A3" t="s">
        <v>718</v>
      </c>
      <c s="6" r="B3" t="n">
        <v>196</v>
      </c>
    </row>
    <row r="4" spans="1:2">
      <c s="4" r="A4" t="s">
        <v>719</v>
      </c>
      <c s="5" r="B4" t="n">
        <v>196</v>
      </c>
    </row>
    <row r="5" spans="1:2">
      <c s="4" r="A5" t="s">
        <v>720</v>
      </c>
      <c s="5" r="B5" t="n">
        <v>198</v>
      </c>
    </row>
    <row r="6" spans="1:2">
      <c s="4" r="A6" t="s">
        <v>721</v>
      </c>
      <c s="5" r="B6" t="n">
        <v>199</v>
      </c>
    </row>
    <row r="7" spans="1:2">
      <c s="4" r="A7" t="s">
        <v>722</v>
      </c>
      <c s="5" r="B7" t="n">
        <v>201</v>
      </c>
    </row>
    <row r="8" spans="1:2">
      <c s="4" r="A8" t="s">
        <v>723</v>
      </c>
      <c s="6" r="B8" t="n">
        <v>101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8</v>
      </c>
      <c s="2" r="B1" t="s">
        <v>1</v>
      </c>
    </row>
    <row r="2" spans="1:4">
      <c s="2" r="B2" t="s">
        <v>2</v>
      </c>
      <c s="2" r="C2" t="s">
        <v>14</v>
      </c>
      <c s="2" r="D2" t="s">
        <v>15</v>
      </c>
    </row>
    <row r="3" spans="1:4">
      <c s="3" r="A3" t="s">
        <v>256</v>
      </c>
    </row>
    <row r="4" spans="1:4">
      <c s="4" r="A4" t="s">
        <v>749</v>
      </c>
      <c s="6" r="B4" t="n">
        <v>55</v>
      </c>
      <c s="6" r="C4" t="n">
        <v>63</v>
      </c>
    </row>
    <row r="5" spans="1:4">
      <c s="4" r="A5" t="s">
        <v>579</v>
      </c>
      <c s="5" r="B5" t="n">
        <v>2</v>
      </c>
      <c s="5" r="C5" t="n">
        <v>2</v>
      </c>
      <c s="6" r="D5" t="n">
        <v>4</v>
      </c>
    </row>
    <row r="6" spans="1:4">
      <c s="4" r="A6" t="s">
        <v>580</v>
      </c>
      <c s="5" r="B6" t="n">
        <v>2</v>
      </c>
      <c s="5" r="C6" t="n">
        <v>2</v>
      </c>
      <c s="5" r="D6" t="n">
        <v>2</v>
      </c>
    </row>
    <row r="7" spans="1:4">
      <c s="4" r="A7" t="s">
        <v>581</v>
      </c>
      <c s="5" r="B7" t="n">
        <v>-10</v>
      </c>
      <c s="5" r="C7" t="n">
        <v>-6</v>
      </c>
    </row>
    <row r="8" spans="1:4">
      <c s="4" r="A8" t="s">
        <v>582</v>
      </c>
      <c s="5" r="B8" t="n">
        <v>19</v>
      </c>
      <c s="5" r="C8" t="n">
        <v>-2</v>
      </c>
    </row>
    <row r="9" spans="1:4">
      <c s="4" r="A9" t="s">
        <v>439</v>
      </c>
      <c s="5" r="B9" t="n">
        <v>-4</v>
      </c>
      <c s="5" r="C9" t="n">
        <v>-4</v>
      </c>
    </row>
    <row r="10" spans="1:4">
      <c s="4" r="A10" t="s">
        <v>750</v>
      </c>
      <c s="6" r="B10" t="n">
        <v>64</v>
      </c>
      <c s="6" r="C10" t="n">
        <v>55</v>
      </c>
      <c s="6" r="D10" t="n">
        <v>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1</v>
      </c>
      <c s="2" r="B1" t="s">
        <v>1</v>
      </c>
    </row>
    <row r="2" spans="1:3">
      <c s="2" r="B2" t="s">
        <v>2</v>
      </c>
      <c s="2" r="C2" t="s">
        <v>14</v>
      </c>
    </row>
    <row r="3" spans="1:3">
      <c s="3" r="A3" t="s">
        <v>256</v>
      </c>
    </row>
    <row r="4" spans="1:3">
      <c s="4" r="A4" t="s">
        <v>634</v>
      </c>
      <c s="4" r="B4" t="s">
        <v>752</v>
      </c>
      <c s="4" r="C4" t="s">
        <v>753</v>
      </c>
    </row>
    <row r="5" spans="1:3">
      <c s="4" r="A5" t="s">
        <v>754</v>
      </c>
      <c s="4" r="B5" t="s">
        <v>755</v>
      </c>
      <c s="4" r="C5" t="s">
        <v>755</v>
      </c>
    </row>
    <row r="6" spans="1:3">
      <c s="4" r="A6" t="s">
        <v>637</v>
      </c>
      <c s="4" r="B6" t="s">
        <v>638</v>
      </c>
      <c s="4" r="C6" t="s">
        <v>6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114</v>
      </c>
      <c s="2" r="B1" t="s">
        <v>1</v>
      </c>
    </row>
    <row r="2" spans="1:4">
      <c s="2" r="B2" t="s">
        <v>2</v>
      </c>
      <c s="2" r="C2" t="s">
        <v>14</v>
      </c>
      <c s="2" r="D2" t="s">
        <v>15</v>
      </c>
    </row>
    <row r="3" spans="1:4">
      <c s="3" r="A3" t="s">
        <v>115</v>
      </c>
    </row>
    <row r="4" spans="1:4">
      <c s="4" r="A4" t="s">
        <v>27</v>
      </c>
      <c s="6" r="B4" t="n">
        <v>1043</v>
      </c>
      <c s="6" r="C4" t="n">
        <v>2715</v>
      </c>
      <c s="6" r="D4" t="n">
        <v>1642</v>
      </c>
    </row>
    <row r="5" spans="1:4">
      <c s="3" r="A5" t="s">
        <v>116</v>
      </c>
    </row>
    <row r="6" spans="1:4">
      <c s="4" r="A6" t="s">
        <v>117</v>
      </c>
      <c s="5" r="B6" t="n">
        <v>385</v>
      </c>
      <c s="5" r="C6" t="n">
        <v>393</v>
      </c>
      <c s="5" r="D6" t="n">
        <v>428</v>
      </c>
    </row>
    <row r="7" spans="1:4">
      <c s="4" r="A7" t="s">
        <v>118</v>
      </c>
      <c s="5" r="B7" t="n">
        <v>95</v>
      </c>
      <c s="5" r="C7" t="n">
        <v>65</v>
      </c>
      <c s="5" r="D7" t="n">
        <v>54</v>
      </c>
    </row>
    <row r="8" spans="1:4">
      <c s="4" r="A8" t="s">
        <v>119</v>
      </c>
      <c s="5" r="B8" t="n">
        <v>-361</v>
      </c>
      <c s="5" r="C8" t="n">
        <v>708</v>
      </c>
      <c s="5" r="D8" t="n">
        <v>470</v>
      </c>
    </row>
    <row r="9" spans="1:4">
      <c s="4" r="A9" t="s">
        <v>120</v>
      </c>
      <c s="5" r="B9" t="n">
        <v>0</v>
      </c>
      <c s="5" r="C9" t="n">
        <v>28</v>
      </c>
      <c s="5" r="D9" t="n">
        <v>28</v>
      </c>
    </row>
    <row r="10" spans="1:4">
      <c s="4" r="A10" t="s">
        <v>121</v>
      </c>
      <c s="5" r="B10" t="n">
        <v>1341</v>
      </c>
      <c s="5" r="C10" t="n">
        <v>-1561</v>
      </c>
      <c s="5" r="D10" t="n">
        <v>223</v>
      </c>
    </row>
    <row r="11" spans="1:4">
      <c s="4" r="A11" t="s">
        <v>122</v>
      </c>
      <c s="5" r="B11" t="n">
        <v>67</v>
      </c>
      <c s="5" r="C11" t="n">
        <v>138</v>
      </c>
      <c s="5" r="D11" t="n">
        <v>159</v>
      </c>
    </row>
    <row r="12" spans="1:4">
      <c s="3" r="A12" t="s">
        <v>123</v>
      </c>
    </row>
    <row r="13" spans="1:4">
      <c s="4" r="A13" t="s">
        <v>124</v>
      </c>
      <c s="5" r="B13" t="n">
        <v>-22</v>
      </c>
      <c s="5" r="C13" t="n">
        <v>35</v>
      </c>
      <c s="5" r="D13" t="n">
        <v>220</v>
      </c>
    </row>
    <row r="14" spans="1:4">
      <c s="4" r="A14" t="s">
        <v>49</v>
      </c>
      <c s="5" r="B14" t="n">
        <v>-53</v>
      </c>
      <c s="5" r="C14" t="n">
        <v>235</v>
      </c>
      <c s="5" r="D14" t="n">
        <v>21</v>
      </c>
    </row>
    <row r="15" spans="1:4">
      <c s="4" r="A15" t="s">
        <v>60</v>
      </c>
      <c s="5" r="B15" t="n">
        <v>45</v>
      </c>
      <c s="5" r="C15" t="n">
        <v>45</v>
      </c>
      <c s="5" r="D15" t="n">
        <v>-241</v>
      </c>
    </row>
    <row r="16" spans="1:4">
      <c s="4" r="A16" t="s">
        <v>51</v>
      </c>
      <c s="5" r="B16" t="n">
        <v>-41</v>
      </c>
      <c s="5" r="C16" t="n">
        <v>-9</v>
      </c>
      <c s="5" r="D16" t="n">
        <v>-61</v>
      </c>
    </row>
    <row r="17" spans="1:4">
      <c s="4" r="A17" t="s">
        <v>65</v>
      </c>
      <c s="5" r="B17" t="n">
        <v>-164</v>
      </c>
      <c s="5" r="C17" t="n">
        <v>-217</v>
      </c>
      <c s="5" r="D17" t="n">
        <v>205</v>
      </c>
    </row>
    <row r="18" spans="1:4">
      <c s="4" r="A18" t="s">
        <v>125</v>
      </c>
      <c s="5" r="B18" t="n">
        <v>-315</v>
      </c>
      <c s="5" r="C18" t="n">
        <v>-532</v>
      </c>
      <c s="5" r="D18" t="n">
        <v>-113</v>
      </c>
    </row>
    <row r="19" spans="1:4">
      <c s="4" r="A19" t="s">
        <v>126</v>
      </c>
      <c s="5" r="B19" t="n">
        <v>2020</v>
      </c>
      <c s="5" r="C19" t="n">
        <v>2043</v>
      </c>
      <c s="5" r="D19" t="n">
        <v>3035</v>
      </c>
    </row>
    <row r="20" spans="1:4">
      <c s="3" r="A20" t="s">
        <v>127</v>
      </c>
    </row>
    <row r="21" spans="1:4">
      <c s="4" r="A21" t="s">
        <v>128</v>
      </c>
      <c s="5" r="B21" t="n">
        <v>-535</v>
      </c>
      <c s="5" r="C21" t="n">
        <v>-557</v>
      </c>
      <c s="5" r="D21" t="n">
        <v>-440</v>
      </c>
    </row>
    <row r="22" spans="1:4">
      <c s="4" r="A22" t="s">
        <v>129</v>
      </c>
      <c s="5" r="B22" t="n">
        <v>2</v>
      </c>
      <c s="5" r="C22" t="n">
        <v>131</v>
      </c>
      <c s="5" r="D22" t="n">
        <v>18</v>
      </c>
    </row>
    <row r="23" spans="1:4">
      <c s="4" r="A23" t="s">
        <v>130</v>
      </c>
      <c s="5" r="B23" t="n">
        <v>-2</v>
      </c>
      <c s="5" r="C23" t="n">
        <v>0</v>
      </c>
      <c s="5" r="D23" t="n">
        <v>0</v>
      </c>
    </row>
    <row r="24" spans="1:4">
      <c s="4" r="A24" t="s">
        <v>131</v>
      </c>
      <c s="5" r="B24" t="n">
        <v>-535</v>
      </c>
      <c s="5" r="C24" t="n">
        <v>-426</v>
      </c>
      <c s="5" r="D24" t="n">
        <v>-422</v>
      </c>
    </row>
    <row r="25" spans="1:4">
      <c s="3" r="A25" t="s">
        <v>132</v>
      </c>
    </row>
    <row r="26" spans="1:4">
      <c s="4" r="A26" t="s">
        <v>133</v>
      </c>
      <c s="5" r="B26" t="n">
        <v>-1266</v>
      </c>
      <c s="5" r="C26" t="n">
        <v>-1207</v>
      </c>
      <c s="5" r="D26" t="n">
        <v>0</v>
      </c>
    </row>
    <row r="27" spans="1:4">
      <c s="4" r="A27" t="s">
        <v>103</v>
      </c>
      <c s="5" r="B27" t="n">
        <v>-740</v>
      </c>
      <c s="5" r="C27" t="n">
        <v>0</v>
      </c>
      <c s="5" r="D27" t="n">
        <v>0</v>
      </c>
    </row>
    <row r="28" spans="1:4">
      <c s="4" r="A28" t="s">
        <v>134</v>
      </c>
      <c s="5" r="B28" t="n">
        <v>115</v>
      </c>
      <c s="5" r="C28" t="n">
        <v>96</v>
      </c>
      <c s="5" r="D28" t="n">
        <v>14</v>
      </c>
    </row>
    <row r="29" spans="1:4">
      <c s="4" r="A29" t="s">
        <v>135</v>
      </c>
      <c s="5" r="B29" t="n">
        <v>0</v>
      </c>
      <c s="5" r="C29" t="n">
        <v>0</v>
      </c>
      <c s="5" r="D29" t="n">
        <v>5963</v>
      </c>
    </row>
    <row r="30" spans="1:4">
      <c s="4" r="A30" t="s">
        <v>136</v>
      </c>
      <c s="5" r="B30" t="n">
        <v>0</v>
      </c>
      <c s="5" r="C30" t="n">
        <v>0</v>
      </c>
      <c s="5" r="D30" t="n">
        <v>-7210</v>
      </c>
    </row>
    <row r="31" spans="1:4">
      <c s="4" r="A31" t="s">
        <v>137</v>
      </c>
      <c s="5" r="B31" t="n">
        <v>25</v>
      </c>
      <c s="5" r="C31" t="n">
        <v>-60</v>
      </c>
      <c s="5" r="D31" t="n">
        <v>-125</v>
      </c>
    </row>
    <row r="32" spans="1:4">
      <c s="4" r="A32" t="s">
        <v>138</v>
      </c>
      <c s="5" r="B32" t="n">
        <v>-1866</v>
      </c>
      <c s="5" r="C32" t="n">
        <v>-1171</v>
      </c>
      <c s="5" r="D32" t="n">
        <v>-1358</v>
      </c>
    </row>
    <row r="33" spans="1:4">
      <c s="4" r="A33" t="s">
        <v>139</v>
      </c>
      <c s="5" r="B33" t="n">
        <v>-12</v>
      </c>
      <c s="5" r="C33" t="n">
        <v>-15</v>
      </c>
      <c s="5" r="D33" t="n">
        <v>0</v>
      </c>
    </row>
    <row r="34" spans="1:4">
      <c s="3" r="A34" t="s">
        <v>140</v>
      </c>
    </row>
    <row r="35" spans="1:4">
      <c s="4" r="A35" t="s">
        <v>141</v>
      </c>
      <c s="5" r="B35" t="n">
        <v>-393</v>
      </c>
      <c s="5" r="C35" t="n">
        <v>431</v>
      </c>
      <c s="5" r="D35" t="n">
        <v>1255</v>
      </c>
    </row>
    <row r="36" spans="1:4">
      <c s="4" r="A36" t="s">
        <v>142</v>
      </c>
      <c s="5" r="B36" t="n">
        <v>1686</v>
      </c>
      <c s="5" r="C36" t="n">
        <v>1255</v>
      </c>
      <c s="5" r="D36" t="n">
        <v>0</v>
      </c>
    </row>
    <row r="37" spans="1:4">
      <c s="4" r="A37" t="s">
        <v>143</v>
      </c>
      <c s="5" r="B37" t="n">
        <v>1293</v>
      </c>
      <c s="5" r="C37" t="n">
        <v>1686</v>
      </c>
      <c s="5" r="D37" t="n">
        <v>1255</v>
      </c>
    </row>
    <row r="38" spans="1:4">
      <c s="3" r="A38" t="s">
        <v>144</v>
      </c>
    </row>
    <row r="39" spans="1:4">
      <c s="4" r="A39" t="s">
        <v>145</v>
      </c>
      <c s="5" r="B39" t="n">
        <v>487</v>
      </c>
      <c s="5" r="C39" t="n">
        <v>481</v>
      </c>
      <c s="5" r="D39" t="n">
        <v>152</v>
      </c>
    </row>
    <row r="40" spans="1:4">
      <c s="4" r="A40" t="s">
        <v>146</v>
      </c>
      <c s="6" r="B40" t="n">
        <v>745</v>
      </c>
      <c s="6" r="C40" t="n">
        <v>799</v>
      </c>
      <c s="6" r="D40" t="n">
        <v>2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6</v>
      </c>
      <c s="2" r="B1" t="s">
        <v>1</v>
      </c>
    </row>
    <row r="2" spans="1:4">
      <c s="2" r="B2" t="s">
        <v>2</v>
      </c>
      <c s="2" r="C2" t="s">
        <v>14</v>
      </c>
      <c s="2" r="D2" t="s">
        <v>15</v>
      </c>
    </row>
    <row r="3" spans="1:4">
      <c s="3" r="A3" t="s">
        <v>256</v>
      </c>
    </row>
    <row r="4" spans="1:4">
      <c s="4" r="A4" t="s">
        <v>579</v>
      </c>
      <c s="6" r="B4" t="n">
        <v>2</v>
      </c>
      <c s="6" r="C4" t="n">
        <v>2</v>
      </c>
      <c s="6" r="D4" t="n">
        <v>4</v>
      </c>
    </row>
    <row r="5" spans="1:4">
      <c s="4" r="A5" t="s">
        <v>580</v>
      </c>
      <c s="5" r="B5" t="n">
        <v>2</v>
      </c>
      <c s="5" r="C5" t="n">
        <v>2</v>
      </c>
      <c s="5" r="D5" t="n">
        <v>2</v>
      </c>
    </row>
    <row r="6" spans="1:4">
      <c s="4" r="A6" t="s">
        <v>582</v>
      </c>
      <c s="5" r="B6" t="n">
        <v>14</v>
      </c>
      <c s="5" r="C6" t="n">
        <v>-2</v>
      </c>
      <c s="5" r="D6" t="n">
        <v>1</v>
      </c>
    </row>
    <row r="7" spans="1:4">
      <c s="4" r="A7" t="s">
        <v>439</v>
      </c>
      <c s="5" r="B7" t="n">
        <v>5</v>
      </c>
      <c s="5" r="C7" t="n">
        <v>-1</v>
      </c>
      <c s="5" r="D7" t="n">
        <v>0</v>
      </c>
    </row>
    <row r="8" spans="1:4">
      <c s="4" r="A8" t="s">
        <v>599</v>
      </c>
      <c s="6" r="B8" t="n">
        <v>23</v>
      </c>
      <c s="6" r="C8" t="n">
        <v>1</v>
      </c>
      <c s="6" r="D8" t="n">
        <v>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7</v>
      </c>
      <c s="2" r="B1" t="s">
        <v>2</v>
      </c>
      <c s="2" r="C1" t="s">
        <v>14</v>
      </c>
    </row>
    <row r="2" spans="1:3">
      <c s="3" r="A2" t="s">
        <v>294</v>
      </c>
    </row>
    <row r="3" spans="1:3">
      <c s="4" r="A3" t="s">
        <v>758</v>
      </c>
      <c s="6" r="B3" t="n">
        <v>128</v>
      </c>
      <c s="6" r="C3" t="n">
        <v>93</v>
      </c>
    </row>
    <row r="4" spans="1:3">
      <c s="4" r="A4" t="s">
        <v>759</v>
      </c>
      <c s="5" r="B4" t="n">
        <v>108</v>
      </c>
      <c s="5" r="C4" t="n">
        <v>25</v>
      </c>
    </row>
    <row r="5" spans="1:3">
      <c s="4" r="A5" t="s">
        <v>760</v>
      </c>
    </row>
    <row r="6" spans="1:3">
      <c s="3" r="A6" t="s">
        <v>294</v>
      </c>
    </row>
    <row r="7" spans="1:3">
      <c s="4" r="A7" t="s">
        <v>758</v>
      </c>
      <c s="5" r="B7" t="n">
        <v>2</v>
      </c>
      <c s="5" r="C7" t="n">
        <v>5</v>
      </c>
    </row>
    <row r="8" spans="1:3">
      <c s="4" r="A8" t="s">
        <v>759</v>
      </c>
      <c s="5" r="B8" t="n">
        <v>5</v>
      </c>
      <c s="5" r="C8" t="n">
        <v>4</v>
      </c>
    </row>
    <row r="9" spans="1:3">
      <c s="4" r="A9" t="s">
        <v>761</v>
      </c>
    </row>
    <row r="10" spans="1:3">
      <c s="3" r="A10" t="s">
        <v>294</v>
      </c>
    </row>
    <row r="11" spans="1:3">
      <c s="4" r="A11" t="s">
        <v>758</v>
      </c>
      <c s="5" r="B11" t="n">
        <v>80</v>
      </c>
      <c s="5" r="C11" t="n">
        <v>48</v>
      </c>
    </row>
    <row r="12" spans="1:3">
      <c s="4" r="A12" t="s">
        <v>759</v>
      </c>
      <c s="5" r="B12" t="n">
        <v>0</v>
      </c>
      <c s="5" r="C12" t="n">
        <v>0</v>
      </c>
    </row>
    <row r="13" spans="1:3">
      <c s="4" r="A13" t="s">
        <v>762</v>
      </c>
    </row>
    <row r="14" spans="1:3">
      <c s="3" r="A14" t="s">
        <v>294</v>
      </c>
    </row>
    <row r="15" spans="1:3">
      <c s="4" r="A15" t="s">
        <v>758</v>
      </c>
      <c s="5" r="B15" t="n">
        <v>46</v>
      </c>
      <c s="5" r="C15" t="n">
        <v>40</v>
      </c>
    </row>
    <row r="16" spans="1:3">
      <c s="4" r="A16" t="s">
        <v>759</v>
      </c>
      <c s="5" r="B16" t="n">
        <v>103</v>
      </c>
      <c s="5" r="C16" t="n">
        <v>21</v>
      </c>
    </row>
    <row r="17" spans="1:3">
      <c s="4" r="A17" t="s">
        <v>655</v>
      </c>
    </row>
    <row r="18" spans="1:3">
      <c s="3" r="A18" t="s">
        <v>294</v>
      </c>
    </row>
    <row r="19" spans="1:3">
      <c s="4" r="A19" t="s">
        <v>758</v>
      </c>
      <c s="5" r="B19" t="n">
        <v>48</v>
      </c>
      <c s="5" r="C19" t="n">
        <v>44</v>
      </c>
    </row>
    <row r="20" spans="1:3">
      <c s="4" r="A20" t="s">
        <v>759</v>
      </c>
      <c s="5" r="B20" t="n">
        <v>104</v>
      </c>
      <c s="5" r="C20" t="n">
        <v>24</v>
      </c>
    </row>
    <row r="21" spans="1:3">
      <c s="4" r="A21" t="s">
        <v>763</v>
      </c>
    </row>
    <row r="22" spans="1:3">
      <c s="3" r="A22" t="s">
        <v>294</v>
      </c>
    </row>
    <row r="23" spans="1:3">
      <c s="4" r="A23" t="s">
        <v>758</v>
      </c>
      <c s="5" r="B23" t="n">
        <v>2</v>
      </c>
      <c s="5" r="C23" t="n">
        <v>5</v>
      </c>
    </row>
    <row r="24" spans="1:3">
      <c s="4" r="A24" t="s">
        <v>759</v>
      </c>
      <c s="5" r="B24" t="n">
        <v>5</v>
      </c>
      <c s="5" r="C24" t="n">
        <v>4</v>
      </c>
    </row>
    <row r="25" spans="1:3">
      <c s="4" r="A25" t="s">
        <v>764</v>
      </c>
    </row>
    <row r="26" spans="1:3">
      <c s="3" r="A26" t="s">
        <v>294</v>
      </c>
    </row>
    <row r="27" spans="1:3">
      <c s="4" r="A27" t="s">
        <v>758</v>
      </c>
      <c s="5" r="B27" t="n">
        <v>0</v>
      </c>
      <c s="5" r="C27" t="n">
        <v>0</v>
      </c>
    </row>
    <row r="28" spans="1:3">
      <c s="4" r="A28" t="s">
        <v>759</v>
      </c>
      <c s="5" r="B28" t="n">
        <v>0</v>
      </c>
      <c s="5" r="C28" t="n">
        <v>0</v>
      </c>
    </row>
    <row r="29" spans="1:3">
      <c s="4" r="A29" t="s">
        <v>765</v>
      </c>
    </row>
    <row r="30" spans="1:3">
      <c s="3" r="A30" t="s">
        <v>294</v>
      </c>
    </row>
    <row r="31" spans="1:3">
      <c s="4" r="A31" t="s">
        <v>758</v>
      </c>
      <c s="5" r="B31" t="n">
        <v>46</v>
      </c>
      <c s="5" r="C31" t="n">
        <v>39</v>
      </c>
    </row>
    <row r="32" spans="1:3">
      <c s="4" r="A32" t="s">
        <v>759</v>
      </c>
      <c s="5" r="B32" t="n">
        <v>99</v>
      </c>
      <c s="5" r="C32" t="n">
        <v>20</v>
      </c>
    </row>
    <row r="33" spans="1:3">
      <c s="4" r="A33" t="s">
        <v>656</v>
      </c>
    </row>
    <row r="34" spans="1:3">
      <c s="3" r="A34" t="s">
        <v>294</v>
      </c>
    </row>
    <row r="35" spans="1:3">
      <c s="4" r="A35" t="s">
        <v>758</v>
      </c>
      <c s="5" r="B35" t="n">
        <v>80</v>
      </c>
      <c s="5" r="C35" t="n">
        <v>49</v>
      </c>
    </row>
    <row r="36" spans="1:3">
      <c s="4" r="A36" t="s">
        <v>759</v>
      </c>
      <c s="5" r="B36" t="n">
        <v>4</v>
      </c>
      <c s="5" r="C36" t="n">
        <v>1</v>
      </c>
    </row>
    <row r="37" spans="1:3">
      <c s="4" r="A37" t="s">
        <v>766</v>
      </c>
    </row>
    <row r="38" spans="1:3">
      <c s="3" r="A38" t="s">
        <v>294</v>
      </c>
    </row>
    <row r="39" spans="1:3">
      <c s="4" r="A39" t="s">
        <v>758</v>
      </c>
      <c s="5" r="B39" t="n">
        <v>0</v>
      </c>
      <c s="5" r="C39" t="n">
        <v>0</v>
      </c>
    </row>
    <row r="40" spans="1:3">
      <c s="4" r="A40" t="s">
        <v>759</v>
      </c>
      <c s="5" r="B40" t="n">
        <v>0</v>
      </c>
      <c s="5" r="C40" t="n">
        <v>0</v>
      </c>
    </row>
    <row r="41" spans="1:3">
      <c s="4" r="A41" t="s">
        <v>767</v>
      </c>
    </row>
    <row r="42" spans="1:3">
      <c s="3" r="A42" t="s">
        <v>294</v>
      </c>
    </row>
    <row r="43" spans="1:3">
      <c s="4" r="A43" t="s">
        <v>758</v>
      </c>
      <c s="5" r="B43" t="n">
        <v>80</v>
      </c>
      <c s="5" r="C43" t="n">
        <v>48</v>
      </c>
    </row>
    <row r="44" spans="1:3">
      <c s="4" r="A44" t="s">
        <v>759</v>
      </c>
      <c s="5" r="B44" t="n">
        <v>0</v>
      </c>
      <c s="5" r="C44" t="n">
        <v>0</v>
      </c>
    </row>
    <row r="45" spans="1:3">
      <c s="4" r="A45" t="s">
        <v>768</v>
      </c>
    </row>
    <row r="46" spans="1:3">
      <c s="3" r="A46" t="s">
        <v>294</v>
      </c>
    </row>
    <row r="47" spans="1:3">
      <c s="4" r="A47" t="s">
        <v>758</v>
      </c>
      <c s="5" r="B47" t="n">
        <v>0</v>
      </c>
      <c s="5" r="C47" t="n">
        <v>1</v>
      </c>
    </row>
    <row r="48" spans="1:3">
      <c s="4" r="A48" t="s">
        <v>759</v>
      </c>
      <c s="5" r="B48" t="n">
        <v>4</v>
      </c>
      <c s="5" r="C48" t="n">
        <v>1</v>
      </c>
    </row>
    <row r="49" spans="1:3">
      <c s="4" r="A49" t="s">
        <v>657</v>
      </c>
    </row>
    <row r="50" spans="1:3">
      <c s="3" r="A50" t="s">
        <v>294</v>
      </c>
    </row>
    <row r="51" spans="1:3">
      <c s="4" r="A51" t="s">
        <v>758</v>
      </c>
      <c s="5" r="B51" t="n">
        <v>0</v>
      </c>
      <c s="5" r="C51" t="n">
        <v>0</v>
      </c>
    </row>
    <row r="52" spans="1:3">
      <c s="4" r="A52" t="s">
        <v>759</v>
      </c>
      <c s="5" r="B52" t="n">
        <v>0</v>
      </c>
      <c s="5" r="C52" t="n">
        <v>0</v>
      </c>
    </row>
    <row r="53" spans="1:3">
      <c s="4" r="A53" t="s">
        <v>769</v>
      </c>
    </row>
    <row r="54" spans="1:3">
      <c s="3" r="A54" t="s">
        <v>294</v>
      </c>
    </row>
    <row r="55" spans="1:3">
      <c s="4" r="A55" t="s">
        <v>758</v>
      </c>
      <c s="5" r="B55" t="n">
        <v>0</v>
      </c>
      <c s="5" r="C55" t="n">
        <v>0</v>
      </c>
    </row>
    <row r="56" spans="1:3">
      <c s="4" r="A56" t="s">
        <v>759</v>
      </c>
      <c s="5" r="B56" t="n">
        <v>0</v>
      </c>
      <c s="5" r="C56" t="n">
        <v>0</v>
      </c>
    </row>
    <row r="57" spans="1:3">
      <c s="4" r="A57" t="s">
        <v>770</v>
      </c>
    </row>
    <row r="58" spans="1:3">
      <c s="3" r="A58" t="s">
        <v>294</v>
      </c>
    </row>
    <row r="59" spans="1:3">
      <c s="4" r="A59" t="s">
        <v>758</v>
      </c>
      <c s="5" r="B59" t="n">
        <v>0</v>
      </c>
      <c s="5" r="C59" t="n">
        <v>0</v>
      </c>
    </row>
    <row r="60" spans="1:3">
      <c s="4" r="A60" t="s">
        <v>759</v>
      </c>
      <c s="5" r="B60" t="n">
        <v>0</v>
      </c>
      <c s="5" r="C60" t="n">
        <v>0</v>
      </c>
    </row>
    <row r="61" spans="1:3">
      <c s="4" r="A61" t="s">
        <v>771</v>
      </c>
    </row>
    <row r="62" spans="1:3">
      <c s="3" r="A62" t="s">
        <v>294</v>
      </c>
    </row>
    <row r="63" spans="1:3">
      <c s="4" r="A63" t="s">
        <v>758</v>
      </c>
      <c s="5" r="B63" t="n">
        <v>0</v>
      </c>
      <c s="5" r="C63" t="n">
        <v>0</v>
      </c>
    </row>
    <row r="64" spans="1:3">
      <c s="4" r="A64" t="s">
        <v>759</v>
      </c>
      <c s="6" r="B64" t="n">
        <v>0</v>
      </c>
      <c s="6" r="C64"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72</v>
      </c>
      <c s="2" r="B1" t="s">
        <v>2</v>
      </c>
      <c s="2" r="C1" t="s">
        <v>14</v>
      </c>
    </row>
    <row r="2" spans="1:3">
      <c s="4" r="A2" t="s">
        <v>773</v>
      </c>
    </row>
    <row r="3" spans="1:3">
      <c s="3" r="A3" t="s">
        <v>294</v>
      </c>
    </row>
    <row r="4" spans="1:3">
      <c s="4" r="A4" t="s">
        <v>774</v>
      </c>
      <c s="6" r="B4" t="n">
        <v>1543</v>
      </c>
      <c s="6" r="C4" t="n">
        <v>1349</v>
      </c>
    </row>
    <row r="5" spans="1:3">
      <c s="4" r="A5" t="s">
        <v>775</v>
      </c>
    </row>
    <row r="6" spans="1:3">
      <c s="3" r="A6" t="s">
        <v>294</v>
      </c>
    </row>
    <row r="7" spans="1:3">
      <c s="4" r="A7" t="s">
        <v>774</v>
      </c>
      <c s="6" r="B7" t="n">
        <v>1074</v>
      </c>
      <c s="6" r="C7" t="n">
        <v>90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6</v>
      </c>
      <c s="2" r="B1" t="s">
        <v>1</v>
      </c>
    </row>
    <row r="2" spans="1:4">
      <c s="2" r="B2" t="s">
        <v>2</v>
      </c>
      <c s="2" r="C2" t="s">
        <v>14</v>
      </c>
      <c s="2" r="D2" t="s">
        <v>15</v>
      </c>
    </row>
    <row r="3" spans="1:4">
      <c s="3" r="A3" t="s">
        <v>294</v>
      </c>
    </row>
    <row r="4" spans="1:4">
      <c s="4" r="A4" t="s">
        <v>777</v>
      </c>
      <c s="6" r="B4" t="n">
        <v>-129</v>
      </c>
      <c s="6" r="C4" t="n">
        <v>-152</v>
      </c>
      <c s="6" r="D4" t="n">
        <v>-18</v>
      </c>
    </row>
    <row r="5" spans="1:4">
      <c s="4" r="A5" t="s">
        <v>778</v>
      </c>
      <c s="5" r="B5" t="n">
        <v>56</v>
      </c>
      <c s="5" r="C5" t="n">
        <v>20</v>
      </c>
      <c s="5" r="D5" t="n">
        <v>-199</v>
      </c>
    </row>
    <row r="6" spans="1:4">
      <c s="4" r="A6" t="s">
        <v>779</v>
      </c>
      <c s="5" r="B6" t="n">
        <v>-52</v>
      </c>
      <c s="5" r="C6" t="n">
        <v>3</v>
      </c>
      <c s="5" r="D6" t="n">
        <v>69</v>
      </c>
    </row>
    <row r="7" spans="1:4">
      <c s="4" r="A7" t="s">
        <v>780</v>
      </c>
      <c s="5" r="B7" t="n">
        <v>0</v>
      </c>
      <c s="5" r="C7" t="n">
        <v>0</v>
      </c>
      <c s="5" r="D7" t="n">
        <v>-4</v>
      </c>
    </row>
    <row r="8" spans="1:4">
      <c s="4" r="A8" t="s">
        <v>781</v>
      </c>
      <c s="5" r="B8" t="n">
        <v>-125</v>
      </c>
      <c s="5" r="C8" t="n">
        <v>-129</v>
      </c>
      <c s="5" r="D8" t="n">
        <v>-152</v>
      </c>
    </row>
    <row r="9" spans="1:4">
      <c s="4" r="A9" t="s">
        <v>773</v>
      </c>
    </row>
    <row r="10" spans="1:4">
      <c s="3" r="A10" t="s">
        <v>294</v>
      </c>
    </row>
    <row r="11" spans="1:4">
      <c s="4" r="A11" t="s">
        <v>778</v>
      </c>
      <c s="5" r="B11" t="n">
        <v>18</v>
      </c>
      <c s="5" r="C11" t="n">
        <v>-16</v>
      </c>
      <c s="5" r="D11" t="n">
        <v>-57</v>
      </c>
    </row>
    <row r="12" spans="1:4">
      <c s="4" r="A12" t="s">
        <v>779</v>
      </c>
      <c s="5" r="B12" t="n">
        <v>-18</v>
      </c>
      <c s="5" r="C12" t="n">
        <v>26</v>
      </c>
      <c s="5" r="D12" t="n">
        <v>49</v>
      </c>
    </row>
    <row r="13" spans="1:4">
      <c s="4" r="A13" t="s">
        <v>775</v>
      </c>
    </row>
    <row r="14" spans="1:4">
      <c s="3" r="A14" t="s">
        <v>294</v>
      </c>
    </row>
    <row r="15" spans="1:4">
      <c s="4" r="A15" t="s">
        <v>778</v>
      </c>
      <c s="5" r="B15" t="n">
        <v>38</v>
      </c>
      <c s="5" r="C15" t="n">
        <v>36</v>
      </c>
      <c s="5" r="D15" t="n">
        <v>-5</v>
      </c>
    </row>
    <row r="16" spans="1:4">
      <c s="4" r="A16" t="s">
        <v>779</v>
      </c>
      <c s="5" r="B16" t="n">
        <v>-41</v>
      </c>
      <c s="5" r="C16" t="n">
        <v>-31</v>
      </c>
      <c s="5" r="D16" t="n">
        <v>1</v>
      </c>
    </row>
    <row r="17" spans="1:4">
      <c s="4" r="A17" t="s">
        <v>782</v>
      </c>
    </row>
    <row r="18" spans="1:4">
      <c s="3" r="A18" t="s">
        <v>294</v>
      </c>
    </row>
    <row r="19" spans="1:4">
      <c s="4" r="A19" t="s">
        <v>778</v>
      </c>
      <c s="5" r="B19" t="n">
        <v>0</v>
      </c>
      <c s="5" r="C19" t="n">
        <v>0</v>
      </c>
      <c s="5" r="D19" t="n">
        <v>-137</v>
      </c>
    </row>
    <row r="20" spans="1:4">
      <c s="4" r="A20" t="s">
        <v>779</v>
      </c>
      <c s="6" r="B20" t="n">
        <v>7</v>
      </c>
      <c s="6" r="C20" t="n">
        <v>8</v>
      </c>
      <c s="6" r="D20" t="n">
        <v>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3</v>
      </c>
      <c s="2" r="B1" t="s">
        <v>1</v>
      </c>
    </row>
    <row r="2" spans="1:4">
      <c s="2" r="B2" t="s">
        <v>2</v>
      </c>
      <c s="2" r="C2" t="s">
        <v>14</v>
      </c>
      <c s="2" r="D2" t="s">
        <v>15</v>
      </c>
    </row>
    <row r="3" spans="1:4">
      <c s="3" r="A3" t="s">
        <v>294</v>
      </c>
    </row>
    <row r="4" spans="1:4">
      <c s="4" r="A4" t="s">
        <v>784</v>
      </c>
      <c s="6" r="B4" t="n">
        <v>1</v>
      </c>
      <c s="6" r="C4" t="n">
        <v>0</v>
      </c>
      <c s="6" r="D4" t="n">
        <v>-27</v>
      </c>
    </row>
    <row r="5" spans="1:4">
      <c s="4" r="A5" t="s">
        <v>773</v>
      </c>
    </row>
    <row r="6" spans="1:4">
      <c s="3" r="A6" t="s">
        <v>294</v>
      </c>
    </row>
    <row r="7" spans="1:4">
      <c s="4" r="A7" t="s">
        <v>784</v>
      </c>
      <c s="5" r="B7" t="n">
        <v>1</v>
      </c>
      <c s="5" r="C7" t="n">
        <v>0</v>
      </c>
      <c s="5" r="D7" t="n">
        <v>-4</v>
      </c>
    </row>
    <row r="8" spans="1:4">
      <c s="4" r="A8" t="s">
        <v>782</v>
      </c>
    </row>
    <row r="9" spans="1:4">
      <c s="3" r="A9" t="s">
        <v>294</v>
      </c>
    </row>
    <row r="10" spans="1:4">
      <c s="4" r="A10" t="s">
        <v>784</v>
      </c>
      <c s="6" r="B10" t="n">
        <v>0</v>
      </c>
      <c s="6" r="C10" t="n">
        <v>0</v>
      </c>
      <c s="6" r="D10"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r="A1" t="s">
        <v>785</v>
      </c>
      <c s="2" r="B1" t="s">
        <v>87</v>
      </c>
    </row>
    <row r="2" spans="1:2">
      <c s="4" r="A2" t="s">
        <v>773</v>
      </c>
    </row>
    <row r="3" spans="1:2">
      <c s="3" r="A3" t="s">
        <v>294</v>
      </c>
    </row>
    <row r="4" spans="1:2">
      <c s="4" r="A4" t="s">
        <v>786</v>
      </c>
      <c s="6" r="B4" t="n">
        <v>-4</v>
      </c>
    </row>
    <row r="5" spans="1:2">
      <c s="4" r="A5" t="s">
        <v>787</v>
      </c>
      <c s="4" r="B5" t="s">
        <v>514</v>
      </c>
    </row>
    <row r="6" spans="1:2">
      <c s="4" r="A6" t="s">
        <v>775</v>
      </c>
    </row>
    <row r="7" spans="1:2">
      <c s="3" r="A7" t="s">
        <v>294</v>
      </c>
    </row>
    <row r="8" spans="1:2">
      <c s="4" r="A8" t="s">
        <v>786</v>
      </c>
      <c s="6" r="B8" t="n">
        <v>17</v>
      </c>
    </row>
    <row r="9" spans="1:2">
      <c s="4" r="A9" t="s">
        <v>787</v>
      </c>
      <c s="4" r="B9" t="s">
        <v>788</v>
      </c>
    </row>
    <row r="10" spans="1:2">
      <c s="4" r="A10" t="s">
        <v>782</v>
      </c>
    </row>
    <row r="11" spans="1:2">
      <c s="3" r="A11" t="s">
        <v>294</v>
      </c>
    </row>
    <row r="12" spans="1:2">
      <c s="4" r="A12" t="s">
        <v>786</v>
      </c>
      <c s="6" r="B12" t="n">
        <v>-8</v>
      </c>
    </row>
    <row r="13" spans="1:2">
      <c s="4" r="A13" t="s">
        <v>787</v>
      </c>
      <c s="4" r="B13" t="s">
        <v>7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790</v>
      </c>
      <c s="2" r="B1" t="s">
        <v>1</v>
      </c>
    </row>
    <row r="2" spans="1:4">
      <c s="2" r="B2" t="s">
        <v>2</v>
      </c>
      <c s="2" r="C2" t="s">
        <v>14</v>
      </c>
      <c s="2" r="D2" t="s">
        <v>15</v>
      </c>
    </row>
    <row r="3" spans="1:4">
      <c s="3" r="A3" t="s">
        <v>294</v>
      </c>
    </row>
    <row r="4" spans="1:4">
      <c s="4" r="A4" t="s">
        <v>791</v>
      </c>
      <c s="6" r="B4" t="n">
        <v>28</v>
      </c>
      <c s="6" r="C4" t="n">
        <v>14</v>
      </c>
      <c s="6" r="D4" t="n">
        <v>36</v>
      </c>
    </row>
    <row r="5" spans="1:4">
      <c s="4" r="A5" t="s">
        <v>792</v>
      </c>
    </row>
    <row r="6" spans="1:4">
      <c s="3" r="A6" t="s">
        <v>294</v>
      </c>
    </row>
    <row r="7" spans="1:4">
      <c s="4" r="A7" t="s">
        <v>791</v>
      </c>
      <c s="5" r="B7" t="n">
        <v>26</v>
      </c>
      <c s="5" r="C7" t="n">
        <v>14</v>
      </c>
      <c s="5" r="D7" t="n">
        <v>36</v>
      </c>
    </row>
    <row r="8" spans="1:4">
      <c s="4" r="A8" t="s">
        <v>793</v>
      </c>
    </row>
    <row r="9" spans="1:4">
      <c s="3" r="A9" t="s">
        <v>294</v>
      </c>
    </row>
    <row r="10" spans="1:4">
      <c s="4" r="A10" t="s">
        <v>791</v>
      </c>
      <c s="6" r="B10" t="n">
        <v>2</v>
      </c>
      <c s="6" r="C10" t="n">
        <v>0</v>
      </c>
      <c s="6" r="D10"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4</v>
      </c>
      <c s="2" r="B1" t="s">
        <v>1</v>
      </c>
    </row>
    <row r="2" spans="1:4">
      <c s="2" r="B2" t="s">
        <v>2</v>
      </c>
      <c s="2" r="C2" t="s">
        <v>14</v>
      </c>
      <c s="2" r="D2" t="s">
        <v>15</v>
      </c>
    </row>
    <row r="3" spans="1:4">
      <c s="3" r="A3" t="s">
        <v>178</v>
      </c>
    </row>
    <row r="4" spans="1:4">
      <c s="4" r="A4" t="s">
        <v>795</v>
      </c>
      <c s="6" r="B4" t="n">
        <v>22</v>
      </c>
      <c s="6" r="C4" t="n">
        <v>24</v>
      </c>
    </row>
    <row r="5" spans="1:4">
      <c s="4" r="A5" t="s">
        <v>796</v>
      </c>
      <c s="6" r="B5" t="n">
        <v>42</v>
      </c>
      <c s="5" r="C5" t="n">
        <v>53</v>
      </c>
    </row>
    <row r="6" spans="1:4">
      <c s="4" r="A6" t="s">
        <v>797</v>
      </c>
      <c s="5" r="B6" t="n">
        <v>2027</v>
      </c>
    </row>
    <row r="7" spans="1:4">
      <c s="4" r="A7" t="s">
        <v>798</v>
      </c>
      <c s="6" r="B7" t="n">
        <v>148</v>
      </c>
      <c s="6" r="C7" t="n">
        <v>176</v>
      </c>
      <c s="6" r="D7" t="n">
        <v>1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99</v>
      </c>
      <c s="2" r="B1" t="s">
        <v>475</v>
      </c>
    </row>
    <row r="2" spans="1:2">
      <c s="3" r="A2" t="s">
        <v>178</v>
      </c>
    </row>
    <row r="3" spans="1:2">
      <c s="4" r="A3" t="s">
        <v>800</v>
      </c>
      <c s="6" r="B3" t="n">
        <v>106</v>
      </c>
    </row>
    <row r="4" spans="1:2">
      <c s="4" r="A4" t="s">
        <v>801</v>
      </c>
      <c s="5" r="B4" t="n">
        <v>85</v>
      </c>
    </row>
    <row r="5" spans="1:2">
      <c s="4" r="A5" t="s">
        <v>802</v>
      </c>
      <c s="5" r="B5" t="n">
        <v>62</v>
      </c>
    </row>
    <row r="6" spans="1:2">
      <c s="4" r="A6" t="s">
        <v>803</v>
      </c>
      <c s="5" r="B6" t="n">
        <v>49</v>
      </c>
    </row>
    <row r="7" spans="1:2">
      <c s="4" r="A7" t="s">
        <v>804</v>
      </c>
      <c s="5" r="B7" t="n">
        <v>41</v>
      </c>
    </row>
    <row r="8" spans="1:2">
      <c s="4" r="A8" t="s">
        <v>805</v>
      </c>
      <c s="5" r="B8" t="n">
        <v>84</v>
      </c>
    </row>
    <row r="9" spans="1:2">
      <c s="4" r="A9" t="s">
        <v>806</v>
      </c>
      <c s="6" r="B9" t="n">
        <v>42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7</v>
      </c>
      <c s="2" r="B1" t="s">
        <v>1</v>
      </c>
    </row>
    <row r="2" spans="1:4">
      <c s="2" r="B2" t="s">
        <v>2</v>
      </c>
      <c s="2" r="C2" t="s">
        <v>14</v>
      </c>
      <c s="2" r="D2" t="s">
        <v>15</v>
      </c>
    </row>
    <row r="3" spans="1:4">
      <c s="3" r="A3" t="s">
        <v>181</v>
      </c>
    </row>
    <row r="4" spans="1:4">
      <c s="4" r="A4" t="s">
        <v>808</v>
      </c>
      <c s="6" r="B4" t="n">
        <v>1117</v>
      </c>
      <c s="6" r="C4" t="n">
        <v>3596</v>
      </c>
      <c s="6" r="D4" t="n">
        <v>2156</v>
      </c>
    </row>
    <row r="5" spans="1:4">
      <c s="4" r="A5" t="s">
        <v>809</v>
      </c>
      <c s="5" r="B5" t="n">
        <v>289</v>
      </c>
      <c s="5" r="C5" t="n">
        <v>494</v>
      </c>
      <c s="5" r="D5" t="n">
        <v>297</v>
      </c>
    </row>
    <row r="6" spans="1:4">
      <c s="4" r="A6" t="s">
        <v>25</v>
      </c>
      <c s="5" r="B6" t="n">
        <v>1406</v>
      </c>
      <c s="5" r="C6" t="n">
        <v>4090</v>
      </c>
      <c s="5" r="D6" t="n">
        <v>2453</v>
      </c>
    </row>
    <row r="7" spans="1:4">
      <c s="4" r="A7" t="s">
        <v>810</v>
      </c>
      <c s="5" r="B7" t="n">
        <v>678</v>
      </c>
      <c s="5" r="C7" t="n">
        <v>591</v>
      </c>
      <c s="5" r="D7" t="n">
        <v>209</v>
      </c>
    </row>
    <row r="8" spans="1:4">
      <c s="4" r="A8" t="s">
        <v>811</v>
      </c>
      <c s="5" r="B8" t="n">
        <v>-336</v>
      </c>
      <c s="5" r="C8" t="n">
        <v>566</v>
      </c>
      <c s="5" r="D8" t="n">
        <v>424</v>
      </c>
    </row>
    <row r="9" spans="1:4">
      <c s="4" r="A9" t="s">
        <v>812</v>
      </c>
      <c s="5" r="B9" t="n">
        <v>342</v>
      </c>
      <c s="5" r="C9" t="n">
        <v>1157</v>
      </c>
      <c s="5" r="D9" t="n">
        <v>633</v>
      </c>
    </row>
    <row r="10" spans="1:4">
      <c s="4" r="A10" t="s">
        <v>813</v>
      </c>
      <c s="5" r="B10" t="n">
        <v>-34</v>
      </c>
      <c s="5" r="C10" t="n">
        <v>34</v>
      </c>
      <c s="5" r="D10" t="n">
        <v>54</v>
      </c>
    </row>
    <row r="11" spans="1:4">
      <c s="4" r="A11" t="s">
        <v>814</v>
      </c>
      <c s="5" r="B11" t="n">
        <v>-26</v>
      </c>
      <c s="5" r="C11" t="n">
        <v>61</v>
      </c>
      <c s="5" r="D11" t="n">
        <v>43</v>
      </c>
    </row>
    <row r="12" spans="1:4">
      <c s="4" r="A12" t="s">
        <v>815</v>
      </c>
      <c s="5" r="B12" t="n">
        <v>-60</v>
      </c>
      <c s="5" r="C12" t="n">
        <v>95</v>
      </c>
      <c s="5" r="D12" t="n">
        <v>97</v>
      </c>
    </row>
    <row r="13" spans="1:4">
      <c s="4" r="A13" t="s">
        <v>816</v>
      </c>
      <c s="5" r="B13" t="n">
        <v>282</v>
      </c>
      <c s="5" r="C13" t="n">
        <v>1252</v>
      </c>
      <c s="5" r="D13" t="n">
        <v>730</v>
      </c>
    </row>
    <row r="14" spans="1:4">
      <c s="4" r="A14" t="s">
        <v>817</v>
      </c>
      <c s="5" r="B14" t="n">
        <v>80</v>
      </c>
      <c s="5" r="C14" t="n">
        <v>42</v>
      </c>
      <c s="5" r="D14" t="n">
        <v>78</v>
      </c>
    </row>
    <row r="15" spans="1:4">
      <c s="4" r="A15" t="s">
        <v>818</v>
      </c>
      <c s="5" r="B15" t="n">
        <v>1</v>
      </c>
      <c s="5" r="C15" t="n">
        <v>81</v>
      </c>
      <c s="5" r="D15" t="n">
        <v>3</v>
      </c>
    </row>
    <row r="16" spans="1:4">
      <c s="4" r="A16" t="s">
        <v>819</v>
      </c>
      <c s="5" r="B16" t="n">
        <v>81</v>
      </c>
      <c s="5" r="C16" t="n">
        <v>123</v>
      </c>
      <c s="5" r="D16" t="n">
        <v>81</v>
      </c>
    </row>
    <row r="17" spans="1:4">
      <c s="4" r="A17" t="s">
        <v>26</v>
      </c>
      <c s="6" r="B17" t="n">
        <v>363</v>
      </c>
      <c s="6" r="C17" t="n">
        <v>1375</v>
      </c>
      <c s="6" r="D17" t="n">
        <v>8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820</v>
      </c>
      <c s="2" r="B1" t="s">
        <v>1</v>
      </c>
    </row>
    <row r="2" spans="1:4">
      <c s="2" r="B2" t="s">
        <v>2</v>
      </c>
      <c s="2" r="C2" t="s">
        <v>14</v>
      </c>
      <c s="2" r="D2" t="s">
        <v>15</v>
      </c>
    </row>
    <row r="3" spans="1:4">
      <c s="3" r="A3" t="s">
        <v>181</v>
      </c>
    </row>
    <row r="4" spans="1:4">
      <c s="4" r="A4" t="s">
        <v>821</v>
      </c>
      <c s="4" r="B4" t="s">
        <v>822</v>
      </c>
      <c s="4" r="C4" t="s">
        <v>822</v>
      </c>
      <c s="4" r="D4" t="s">
        <v>822</v>
      </c>
    </row>
    <row r="5" spans="1:4">
      <c s="3" r="A5" t="s">
        <v>823</v>
      </c>
    </row>
    <row r="6" spans="1:4">
      <c s="4" r="A6" t="s">
        <v>824</v>
      </c>
      <c s="4" r="B6" t="s">
        <v>825</v>
      </c>
      <c s="4" r="C6" t="s">
        <v>826</v>
      </c>
      <c s="4" r="D6" t="s">
        <v>827</v>
      </c>
    </row>
    <row r="7" spans="1:4">
      <c s="4" r="A7" t="s">
        <v>828</v>
      </c>
      <c s="4" r="B7" t="s">
        <v>829</v>
      </c>
      <c s="4" r="C7" t="s">
        <v>830</v>
      </c>
      <c s="4" r="D7" t="s">
        <v>831</v>
      </c>
    </row>
    <row r="8" spans="1:4">
      <c s="4" r="A8" t="s">
        <v>832</v>
      </c>
      <c s="4" r="B8" t="s">
        <v>833</v>
      </c>
      <c s="4" r="C8" t="s">
        <v>834</v>
      </c>
      <c s="4" r="D8" t="s">
        <v>834</v>
      </c>
    </row>
    <row r="9" spans="1:4">
      <c s="4" r="A9" t="s">
        <v>835</v>
      </c>
      <c s="4" r="B9" t="s">
        <v>836</v>
      </c>
      <c s="4" r="C9" t="s">
        <v>825</v>
      </c>
      <c s="4" r="D9" t="s">
        <v>837</v>
      </c>
    </row>
    <row r="10" spans="1:4">
      <c s="4" r="A10" t="s">
        <v>439</v>
      </c>
      <c s="4" r="B10" t="s">
        <v>838</v>
      </c>
      <c s="4" r="C10" t="s">
        <v>839</v>
      </c>
      <c s="4" r="D10" t="s">
        <v>840</v>
      </c>
    </row>
    <row r="11" spans="1:4">
      <c s="4" r="A11" t="s">
        <v>841</v>
      </c>
      <c s="4" r="B11" t="s">
        <v>842</v>
      </c>
      <c s="4" r="C11" t="s">
        <v>843</v>
      </c>
      <c s="4" r="D11" t="s">
        <v>8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45</v>
      </c>
      <c s="2" r="B1" t="s">
        <v>1</v>
      </c>
    </row>
    <row r="2" spans="1:5">
      <c s="2" r="B2" t="s">
        <v>2</v>
      </c>
      <c s="2" r="C2" t="s">
        <v>14</v>
      </c>
      <c s="2" r="D2" t="s">
        <v>15</v>
      </c>
      <c s="2" r="E2" t="s">
        <v>846</v>
      </c>
    </row>
    <row r="3" spans="1:5">
      <c s="3" r="A3" t="s">
        <v>847</v>
      </c>
    </row>
    <row r="4" spans="1:5">
      <c s="4" r="A4" t="s">
        <v>848</v>
      </c>
      <c s="6" r="B4" t="n">
        <v>64</v>
      </c>
      <c s="6" r="C4" t="n">
        <v>49</v>
      </c>
      <c s="6" r="D4" t="n">
        <v>66</v>
      </c>
    </row>
    <row r="5" spans="1:5">
      <c s="4" r="A5" t="s">
        <v>849</v>
      </c>
      <c s="5" r="C5" t="n">
        <v>68</v>
      </c>
      <c s="5" r="D5" t="n">
        <v>56</v>
      </c>
    </row>
    <row r="6" spans="1:5">
      <c s="4" r="A6" t="s">
        <v>850</v>
      </c>
      <c s="5" r="B6" t="n">
        <v>256</v>
      </c>
      <c s="5" r="C6" t="n">
        <v>259</v>
      </c>
      <c s="5" r="D6" t="n">
        <v>258</v>
      </c>
      <c s="6" r="E6" t="n">
        <v>371</v>
      </c>
    </row>
    <row r="7" spans="1:5">
      <c s="4" r="A7" t="s">
        <v>851</v>
      </c>
      <c s="5" r="B7" t="n">
        <v>167</v>
      </c>
    </row>
    <row r="8" spans="1:5">
      <c s="4" r="A8" t="s">
        <v>852</v>
      </c>
      <c s="5" r="B8" t="n">
        <v>100</v>
      </c>
    </row>
    <row r="9" spans="1:5">
      <c s="4" r="A9" t="s">
        <v>853</v>
      </c>
      <c s="5" r="B9" t="n">
        <v>140</v>
      </c>
    </row>
    <row r="10" spans="1:5">
      <c s="4" r="A10" t="s">
        <v>854</v>
      </c>
      <c s="5" r="B10" t="n">
        <v>-30</v>
      </c>
      <c s="5" r="C10" t="n">
        <v>13</v>
      </c>
      <c s="6" r="D10" t="n">
        <v>18</v>
      </c>
    </row>
    <row r="11" spans="1:5">
      <c s="4" r="A11" t="s">
        <v>855</v>
      </c>
      <c s="5" r="B11" t="n">
        <v>41</v>
      </c>
      <c s="6" r="C11" t="n">
        <v>74</v>
      </c>
    </row>
    <row r="12" spans="1:5">
      <c s="4" r="A12" t="s">
        <v>856</v>
      </c>
      <c s="5" r="B12" t="n">
        <v>578</v>
      </c>
    </row>
    <row r="13" spans="1:5">
      <c s="4" r="A13" t="s">
        <v>857</v>
      </c>
      <c s="6" r="B13" t="n">
        <v>118</v>
      </c>
    </row>
    <row r="14" spans="1:5">
      <c s="4" r="A14" t="s">
        <v>858</v>
      </c>
    </row>
    <row r="15" spans="1:5">
      <c s="3" r="A15" t="s">
        <v>847</v>
      </c>
    </row>
    <row r="16" spans="1:5">
      <c s="4" r="A16" t="s">
        <v>859</v>
      </c>
      <c s="4" r="B16" t="s">
        <v>368</v>
      </c>
    </row>
    <row r="17" spans="1:5">
      <c s="4" r="A17" t="s">
        <v>396</v>
      </c>
    </row>
    <row r="18" spans="1:5">
      <c s="3" r="A18" t="s">
        <v>847</v>
      </c>
    </row>
    <row r="19" spans="1:5">
      <c s="4" r="A19" t="s">
        <v>859</v>
      </c>
      <c s="4" r="B19" t="s">
        <v>8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861</v>
      </c>
      <c s="2" r="B1" t="s">
        <v>1</v>
      </c>
    </row>
    <row r="2" spans="1:4">
      <c s="2" r="B2" t="s">
        <v>2</v>
      </c>
      <c s="2" r="C2" t="s">
        <v>14</v>
      </c>
      <c s="2" r="D2" t="s">
        <v>15</v>
      </c>
    </row>
    <row r="3" spans="1:4">
      <c s="3" r="A3" t="s">
        <v>181</v>
      </c>
    </row>
    <row r="4" spans="1:4">
      <c s="4" r="A4" t="s">
        <v>862</v>
      </c>
      <c s="6" r="B4" t="n">
        <v>259</v>
      </c>
      <c s="6" r="C4" t="n">
        <v>258</v>
      </c>
      <c s="6" r="D4" t="n">
        <v>371</v>
      </c>
    </row>
    <row r="5" spans="1:4">
      <c s="4" r="A5" t="s">
        <v>863</v>
      </c>
      <c s="5" r="B5" t="n">
        <v>26</v>
      </c>
      <c s="5" r="C5" t="n">
        <v>2</v>
      </c>
      <c s="5" r="D5" t="n">
        <v>11</v>
      </c>
    </row>
    <row r="6" spans="1:4">
      <c s="4" r="A6" t="s">
        <v>864</v>
      </c>
      <c s="5" r="B6" t="n">
        <v>-74</v>
      </c>
      <c s="5" r="C6" t="n">
        <v>-5</v>
      </c>
      <c s="5" r="D6" t="n">
        <v>-90</v>
      </c>
    </row>
    <row r="7" spans="1:4">
      <c s="4" r="A7" t="s">
        <v>865</v>
      </c>
      <c s="5" r="B7" t="n">
        <v>-14</v>
      </c>
      <c s="5" r="C7" t="n">
        <v>-28</v>
      </c>
      <c s="5" r="D7" t="n">
        <v>0</v>
      </c>
    </row>
    <row r="8" spans="1:4">
      <c s="4" r="A8" t="s">
        <v>866</v>
      </c>
      <c s="5" r="B8" t="n">
        <v>67</v>
      </c>
      <c s="5" r="C8" t="n">
        <v>39</v>
      </c>
      <c s="5" r="D8" t="n">
        <v>16</v>
      </c>
    </row>
    <row r="9" spans="1:4">
      <c s="4" r="A9" t="s">
        <v>136</v>
      </c>
      <c s="5" r="B9" t="n">
        <v>0</v>
      </c>
      <c s="5" r="C9" t="n">
        <v>0</v>
      </c>
      <c s="5" r="D9" t="n">
        <v>-9</v>
      </c>
    </row>
    <row r="10" spans="1:4">
      <c s="4" r="A10" t="s">
        <v>867</v>
      </c>
      <c s="5" r="B10" t="n">
        <v>-3</v>
      </c>
      <c s="5" r="C10" t="n">
        <v>-3</v>
      </c>
      <c s="5" r="D10" t="n">
        <v>-33</v>
      </c>
    </row>
    <row r="11" spans="1:4">
      <c s="4" r="A11" t="s">
        <v>868</v>
      </c>
      <c s="5" r="B11" t="n">
        <v>-5</v>
      </c>
      <c s="5" r="C11" t="n">
        <v>-4</v>
      </c>
      <c s="5" r="D11" t="n">
        <v>-8</v>
      </c>
    </row>
    <row r="12" spans="1:4">
      <c s="4" r="A12" t="s">
        <v>869</v>
      </c>
      <c s="6" r="B12" t="n">
        <v>256</v>
      </c>
      <c s="6" r="C12" t="n">
        <v>259</v>
      </c>
      <c s="6" r="D12" t="n">
        <v>2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870</v>
      </c>
      <c s="2" r="B1" t="s">
        <v>2</v>
      </c>
      <c s="2" r="C1" t="s">
        <v>14</v>
      </c>
    </row>
    <row r="2" spans="1:3">
      <c s="3" r="A2" t="s">
        <v>871</v>
      </c>
    </row>
    <row r="3" spans="1:3">
      <c s="4" r="A3" t="s">
        <v>872</v>
      </c>
      <c s="6" r="B3" t="n">
        <v>407</v>
      </c>
      <c s="6" r="C3" t="n">
        <v>104</v>
      </c>
    </row>
    <row r="4" spans="1:3">
      <c s="4" r="A4" t="s">
        <v>873</v>
      </c>
      <c s="5" r="B4" t="n">
        <v>1355</v>
      </c>
      <c s="5" r="C4" t="n">
        <v>1238</v>
      </c>
    </row>
    <row r="5" spans="1:3">
      <c s="4" r="A5" t="s">
        <v>874</v>
      </c>
      <c s="5" r="B5" t="n">
        <v>113</v>
      </c>
      <c s="5" r="C5" t="n">
        <v>122</v>
      </c>
    </row>
    <row r="6" spans="1:3">
      <c s="4" r="A6" t="s">
        <v>439</v>
      </c>
      <c s="5" r="B6" t="n">
        <v>471</v>
      </c>
      <c s="5" r="C6" t="n">
        <v>497</v>
      </c>
    </row>
    <row r="7" spans="1:3">
      <c s="4" r="A7" t="s">
        <v>875</v>
      </c>
      <c s="5" r="B7" t="n">
        <v>2346</v>
      </c>
      <c s="5" r="C7" t="n">
        <v>1961</v>
      </c>
    </row>
    <row r="8" spans="1:3">
      <c s="4" r="A8" t="s">
        <v>876</v>
      </c>
      <c s="5" r="B8" t="n">
        <v>-20</v>
      </c>
      <c s="5" r="C8" t="n">
        <v>-3</v>
      </c>
    </row>
    <row r="9" spans="1:3">
      <c s="4" r="A9" t="s">
        <v>877</v>
      </c>
      <c s="5" r="B9" t="n">
        <v>2326</v>
      </c>
      <c s="5" r="C9" t="n">
        <v>1958</v>
      </c>
    </row>
    <row r="10" spans="1:3">
      <c s="3" r="A10" t="s">
        <v>878</v>
      </c>
    </row>
    <row r="11" spans="1:3">
      <c s="4" r="A11" t="s">
        <v>879</v>
      </c>
      <c s="5" r="B11" t="n">
        <v>-979</v>
      </c>
      <c s="5" r="C11" t="n">
        <v>-949</v>
      </c>
    </row>
    <row r="12" spans="1:3">
      <c s="4" r="A12" t="s">
        <v>880</v>
      </c>
      <c s="5" r="B12" t="n">
        <v>-350</v>
      </c>
      <c s="5" r="C12" t="n">
        <v>-384</v>
      </c>
    </row>
    <row r="13" spans="1:3">
      <c s="4" r="A13" t="s">
        <v>439</v>
      </c>
      <c s="5" r="B13" t="n">
        <v>-66</v>
      </c>
      <c s="5" r="C13" t="n">
        <v>-65</v>
      </c>
    </row>
    <row r="14" spans="1:3">
      <c s="4" r="A14" t="s">
        <v>881</v>
      </c>
      <c s="5" r="B14" t="n">
        <v>-2223</v>
      </c>
      <c s="5" r="C14" t="n">
        <v>-2226</v>
      </c>
    </row>
    <row r="15" spans="1:3">
      <c s="4" r="A15" t="s">
        <v>882</v>
      </c>
      <c s="5" r="B15" t="n">
        <v>103</v>
      </c>
      <c s="5" r="C15" t="n">
        <v>-268</v>
      </c>
    </row>
    <row r="16" spans="1:3">
      <c s="4" r="A16" t="s">
        <v>883</v>
      </c>
    </row>
    <row r="17" spans="1:3">
      <c s="3" r="A17" t="s">
        <v>878</v>
      </c>
    </row>
    <row r="18" spans="1:3">
      <c s="4" r="A18" t="s">
        <v>883</v>
      </c>
      <c s="6" r="B18" t="n">
        <v>-828</v>
      </c>
      <c s="6" r="C18" t="n">
        <v>-82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4</v>
      </c>
      <c s="2" r="B1" t="s">
        <v>1</v>
      </c>
    </row>
    <row r="2" spans="1:4">
      <c s="2" r="B2" t="s">
        <v>2</v>
      </c>
      <c s="2" r="C2" t="s">
        <v>14</v>
      </c>
      <c s="2" r="D2" t="s">
        <v>15</v>
      </c>
    </row>
    <row r="3" spans="1:4">
      <c s="3" r="A3" t="s">
        <v>885</v>
      </c>
    </row>
    <row r="4" spans="1:4">
      <c s="4" r="A4" t="s">
        <v>886</v>
      </c>
      <c s="6" r="B4" t="n">
        <v>-499</v>
      </c>
      <c s="6" r="C4" t="n">
        <v>-460</v>
      </c>
    </row>
    <row r="5" spans="1:4">
      <c s="4" r="A5" t="s">
        <v>887</v>
      </c>
      <c s="5" r="B5" t="n">
        <v>1</v>
      </c>
      <c s="5" r="C5" t="n">
        <v>-29</v>
      </c>
    </row>
    <row r="6" spans="1:4">
      <c s="4" r="A6" t="s">
        <v>42</v>
      </c>
      <c s="5" r="B6" t="n">
        <v>-64</v>
      </c>
      <c s="5" r="C6" t="n">
        <v>-10</v>
      </c>
    </row>
    <row r="7" spans="1:4">
      <c s="4" r="A7" t="s">
        <v>43</v>
      </c>
      <c s="5" r="B7" t="n">
        <v>-63</v>
      </c>
      <c s="5" r="C7" t="n">
        <v>-39</v>
      </c>
      <c s="6" r="D7" t="n">
        <v>-98</v>
      </c>
    </row>
    <row r="8" spans="1:4">
      <c s="4" r="A8" t="s">
        <v>888</v>
      </c>
      <c s="5" r="B8" t="n">
        <v>-562</v>
      </c>
      <c s="5" r="C8" t="n">
        <v>-499</v>
      </c>
      <c s="5" r="D8" t="n">
        <v>-460</v>
      </c>
    </row>
    <row r="9" spans="1:4">
      <c s="4" r="A9" t="s">
        <v>889</v>
      </c>
    </row>
    <row r="10" spans="1:4">
      <c s="3" r="A10" t="s">
        <v>885</v>
      </c>
    </row>
    <row r="11" spans="1:4">
      <c s="4" r="A11" t="s">
        <v>886</v>
      </c>
      <c s="5" r="B11" t="n">
        <v>-427</v>
      </c>
      <c s="5" r="C11" t="n">
        <v>-359</v>
      </c>
    </row>
    <row r="12" spans="1:4">
      <c s="4" r="A12" t="s">
        <v>887</v>
      </c>
      <c s="5" r="B12" t="n">
        <v>-91</v>
      </c>
      <c s="5" r="C12" t="n">
        <v>-68</v>
      </c>
    </row>
    <row r="13" spans="1:4">
      <c s="4" r="A13" t="s">
        <v>43</v>
      </c>
      <c s="5" r="B13" t="n">
        <v>-91</v>
      </c>
      <c s="5" r="C13" t="n">
        <v>-68</v>
      </c>
    </row>
    <row r="14" spans="1:4">
      <c s="4" r="A14" t="s">
        <v>888</v>
      </c>
      <c s="5" r="B14" t="n">
        <v>-518</v>
      </c>
      <c s="5" r="C14" t="n">
        <v>-427</v>
      </c>
      <c s="5" r="D14" t="n">
        <v>-359</v>
      </c>
    </row>
    <row r="15" spans="1:4">
      <c s="4" r="A15" t="s">
        <v>890</v>
      </c>
    </row>
    <row r="16" spans="1:4">
      <c s="3" r="A16" t="s">
        <v>885</v>
      </c>
    </row>
    <row r="17" spans="1:4">
      <c s="4" r="A17" t="s">
        <v>886</v>
      </c>
      <c s="5" r="B17" t="n">
        <v>57</v>
      </c>
      <c s="5" r="C17" t="n">
        <v>51</v>
      </c>
    </row>
    <row r="18" spans="1:4">
      <c s="4" r="A18" t="s">
        <v>887</v>
      </c>
      <c s="5" r="B18" t="n">
        <v>36</v>
      </c>
      <c s="5" r="C18" t="n">
        <v>19</v>
      </c>
    </row>
    <row r="19" spans="1:4">
      <c s="4" r="A19" t="s">
        <v>42</v>
      </c>
      <c s="5" r="B19" t="n">
        <v>-12</v>
      </c>
      <c s="5" r="C19" t="n">
        <v>-13</v>
      </c>
    </row>
    <row r="20" spans="1:4">
      <c s="4" r="A20" t="s">
        <v>43</v>
      </c>
      <c s="5" r="B20" t="n">
        <v>24</v>
      </c>
      <c s="5" r="C20" t="n">
        <v>6</v>
      </c>
    </row>
    <row r="21" spans="1:4">
      <c s="4" r="A21" t="s">
        <v>888</v>
      </c>
      <c s="5" r="B21" t="n">
        <v>81</v>
      </c>
      <c s="5" r="C21" t="n">
        <v>57</v>
      </c>
      <c s="5" r="D21" t="n">
        <v>51</v>
      </c>
    </row>
    <row r="22" spans="1:4">
      <c s="4" r="A22" t="s">
        <v>891</v>
      </c>
    </row>
    <row r="23" spans="1:4">
      <c s="3" r="A23" t="s">
        <v>885</v>
      </c>
    </row>
    <row r="24" spans="1:4">
      <c s="4" r="A24" t="s">
        <v>886</v>
      </c>
      <c s="5" r="B24" t="n">
        <v>-129</v>
      </c>
      <c s="5" r="C24" t="n">
        <v>-152</v>
      </c>
    </row>
    <row r="25" spans="1:4">
      <c s="4" r="A25" t="s">
        <v>887</v>
      </c>
      <c s="5" r="B25" t="n">
        <v>56</v>
      </c>
      <c s="5" r="C25" t="n">
        <v>20</v>
      </c>
    </row>
    <row r="26" spans="1:4">
      <c s="4" r="A26" t="s">
        <v>42</v>
      </c>
      <c s="5" r="B26" t="n">
        <v>-52</v>
      </c>
      <c s="5" r="C26" t="n">
        <v>3</v>
      </c>
    </row>
    <row r="27" spans="1:4">
      <c s="4" r="A27" t="s">
        <v>43</v>
      </c>
      <c s="5" r="B27" t="n">
        <v>4</v>
      </c>
      <c s="5" r="C27" t="n">
        <v>23</v>
      </c>
    </row>
    <row r="28" spans="1:4">
      <c s="4" r="A28" t="s">
        <v>888</v>
      </c>
      <c s="6" r="B28" t="n">
        <v>-125</v>
      </c>
      <c s="6" r="C28" t="n">
        <v>-129</v>
      </c>
      <c s="6" r="D28" t="n">
        <v>-1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92</v>
      </c>
      <c s="2" r="C1" t="s">
        <v>1</v>
      </c>
    </row>
    <row r="2" spans="1:5">
      <c s="2" r="C2" t="s">
        <v>2</v>
      </c>
      <c s="2" r="D2" t="s">
        <v>14</v>
      </c>
      <c s="2" r="E2" t="s">
        <v>15</v>
      </c>
    </row>
    <row r="3" spans="1:5">
      <c s="3" r="A3" t="s">
        <v>893</v>
      </c>
    </row>
    <row r="4" spans="1:5">
      <c s="4" r="A4" t="s">
        <v>894</v>
      </c>
      <c s="6" r="C4" t="n">
        <v>-84</v>
      </c>
      <c s="6" r="D4" t="n">
        <v>4</v>
      </c>
      <c s="6" r="E4" t="n">
        <v>112</v>
      </c>
    </row>
    <row r="5" spans="1:5">
      <c s="4" r="A5" t="s">
        <v>895</v>
      </c>
      <c s="5" r="C5" t="n">
        <v>32</v>
      </c>
      <c s="5" r="D5" t="n">
        <v>-1</v>
      </c>
    </row>
    <row r="6" spans="1:5">
      <c s="4" r="A6" t="s">
        <v>896</v>
      </c>
      <c s="5" r="C6" t="n">
        <v>-52</v>
      </c>
      <c s="5" r="D6" t="n">
        <v>3</v>
      </c>
    </row>
    <row r="7" spans="1:5">
      <c s="4" r="A7" t="s">
        <v>740</v>
      </c>
      <c s="4" r="B7" t="s">
        <v>897</v>
      </c>
      <c s="5" r="C7" t="n">
        <v>-23</v>
      </c>
      <c s="5" r="D7" t="n">
        <v>-22</v>
      </c>
    </row>
    <row r="8" spans="1:5">
      <c s="4" r="A8" t="s">
        <v>586</v>
      </c>
      <c s="4" r="B8" t="s">
        <v>897</v>
      </c>
      <c s="5" r="C8" t="n">
        <v>3</v>
      </c>
      <c s="5" r="D8" t="n">
        <v>0</v>
      </c>
    </row>
    <row r="9" spans="1:5">
      <c s="4" r="A9" t="s">
        <v>898</v>
      </c>
      <c s="5" r="C9" t="n">
        <v>-20</v>
      </c>
      <c s="5" r="D9" t="n">
        <v>-22</v>
      </c>
      <c s="6" r="E9" t="n">
        <v>-6</v>
      </c>
    </row>
    <row r="10" spans="1:5">
      <c s="4" r="A10" t="s">
        <v>899</v>
      </c>
      <c s="5" r="C10" t="n">
        <v>8</v>
      </c>
      <c s="5" r="D10" t="n">
        <v>9</v>
      </c>
    </row>
    <row r="11" spans="1:5">
      <c s="4" r="A11" t="s">
        <v>900</v>
      </c>
      <c s="5" r="C11" t="n">
        <v>-12</v>
      </c>
      <c s="5" r="D11" t="n">
        <v>-13</v>
      </c>
    </row>
    <row r="12" spans="1:5">
      <c s="4" r="A12" t="s">
        <v>792</v>
      </c>
    </row>
    <row r="13" spans="1:5">
      <c s="3" r="A13" t="s">
        <v>893</v>
      </c>
    </row>
    <row r="14" spans="1:5">
      <c s="4" r="A14" t="s">
        <v>894</v>
      </c>
      <c s="5" r="C14" t="n">
        <v>-30</v>
      </c>
      <c s="5" r="D14" t="n">
        <v>42</v>
      </c>
    </row>
    <row r="15" spans="1:5">
      <c s="4" r="A15" t="s">
        <v>901</v>
      </c>
    </row>
    <row r="16" spans="1:5">
      <c s="3" r="A16" t="s">
        <v>893</v>
      </c>
    </row>
    <row r="17" spans="1:5">
      <c s="4" r="A17" t="s">
        <v>894</v>
      </c>
      <c s="5" r="C17" t="n">
        <v>-17</v>
      </c>
      <c s="5" r="D17" t="n">
        <v>-11</v>
      </c>
    </row>
    <row r="18" spans="1:5">
      <c s="4" r="A18" t="s">
        <v>902</v>
      </c>
    </row>
    <row r="19" spans="1:5">
      <c s="3" r="A19" t="s">
        <v>893</v>
      </c>
    </row>
    <row r="20" spans="1:5">
      <c s="4" r="A20" t="s">
        <v>894</v>
      </c>
      <c s="5" r="C20" t="n">
        <v>-50</v>
      </c>
      <c s="5" r="D20" t="n">
        <v>-39</v>
      </c>
    </row>
    <row r="21" spans="1:5">
      <c s="4" r="A21" t="s">
        <v>903</v>
      </c>
    </row>
    <row r="22" spans="1:5">
      <c s="3" r="A22" t="s">
        <v>893</v>
      </c>
    </row>
    <row r="23" spans="1:5">
      <c s="4" r="A23" t="s">
        <v>894</v>
      </c>
      <c s="6" r="C23" t="n">
        <v>13</v>
      </c>
      <c s="6" r="D23" t="n">
        <v>12</v>
      </c>
    </row>
    <row r="24" spans="1:5">
      <c r="A24" t="n"/>
    </row>
    <row r="25" spans="1:5">
      <c s="4" r="A25" t="s">
        <v>897</v>
      </c>
      <c s="4" r="B25" t="s">
        <v>904</v>
      </c>
    </row>
  </sheetData>
  <mergeCells count="4">
    <mergeCell ref="A1:B2"/>
    <mergeCell ref="C1:E1"/>
    <mergeCell ref="A24:D24"/>
    <mergeCell ref="B25:D2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5</v>
      </c>
      <c s="2" r="B1" t="s">
        <v>106</v>
      </c>
      <c s="2" r="J1" t="s">
        <v>1</v>
      </c>
    </row>
    <row r="2" spans="1:12">
      <c s="2" r="B2" t="s">
        <v>2</v>
      </c>
      <c s="2" r="C2" t="s">
        <v>107</v>
      </c>
      <c s="2" r="D2" t="s">
        <v>108</v>
      </c>
      <c s="2" r="E2" t="s">
        <v>109</v>
      </c>
      <c s="2" r="F2" t="s">
        <v>14</v>
      </c>
      <c s="2" r="G2" t="s">
        <v>110</v>
      </c>
      <c s="2" r="H2" t="s">
        <v>111</v>
      </c>
      <c s="2" r="I2" t="s">
        <v>112</v>
      </c>
      <c s="2" r="J2" t="s">
        <v>2</v>
      </c>
      <c s="2" r="K2" t="s">
        <v>14</v>
      </c>
      <c s="2" r="L2" t="s">
        <v>15</v>
      </c>
    </row>
    <row r="3" spans="1:12">
      <c s="3" r="A3" t="s">
        <v>906</v>
      </c>
    </row>
    <row r="4" spans="1:12">
      <c s="4" r="A4" t="s">
        <v>27</v>
      </c>
      <c s="6" r="B4" t="n">
        <v>-398</v>
      </c>
      <c s="6" r="C4" t="n">
        <v>446</v>
      </c>
      <c s="6" r="D4" t="n">
        <v>482</v>
      </c>
      <c s="6" r="E4" t="n">
        <v>513</v>
      </c>
      <c s="6" r="F4" t="n">
        <v>931</v>
      </c>
      <c s="6" r="G4" t="n">
        <v>500</v>
      </c>
      <c s="6" r="H4" t="n">
        <v>829</v>
      </c>
      <c s="6" r="I4" t="n">
        <v>456</v>
      </c>
      <c s="6" r="J4" t="n">
        <v>1043</v>
      </c>
      <c s="6" r="K4" t="n">
        <v>2715</v>
      </c>
      <c s="6" r="L4" t="n">
        <v>1642</v>
      </c>
    </row>
    <row r="5" spans="1:12">
      <c s="4" r="A5" t="s">
        <v>907</v>
      </c>
      <c s="5" r="J5" t="n">
        <v>5</v>
      </c>
      <c s="5" r="K5" t="n">
        <v>12</v>
      </c>
      <c s="5" r="L5" t="n">
        <v>5</v>
      </c>
    </row>
    <row r="6" spans="1:12">
      <c s="4" r="A6" t="s">
        <v>908</v>
      </c>
      <c s="6" r="J6" t="n">
        <v>1038</v>
      </c>
      <c s="6" r="K6" t="n">
        <v>2703</v>
      </c>
      <c s="6" r="L6" t="n">
        <v>1637</v>
      </c>
    </row>
    <row r="7" spans="1:12">
      <c s="4" r="A7" t="s">
        <v>909</v>
      </c>
      <c s="5" r="J7" t="n">
        <v>593</v>
      </c>
      <c s="5" r="K7" t="n">
        <v>594</v>
      </c>
      <c s="5" r="L7" t="n">
        <v>591</v>
      </c>
    </row>
    <row r="8" spans="1:12">
      <c s="4" r="A8" t="s">
        <v>910</v>
      </c>
      <c s="7" r="B8" t="n">
        <v>-0.68</v>
      </c>
      <c s="7" r="C8" t="n">
        <v>0.75</v>
      </c>
      <c s="7" r="D8" t="n">
        <v>0.8100000000000001</v>
      </c>
      <c s="7" r="E8" t="n">
        <v>0.86</v>
      </c>
      <c s="7" r="F8" t="n">
        <v>1.56</v>
      </c>
      <c s="7" r="G8" t="n">
        <v>0.84</v>
      </c>
      <c s="7" r="H8" t="n">
        <v>1.39</v>
      </c>
      <c s="7" r="I8" t="n">
        <v>0.77</v>
      </c>
      <c s="7" r="J8" t="n">
        <v>1.75</v>
      </c>
      <c s="7" r="K8" t="n">
        <v>4.55</v>
      </c>
      <c s="7" r="L8" t="n">
        <v>2.77</v>
      </c>
    </row>
    <row r="9" spans="1:12">
      <c s="3" r="A9" t="s">
        <v>911</v>
      </c>
    </row>
    <row r="10" spans="1:12">
      <c s="4" r="A10" t="s">
        <v>27</v>
      </c>
      <c s="6" r="B10" t="n">
        <v>-398</v>
      </c>
      <c s="6" r="C10" t="n">
        <v>446</v>
      </c>
      <c s="6" r="D10" t="n">
        <v>482</v>
      </c>
      <c s="6" r="E10" t="n">
        <v>513</v>
      </c>
      <c s="6" r="F10" t="n">
        <v>931</v>
      </c>
      <c s="6" r="G10" t="n">
        <v>500</v>
      </c>
      <c s="6" r="H10" t="n">
        <v>829</v>
      </c>
      <c s="6" r="I10" t="n">
        <v>456</v>
      </c>
      <c s="6" r="J10" t="n">
        <v>1043</v>
      </c>
      <c s="6" r="K10" t="n">
        <v>2715</v>
      </c>
      <c s="6" r="L10" t="n">
        <v>1642</v>
      </c>
    </row>
    <row r="11" spans="1:12">
      <c s="4" r="A11" t="s">
        <v>907</v>
      </c>
      <c s="5" r="J11" t="n">
        <v>5</v>
      </c>
      <c s="5" r="K11" t="n">
        <v>12</v>
      </c>
      <c s="5" r="L11" t="n">
        <v>5</v>
      </c>
    </row>
    <row r="12" spans="1:12">
      <c s="4" r="A12" t="s">
        <v>912</v>
      </c>
      <c s="6" r="J12" t="n">
        <v>1038</v>
      </c>
      <c s="6" r="K12" t="n">
        <v>2703</v>
      </c>
      <c s="6" r="L12" t="n">
        <v>1637</v>
      </c>
    </row>
    <row r="13" spans="1:12">
      <c s="4" r="A13" t="s">
        <v>909</v>
      </c>
      <c s="5" r="J13" t="n">
        <v>593</v>
      </c>
      <c s="5" r="K13" t="n">
        <v>594</v>
      </c>
      <c s="5" r="L13" t="n">
        <v>591</v>
      </c>
    </row>
    <row r="14" spans="1:12">
      <c s="4" r="A14" t="s">
        <v>913</v>
      </c>
      <c s="5" r="J14" t="n">
        <v>5</v>
      </c>
      <c s="5" r="K14" t="n">
        <v>5</v>
      </c>
      <c s="5" r="L14" t="n">
        <v>5</v>
      </c>
    </row>
    <row r="15" spans="1:12">
      <c s="4" r="A15" t="s">
        <v>914</v>
      </c>
      <c s="5" r="J15" t="n">
        <v>598</v>
      </c>
      <c s="5" r="K15" t="n">
        <v>599</v>
      </c>
      <c s="5" r="L15" t="n">
        <v>596</v>
      </c>
    </row>
    <row r="16" spans="1:12">
      <c s="4" r="A16" t="s">
        <v>910</v>
      </c>
      <c s="7" r="B16" t="n">
        <v>-0.68</v>
      </c>
      <c s="7" r="C16" t="n">
        <v>0.74</v>
      </c>
      <c s="7" r="D16" t="n">
        <v>0.8</v>
      </c>
      <c s="7" r="E16" t="n">
        <v>0.85</v>
      </c>
      <c s="7" r="F16" t="n">
        <v>1.54</v>
      </c>
      <c s="7" r="G16" t="n">
        <v>0.83</v>
      </c>
      <c s="7" r="H16" t="n">
        <v>1.38</v>
      </c>
      <c s="7" r="I16" t="n">
        <v>0.76</v>
      </c>
      <c s="7" r="J16" t="n">
        <v>1.74</v>
      </c>
      <c s="7" r="K16" t="n">
        <v>4.51</v>
      </c>
      <c s="7" r="L16" t="n">
        <v>2.7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5</v>
      </c>
      <c s="2" r="B1" t="s">
        <v>1</v>
      </c>
    </row>
    <row r="2" spans="1:4">
      <c s="2" r="B2" t="s">
        <v>2</v>
      </c>
      <c s="2" r="C2" t="s">
        <v>14</v>
      </c>
      <c s="2" r="D2" t="s">
        <v>15</v>
      </c>
    </row>
    <row r="3" spans="1:4">
      <c s="3" r="A3" t="s">
        <v>186</v>
      </c>
    </row>
    <row r="4" spans="1:4">
      <c s="4" r="A4" t="s">
        <v>916</v>
      </c>
      <c s="5" r="B4" t="n">
        <v>2</v>
      </c>
      <c s="11" r="C4" t="n">
        <v>0.3</v>
      </c>
      <c s="5" r="D4"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917</v>
      </c>
      <c s="2" r="B1" t="s">
        <v>1</v>
      </c>
    </row>
    <row r="2" spans="1:4">
      <c s="2" r="B2" t="s">
        <v>2</v>
      </c>
      <c s="2" r="C2" t="s">
        <v>14</v>
      </c>
      <c s="2" r="D2" t="s">
        <v>15</v>
      </c>
    </row>
    <row r="3" spans="1:4">
      <c s="3" r="A3" t="s">
        <v>189</v>
      </c>
    </row>
    <row r="4" spans="1:4">
      <c s="4" r="A4" t="s">
        <v>918</v>
      </c>
      <c s="5" r="B4" t="n">
        <v>5</v>
      </c>
    </row>
    <row r="5" spans="1:4">
      <c s="4" r="A5" t="s">
        <v>919</v>
      </c>
      <c s="4" r="B5" t="s">
        <v>920</v>
      </c>
      <c s="4" r="C5" t="s">
        <v>920</v>
      </c>
      <c s="4" r="D5" t="s">
        <v>9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22</v>
      </c>
      <c s="2" r="B1" t="s">
        <v>106</v>
      </c>
      <c s="2" r="J1" t="s">
        <v>1</v>
      </c>
    </row>
    <row r="2" spans="1:12">
      <c s="2" r="B2" t="s">
        <v>2</v>
      </c>
      <c s="2" r="C2" t="s">
        <v>107</v>
      </c>
      <c s="2" r="D2" t="s">
        <v>108</v>
      </c>
      <c s="2" r="E2" t="s">
        <v>109</v>
      </c>
      <c s="2" r="F2" t="s">
        <v>14</v>
      </c>
      <c s="2" r="G2" t="s">
        <v>110</v>
      </c>
      <c s="2" r="H2" t="s">
        <v>111</v>
      </c>
      <c s="2" r="I2" t="s">
        <v>112</v>
      </c>
      <c s="2" r="J2" t="s">
        <v>2</v>
      </c>
      <c s="2" r="K2" t="s">
        <v>14</v>
      </c>
      <c s="2" r="L2" t="s">
        <v>15</v>
      </c>
    </row>
    <row r="3" spans="1:12">
      <c s="3" r="A3" t="s">
        <v>923</v>
      </c>
    </row>
    <row r="4" spans="1:12">
      <c s="4" r="A4" t="s">
        <v>17</v>
      </c>
      <c s="6" r="B4" t="n">
        <v>4696</v>
      </c>
      <c s="6" r="C4" t="n">
        <v>4400</v>
      </c>
      <c s="6" r="D4" t="n">
        <v>4747</v>
      </c>
      <c s="6" r="E4" t="n">
        <v>4362</v>
      </c>
      <c s="6" r="F4" t="n">
        <v>4595</v>
      </c>
      <c s="6" r="G4" t="n">
        <v>4394</v>
      </c>
      <c s="6" r="H4" t="n">
        <v>4716</v>
      </c>
      <c s="6" r="I4" t="n">
        <v>4513</v>
      </c>
      <c s="6" r="J4" t="n">
        <v>18205</v>
      </c>
      <c s="6" r="K4" t="n">
        <v>18218</v>
      </c>
      <c s="6" r="L4" t="n">
        <v>18271</v>
      </c>
    </row>
    <row r="5" spans="1:12">
      <c s="4" r="A5" t="s">
        <v>387</v>
      </c>
    </row>
    <row r="6" spans="1:12">
      <c s="3" r="A6" t="s">
        <v>923</v>
      </c>
    </row>
    <row r="7" spans="1:12">
      <c s="4" r="A7" t="s">
        <v>17</v>
      </c>
      <c s="5" r="J7" t="n">
        <v>4066</v>
      </c>
      <c s="5" r="K7" t="n">
        <v>3925</v>
      </c>
      <c s="5" r="L7" t="n">
        <v>3829</v>
      </c>
    </row>
    <row r="8" spans="1:12">
      <c s="4" r="A8" t="s">
        <v>388</v>
      </c>
    </row>
    <row r="9" spans="1:12">
      <c s="3" r="A9" t="s">
        <v>923</v>
      </c>
    </row>
    <row r="10" spans="1:12">
      <c s="4" r="A10" t="s">
        <v>17</v>
      </c>
      <c s="5" r="J10" t="n">
        <v>3628</v>
      </c>
      <c s="5" r="K10" t="n">
        <v>3664</v>
      </c>
      <c s="5" r="L10" t="n">
        <v>3711</v>
      </c>
    </row>
    <row r="11" spans="1:12">
      <c s="4" r="A11" t="s">
        <v>389</v>
      </c>
    </row>
    <row r="12" spans="1:12">
      <c s="3" r="A12" t="s">
        <v>923</v>
      </c>
    </row>
    <row r="13" spans="1:12">
      <c s="4" r="A13" t="s">
        <v>17</v>
      </c>
      <c s="5" r="J13" t="n">
        <v>3433</v>
      </c>
      <c s="5" r="K13" t="n">
        <v>3334</v>
      </c>
      <c s="5" r="L13" t="n">
        <v>3280</v>
      </c>
    </row>
    <row r="14" spans="1:12">
      <c s="4" r="A14" t="s">
        <v>390</v>
      </c>
    </row>
    <row r="15" spans="1:12">
      <c s="3" r="A15" t="s">
        <v>923</v>
      </c>
    </row>
    <row r="16" spans="1:12">
      <c s="4" r="A16" t="s">
        <v>17</v>
      </c>
      <c s="5" r="J16" t="n">
        <v>3216</v>
      </c>
      <c s="5" r="K16" t="n">
        <v>3423</v>
      </c>
      <c s="5" r="L16" t="n">
        <v>3538</v>
      </c>
    </row>
    <row r="17" spans="1:12">
      <c s="4" r="A17" t="s">
        <v>391</v>
      </c>
    </row>
    <row r="18" spans="1:12">
      <c s="3" r="A18" t="s">
        <v>923</v>
      </c>
    </row>
    <row r="19" spans="1:12">
      <c s="4" r="A19" t="s">
        <v>17</v>
      </c>
      <c s="5" r="J19" t="n">
        <v>2304</v>
      </c>
      <c s="5" r="K19" t="n">
        <v>2372</v>
      </c>
      <c s="5" r="L19" t="n">
        <v>2318</v>
      </c>
    </row>
    <row r="20" spans="1:12">
      <c s="4" r="A20" t="s">
        <v>392</v>
      </c>
    </row>
    <row r="21" spans="1:12">
      <c s="3" r="A21" t="s">
        <v>923</v>
      </c>
    </row>
    <row r="22" spans="1:12">
      <c s="4" r="A22" t="s">
        <v>17</v>
      </c>
      <c s="6" r="J22" t="n">
        <v>1558</v>
      </c>
      <c s="6" r="K22" t="n">
        <v>1500</v>
      </c>
      <c s="6" r="L22" t="n">
        <v>159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Earn</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Summary of Significant Accounti</vt:lpstr>
      <vt:lpstr>Inventories</vt:lpstr>
      <vt:lpstr>Property, Plant and Equipment</vt:lpstr>
      <vt:lpstr>Goodwill and Intangible Assets</vt:lpstr>
      <vt:lpstr>Cost Savings Initiatives</vt:lpstr>
      <vt:lpstr>Debt</vt:lpstr>
      <vt:lpstr>Capital Stock</vt:lpstr>
      <vt:lpstr>Stock Plans</vt:lpstr>
      <vt:lpstr>Postemployment Benefit Plans</vt:lpstr>
      <vt:lpstr>Financial Instruments</vt:lpstr>
      <vt:lpstr>Commitments and Contingencies</vt:lpstr>
      <vt:lpstr>Income Taxes</vt:lpstr>
      <vt:lpstr>Accumulated Other Comprehensive</vt:lpstr>
      <vt:lpstr>Earnings Per Share ("EPS")</vt:lpstr>
      <vt:lpstr>Segment Reporting</vt:lpstr>
      <vt:lpstr>Quarterly Financial Data (Unaud</vt:lpstr>
      <vt:lpstr>Valuation and Qualifying Accoun</vt:lpstr>
      <vt:lpstr>Summary of Significant Accoun26</vt:lpstr>
      <vt:lpstr>Inventories (Tables)</vt:lpstr>
      <vt:lpstr>Property, Plant and Equipment (</vt:lpstr>
      <vt:lpstr>Goodwill and Intangible Assets </vt:lpstr>
      <vt:lpstr>Cost Savings Initiatives (Table</vt:lpstr>
      <vt:lpstr>Debt (Tables)</vt:lpstr>
      <vt:lpstr>Capital Stock (Tables)</vt:lpstr>
      <vt:lpstr>Stock Plans Stock Plans (Tables</vt:lpstr>
      <vt:lpstr>Postemployment Benefit Plans (T</vt:lpstr>
      <vt:lpstr>Financial Instruments (Tables)</vt:lpstr>
      <vt:lpstr>Commitments and Contingencies C</vt:lpstr>
      <vt:lpstr>Income Taxes (Tables)</vt:lpstr>
      <vt:lpstr>Accumulated Other Comprehensi38</vt:lpstr>
      <vt:lpstr>Earnings Per Share ("EPS") (Tab</vt:lpstr>
      <vt:lpstr>Segment Reporting (Tables)</vt:lpstr>
      <vt:lpstr>Quarterly Financial Data (Una41</vt:lpstr>
      <vt:lpstr>Summary of Significant Accoun42</vt:lpstr>
      <vt:lpstr>Components of Inventories (Deta</vt:lpstr>
      <vt:lpstr>Property, Plant and Equipment44</vt:lpstr>
      <vt:lpstr>Property, Plant and Equipment P</vt:lpstr>
      <vt:lpstr>Schedule of Goodwill by Reporta</vt:lpstr>
      <vt:lpstr>Goodwill and Intangible Asset47</vt:lpstr>
      <vt:lpstr>Total Cost Savings Initiatives </vt:lpstr>
      <vt:lpstr>Cost Savings Initiatives Expens</vt:lpstr>
      <vt:lpstr>Cost Savings Initiatives - Addi</vt:lpstr>
      <vt:lpstr>Schedule of Restructuring Costs</vt:lpstr>
      <vt:lpstr>Debt - Additional Information (</vt:lpstr>
      <vt:lpstr>Debt Schedule of Long-term Debt</vt:lpstr>
      <vt:lpstr>Aggregate Maturities of Long-Te</vt:lpstr>
      <vt:lpstr>Capital Stock - Additional Info</vt:lpstr>
      <vt:lpstr>Capital Stock (Detail)</vt:lpstr>
      <vt:lpstr>Stock Plans - Additional Inform</vt:lpstr>
      <vt:lpstr>Stock Plans Weighted Average Bl</vt:lpstr>
      <vt:lpstr>Stock Plans Stock Option Activi</vt:lpstr>
      <vt:lpstr>Stock Plans Restricted Stock, R</vt:lpstr>
      <vt:lpstr>Pension Plans- Projected Benefi</vt:lpstr>
      <vt:lpstr>Postemployment Benefit Plans - </vt:lpstr>
      <vt:lpstr>Pension Plans-Schedule of Amoun</vt:lpstr>
      <vt:lpstr>Pension Plans-Projected Benefit</vt:lpstr>
      <vt:lpstr>Pension Plans-Weighted Average </vt:lpstr>
      <vt:lpstr>Pension Plans-Components of Net</vt:lpstr>
      <vt:lpstr>Pension Plans-Weighted Averag67</vt:lpstr>
      <vt:lpstr>Pension Plans-Fair Value of Pen</vt:lpstr>
      <vt:lpstr>Pension Plans-Schedule of Chang</vt:lpstr>
      <vt:lpstr>Pension Plans- Asset Category P</vt:lpstr>
      <vt:lpstr>Pension Plans-Future Benefit Pa</vt:lpstr>
      <vt:lpstr>Postretirement Benefit Plans- A</vt:lpstr>
      <vt:lpstr>Postretirement Benefit Plans-We</vt:lpstr>
      <vt:lpstr>Postretirment Benefit Plans- Ef</vt:lpstr>
      <vt:lpstr>Postretirement Benefit Plans-Co</vt:lpstr>
      <vt:lpstr>Postretirement Benefit Plans-76</vt:lpstr>
      <vt:lpstr>Postretirement Benefit Plans-Fu</vt:lpstr>
      <vt:lpstr>Other Postemployment-Accrued Be</vt:lpstr>
      <vt:lpstr>Other Postemployment-Weighted A</vt:lpstr>
      <vt:lpstr>Other Postemployment-Components</vt:lpstr>
      <vt:lpstr>Schedule of Derivative Instrume</vt:lpstr>
      <vt:lpstr>Notional Values Of Derivative I</vt:lpstr>
      <vt:lpstr>Schedule of Cash Flow Hedge Act</vt:lpstr>
      <vt:lpstr>Cash Flow Hedges-Gains_(Losses)</vt:lpstr>
      <vt:lpstr>Financial Instruments - Additio</vt:lpstr>
      <vt:lpstr>Economic Hedges (Detail)</vt:lpstr>
      <vt:lpstr>Commitments and Contingencies -</vt:lpstr>
      <vt:lpstr>Commitments and Contingencies S</vt:lpstr>
      <vt:lpstr>Earnings Before Income Taxes an</vt:lpstr>
      <vt:lpstr>Effective Income Tax Rate Recon</vt:lpstr>
      <vt:lpstr>Income Taxes- Additional Inform</vt:lpstr>
      <vt:lpstr>Unrecognized Tax Benefits (Deta</vt:lpstr>
      <vt:lpstr>Deferred Income Tax Assets and </vt:lpstr>
      <vt:lpstr>Components of and Changes in Ac</vt:lpstr>
      <vt:lpstr>Amounts Reclassified from Accum</vt:lpstr>
      <vt:lpstr>Basic and Diluted Earnings per </vt:lpstr>
      <vt:lpstr>Basic and Diluted Earnings pe97</vt:lpstr>
      <vt:lpstr>Segment Reporting - Additional </vt:lpstr>
      <vt:lpstr>Net Revenues by Segment (Detail</vt:lpstr>
      <vt:lpstr>Earnings before Income Taxes by</vt:lpstr>
      <vt:lpstr>Depreciation and Amortization E</vt:lpstr>
      <vt:lpstr>Capital Expenditures by Segment</vt:lpstr>
      <vt:lpstr>Net Revenue by Geographic Segme</vt:lpstr>
      <vt:lpstr>Long-lived Assets by Geographic</vt:lpstr>
      <vt:lpstr>Net Revenues by Product Categor</vt:lpstr>
      <vt:lpstr>Quarterly Financial Data (Un106</vt:lpstr>
      <vt:lpstr>Valuation and Qualifying Acc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4:05Z</dcterms:created>
  <dcterms:modified xmlns:dcterms="http://purl.org/dc/terms/" xmlns:xsi="http://www.w3.org/2001/XMLSchema-instance" xsi:type="dcterms:W3CDTF">2015-08-10T17:34:05Z</dcterms:modified>
  <dc:title xmlns:dc="http://purl.org/dc/elements/1.1/">Untitled</dc:title>
  <dc:description xmlns:dc="http://purl.org/dc/elements/1.1/"/>
  <dc:subject xmlns:dc="http://purl.org/dc/elements/1.1/"/>
  <cp:keywords/>
  <cp:category/>
</cp:coreProperties>
</file>